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Condensed Consolidated Stateme8" sheetId="8" state="visible" r:id="rId8"/>
    <sheet xmlns:r="http://schemas.openxmlformats.org/officeDocument/2006/relationships" name="Condensed Consolidated Stateme9" sheetId="9" state="visible" r:id="rId9"/>
    <sheet xmlns:r="http://schemas.openxmlformats.org/officeDocument/2006/relationships" name="Description of Business and Bas" sheetId="10" state="visible" r:id="rId10"/>
    <sheet xmlns:r="http://schemas.openxmlformats.org/officeDocument/2006/relationships" name="Recently Issued Accounting Stan" sheetId="11" state="visible" r:id="rId11"/>
    <sheet xmlns:r="http://schemas.openxmlformats.org/officeDocument/2006/relationships" name="Revenue" sheetId="12" state="visible" r:id="rId12"/>
    <sheet xmlns:r="http://schemas.openxmlformats.org/officeDocument/2006/relationships" name="Earnings Per Share" sheetId="13" state="visible" r:id="rId13"/>
    <sheet xmlns:r="http://schemas.openxmlformats.org/officeDocument/2006/relationships" name="Other Intangible Assets" sheetId="14" state="visible" r:id="rId14"/>
    <sheet xmlns:r="http://schemas.openxmlformats.org/officeDocument/2006/relationships" name="Property and Equipment" sheetId="15" state="visible" r:id="rId15"/>
    <sheet xmlns:r="http://schemas.openxmlformats.org/officeDocument/2006/relationships" name="Long-Term Debt" sheetId="16" state="visible" r:id="rId16"/>
    <sheet xmlns:r="http://schemas.openxmlformats.org/officeDocument/2006/relationships" name="Equity-Based Compensation" sheetId="17" state="visible" r:id="rId17"/>
    <sheet xmlns:r="http://schemas.openxmlformats.org/officeDocument/2006/relationships" name="Income Taxes" sheetId="18" state="visible" r:id="rId18"/>
    <sheet xmlns:r="http://schemas.openxmlformats.org/officeDocument/2006/relationships" name="Derivatives" sheetId="19" state="visible" r:id="rId19"/>
    <sheet xmlns:r="http://schemas.openxmlformats.org/officeDocument/2006/relationships" name="Fair Value Measurements" sheetId="20" state="visible" r:id="rId20"/>
    <sheet xmlns:r="http://schemas.openxmlformats.org/officeDocument/2006/relationships" name="Commitments and Contingencies" sheetId="21" state="visible" r:id="rId21"/>
    <sheet xmlns:r="http://schemas.openxmlformats.org/officeDocument/2006/relationships" name="Noncontrolling Interests" sheetId="22" state="visible" r:id="rId22"/>
    <sheet xmlns:r="http://schemas.openxmlformats.org/officeDocument/2006/relationships" name="Other Current Assets" sheetId="23" state="visible" r:id="rId23"/>
    <sheet xmlns:r="http://schemas.openxmlformats.org/officeDocument/2006/relationships" name="Other Accrued Liabilities" sheetId="24" state="visible" r:id="rId24"/>
    <sheet xmlns:r="http://schemas.openxmlformats.org/officeDocument/2006/relationships" name="Segment Information" sheetId="25" state="visible" r:id="rId25"/>
    <sheet xmlns:r="http://schemas.openxmlformats.org/officeDocument/2006/relationships" name="Accumulated Other Comprehensive" sheetId="26" state="visible" r:id="rId26"/>
    <sheet xmlns:r="http://schemas.openxmlformats.org/officeDocument/2006/relationships" name="Financial Information for the C" sheetId="27" state="visible" r:id="rId27"/>
    <sheet xmlns:r="http://schemas.openxmlformats.org/officeDocument/2006/relationships" name="Revenue (Tables)" sheetId="28" state="visible" r:id="rId28"/>
    <sheet xmlns:r="http://schemas.openxmlformats.org/officeDocument/2006/relationships" name="Earnings Per Share (Tables)" sheetId="29" state="visible" r:id="rId29"/>
    <sheet xmlns:r="http://schemas.openxmlformats.org/officeDocument/2006/relationships" name="Other Intangible Assets (Tables" sheetId="30" state="visible" r:id="rId30"/>
    <sheet xmlns:r="http://schemas.openxmlformats.org/officeDocument/2006/relationships" name="Property and Equipment (Tables)" sheetId="31" state="visible" r:id="rId31"/>
    <sheet xmlns:r="http://schemas.openxmlformats.org/officeDocument/2006/relationships" name="Long-Term Debt (Tables)" sheetId="32" state="visible" r:id="rId32"/>
    <sheet xmlns:r="http://schemas.openxmlformats.org/officeDocument/2006/relationships" name="Equity-Based Compensation (Tabl"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Other Current Assets (Tables)" sheetId="36" state="visible" r:id="rId36"/>
    <sheet xmlns:r="http://schemas.openxmlformats.org/officeDocument/2006/relationships" name="Other Accrued Liabilities (Tabl" sheetId="37" state="visible" r:id="rId37"/>
    <sheet xmlns:r="http://schemas.openxmlformats.org/officeDocument/2006/relationships" name="Segment Information (Tables)" sheetId="38" state="visible" r:id="rId38"/>
    <sheet xmlns:r="http://schemas.openxmlformats.org/officeDocument/2006/relationships" name="Accumulated Other Comprehensi39" sheetId="39" state="visible" r:id="rId39"/>
    <sheet xmlns:r="http://schemas.openxmlformats.org/officeDocument/2006/relationships" name="Financial Information for the40" sheetId="40" state="visible" r:id="rId40"/>
    <sheet xmlns:r="http://schemas.openxmlformats.org/officeDocument/2006/relationships" name="Description of Business and B41" sheetId="41" state="visible" r:id="rId41"/>
    <sheet xmlns:r="http://schemas.openxmlformats.org/officeDocument/2006/relationships" name="Revenue - Additional Informatio" sheetId="42" state="visible" r:id="rId42"/>
    <sheet xmlns:r="http://schemas.openxmlformats.org/officeDocument/2006/relationships" name="Revenue - Summary of Impact of " sheetId="43" state="visible" r:id="rId43"/>
    <sheet xmlns:r="http://schemas.openxmlformats.org/officeDocument/2006/relationships" name="Revenue - Schedule of U.S. Reve" sheetId="44" state="visible" r:id="rId44"/>
    <sheet xmlns:r="http://schemas.openxmlformats.org/officeDocument/2006/relationships" name="Revenue - Schedule of U.S. Re45" sheetId="45" state="visible" r:id="rId45"/>
    <sheet xmlns:r="http://schemas.openxmlformats.org/officeDocument/2006/relationships" name="Revenue - Schedule of U.K. Reve" sheetId="46" state="visible" r:id="rId46"/>
    <sheet xmlns:r="http://schemas.openxmlformats.org/officeDocument/2006/relationships" name="Revenue - Schedule of U.K. Re47" sheetId="47" state="visible" r:id="rId47"/>
    <sheet xmlns:r="http://schemas.openxmlformats.org/officeDocument/2006/relationships" name="Revenue - Summary of the Activi" sheetId="48" state="visible" r:id="rId48"/>
    <sheet xmlns:r="http://schemas.openxmlformats.org/officeDocument/2006/relationships" name="Earnings Per Share - Computatio" sheetId="49" state="visible" r:id="rId49"/>
    <sheet xmlns:r="http://schemas.openxmlformats.org/officeDocument/2006/relationships" name="Earnings Per Share - Additional" sheetId="50" state="visible" r:id="rId50"/>
    <sheet xmlns:r="http://schemas.openxmlformats.org/officeDocument/2006/relationships" name="Other Intangible Assets - Other" sheetId="51" state="visible" r:id="rId51"/>
    <sheet xmlns:r="http://schemas.openxmlformats.org/officeDocument/2006/relationships" name="Property and Equipment - Summar" sheetId="52" state="visible" r:id="rId52"/>
    <sheet xmlns:r="http://schemas.openxmlformats.org/officeDocument/2006/relationships" name="Long-Term Debt - Components of " sheetId="53" state="visible" r:id="rId53"/>
    <sheet xmlns:r="http://schemas.openxmlformats.org/officeDocument/2006/relationships" name="Long-Term Debt - Components o54" sheetId="54" state="visible" r:id="rId54"/>
    <sheet xmlns:r="http://schemas.openxmlformats.org/officeDocument/2006/relationships" name="Long-Term Debt (Amended and Res" sheetId="55" state="visible" r:id="rId55"/>
    <sheet xmlns:r="http://schemas.openxmlformats.org/officeDocument/2006/relationships" name="Long-Term Debt (6.125% Senior N" sheetId="56" state="visible" r:id="rId56"/>
    <sheet xmlns:r="http://schemas.openxmlformats.org/officeDocument/2006/relationships" name="Long-Term Debt (5.125% Senior N" sheetId="57" state="visible" r:id="rId57"/>
    <sheet xmlns:r="http://schemas.openxmlformats.org/officeDocument/2006/relationships" name="Long-Term Debt (5.625% Senior N" sheetId="58" state="visible" r:id="rId58"/>
    <sheet xmlns:r="http://schemas.openxmlformats.org/officeDocument/2006/relationships" name="Long-Term Debt (6.500% Senior N" sheetId="59" state="visible" r:id="rId59"/>
    <sheet xmlns:r="http://schemas.openxmlformats.org/officeDocument/2006/relationships" name="Long-Term Debt (9.0% and 9.5% R" sheetId="60" state="visible" r:id="rId60"/>
    <sheet xmlns:r="http://schemas.openxmlformats.org/officeDocument/2006/relationships" name="Equity-Based Compensation - Add" sheetId="61" state="visible" r:id="rId61"/>
    <sheet xmlns:r="http://schemas.openxmlformats.org/officeDocument/2006/relationships" name="Equity-Based Compensation - Sto" sheetId="62" state="visible" r:id="rId62"/>
    <sheet xmlns:r="http://schemas.openxmlformats.org/officeDocument/2006/relationships" name="Equity-Based Compensation - Sch" sheetId="63" state="visible" r:id="rId63"/>
    <sheet xmlns:r="http://schemas.openxmlformats.org/officeDocument/2006/relationships" name="Equity-Based Compensation - Res" sheetId="64" state="visible" r:id="rId64"/>
    <sheet xmlns:r="http://schemas.openxmlformats.org/officeDocument/2006/relationships" name="Equity-Based Compensation - R65" sheetId="65" state="visible" r:id="rId65"/>
    <sheet xmlns:r="http://schemas.openxmlformats.org/officeDocument/2006/relationships" name="Income Taxes - Additional Infor" sheetId="66" state="visible" r:id="rId66"/>
    <sheet xmlns:r="http://schemas.openxmlformats.org/officeDocument/2006/relationships" name="Derivatives - Additional Inform" sheetId="67" state="visible" r:id="rId67"/>
    <sheet xmlns:r="http://schemas.openxmlformats.org/officeDocument/2006/relationships" name="Fair Value Measurements - Carry" sheetId="68" state="visible" r:id="rId68"/>
    <sheet xmlns:r="http://schemas.openxmlformats.org/officeDocument/2006/relationships" name="Fair Value Measurements - Addit" sheetId="69" state="visible" r:id="rId69"/>
    <sheet xmlns:r="http://schemas.openxmlformats.org/officeDocument/2006/relationships" name="Commitments and Contingencies -" sheetId="70" state="visible" r:id="rId70"/>
    <sheet xmlns:r="http://schemas.openxmlformats.org/officeDocument/2006/relationships" name="Noncontrolling Interests - Addi" sheetId="71" state="visible" r:id="rId71"/>
    <sheet xmlns:r="http://schemas.openxmlformats.org/officeDocument/2006/relationships" name="Noncontrolling Interests - Summ" sheetId="72" state="visible" r:id="rId72"/>
    <sheet xmlns:r="http://schemas.openxmlformats.org/officeDocument/2006/relationships" name="Other Current Assets - Other Cu" sheetId="73" state="visible" r:id="rId73"/>
    <sheet xmlns:r="http://schemas.openxmlformats.org/officeDocument/2006/relationships" name="Other Accrued Liabilities - Sum" sheetId="74" state="visible" r:id="rId74"/>
    <sheet xmlns:r="http://schemas.openxmlformats.org/officeDocument/2006/relationships" name="Segment Information - Additiona" sheetId="75" state="visible" r:id="rId75"/>
    <sheet xmlns:r="http://schemas.openxmlformats.org/officeDocument/2006/relationships" name="Segment Information - Summary o" sheetId="76" state="visible" r:id="rId76"/>
    <sheet xmlns:r="http://schemas.openxmlformats.org/officeDocument/2006/relationships" name="Segment Information - Summary77" sheetId="77" state="visible" r:id="rId77"/>
    <sheet xmlns:r="http://schemas.openxmlformats.org/officeDocument/2006/relationships" name="Segment Information - Summary78" sheetId="78" state="visible" r:id="rId78"/>
    <sheet xmlns:r="http://schemas.openxmlformats.org/officeDocument/2006/relationships" name="Segment Information - Summary79" sheetId="79" state="visible" r:id="rId79"/>
    <sheet xmlns:r="http://schemas.openxmlformats.org/officeDocument/2006/relationships" name="Accumulated Other Comprehensi80" sheetId="80" state="visible" r:id="rId80"/>
    <sheet xmlns:r="http://schemas.openxmlformats.org/officeDocument/2006/relationships" name="Accumulated Other Comprehensi81" sheetId="81" state="visible" r:id="rId81"/>
    <sheet xmlns:r="http://schemas.openxmlformats.org/officeDocument/2006/relationships" name="Financial Information for the82" sheetId="82" state="visible" r:id="rId82"/>
    <sheet xmlns:r="http://schemas.openxmlformats.org/officeDocument/2006/relationships" name="Financial Information for the83" sheetId="83" state="visible" r:id="rId83"/>
    <sheet xmlns:r="http://schemas.openxmlformats.org/officeDocument/2006/relationships" name="Financial Information for the84" sheetId="84" state="visible" r:id="rId84"/>
    <sheet xmlns:r="http://schemas.openxmlformats.org/officeDocument/2006/relationships" name="Financial Information for the85" sheetId="85" state="visible" r:id="rId85"/>
  </sheets>
  <definedNames/>
  <calcPr calcId="124519" fullCalcOnLoad="1"/>
</workbook>
</file>

<file path=xl/sharedStrings.xml><?xml version="1.0" encoding="utf-8"?>
<sst xmlns="http://schemas.openxmlformats.org/spreadsheetml/2006/main" uniqueCount="659">
  <si>
    <t>Document and Entity Information - shares</t>
  </si>
  <si>
    <t>3 Months Ended</t>
  </si>
  <si>
    <t>Mar. 31, 2018</t>
  </si>
  <si>
    <t>May 03,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ACHC</t>
  </si>
  <si>
    <t>Entity Registrant Name</t>
  </si>
  <si>
    <t>Acadia Healthcare Company,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Accounts receivable, net</t>
  </si>
  <si>
    <t>Other current assets</t>
  </si>
  <si>
    <t>Total current assets</t>
  </si>
  <si>
    <t>Property and equipment, net</t>
  </si>
  <si>
    <t>Goodwill</t>
  </si>
  <si>
    <t>Intangible assets, net</t>
  </si>
  <si>
    <t>Deferred tax assets</t>
  </si>
  <si>
    <t>Derivative instrument assets</t>
  </si>
  <si>
    <t>Other assets</t>
  </si>
  <si>
    <t>Total assets</t>
  </si>
  <si>
    <t>Current liabilities:</t>
  </si>
  <si>
    <t>Current portion of long-term debt</t>
  </si>
  <si>
    <t>Accounts payable</t>
  </si>
  <si>
    <t>Accrued salaries and benefits</t>
  </si>
  <si>
    <t>Other accrued liabilities</t>
  </si>
  <si>
    <t>Total current liabilities</t>
  </si>
  <si>
    <t>Long-term debt</t>
  </si>
  <si>
    <t>Deferred tax liabilities</t>
  </si>
  <si>
    <t>Derivative instrument liabilities</t>
  </si>
  <si>
    <t>Other liabilities</t>
  </si>
  <si>
    <t>Total liabilities</t>
  </si>
  <si>
    <t>Redeemable noncontrolling interests</t>
  </si>
  <si>
    <t>Equity:</t>
  </si>
  <si>
    <t>Preferred stock, $0.01 par value; 10,000,000 shares authorized, no shares issued</t>
  </si>
  <si>
    <t xml:space="preserve"> </t>
  </si>
  <si>
    <t>Common stock, $0.01 par value; 180,000,000 shares authorized; 87,287,865 and 87,060,114 issued and outstanding at March 31, 2018 and December 31, 2017, respectively</t>
  </si>
  <si>
    <t>Additional paid-in capital</t>
  </si>
  <si>
    <t>Accumulated other comprehensive loss</t>
  </si>
  <si>
    <t>Retained earnings</t>
  </si>
  <si>
    <t>Total equity</t>
  </si>
  <si>
    <t>Total liabilities and equity</t>
  </si>
  <si>
    <t>Condensed Consolidated Balance Sheets (Unaudited) (Parenthetical) - $ / shares</t>
  </si>
  <si>
    <t>Statement of Financial Position [Abstract]</t>
  </si>
  <si>
    <t>Preferred stock, par value</t>
  </si>
  <si>
    <t>Preferred stock, authorized</t>
  </si>
  <si>
    <t>Preferred stock, issued</t>
  </si>
  <si>
    <t>Common stock, par value</t>
  </si>
  <si>
    <t>Common stock, shares authorized</t>
  </si>
  <si>
    <t>Common stock, shares issued</t>
  </si>
  <si>
    <t>Common stock, shares outstanding</t>
  </si>
  <si>
    <t>Condensed Consolidated Statements of Income (Unaudited) - USD ($) shares in Thousands, $ in Thousands</t>
  </si>
  <si>
    <t>Mar. 31, 2017</t>
  </si>
  <si>
    <t>Income Statement [Abstract]</t>
  </si>
  <si>
    <t>Revenue before provision for doubtful accounts</t>
  </si>
  <si>
    <t>Provision for doubtful accounts</t>
  </si>
  <si>
    <t>Revenue</t>
  </si>
  <si>
    <t>Salaries, wages and benefits (including equity-based compensation expense of $6,919 and $7,396, respectively)</t>
  </si>
  <si>
    <t>Professional fees</t>
  </si>
  <si>
    <t>Supplies</t>
  </si>
  <si>
    <t>Rents and leases</t>
  </si>
  <si>
    <t>Other operating expenses</t>
  </si>
  <si>
    <t>Depreciation and amortization</t>
  </si>
  <si>
    <t>Interest expense, net</t>
  </si>
  <si>
    <t>Debt extinguishment costs</t>
  </si>
  <si>
    <t>Transaction-related expenses</t>
  </si>
  <si>
    <t>Total expenses</t>
  </si>
  <si>
    <t>Income before income taxes</t>
  </si>
  <si>
    <t>(Benefit from) provision for income taxes</t>
  </si>
  <si>
    <t>Net income</t>
  </si>
  <si>
    <t>Net (income) loss attributable to noncontrolling interests</t>
  </si>
  <si>
    <t>Net income attributable to Acadia Healthcare Company, Inc.</t>
  </si>
  <si>
    <t>Earnings per share attributable to Acadia Healthcare Company, Inc. stockholders:</t>
  </si>
  <si>
    <t>Basic</t>
  </si>
  <si>
    <t>Diluted</t>
  </si>
  <si>
    <t>Weighted-average shares outstanding:</t>
  </si>
  <si>
    <t>Condensed Consolidated Statements of Income (Unaudited) (Parenthetical) - USD ($) $ in Thousands</t>
  </si>
  <si>
    <t>Equity-based compensation expense</t>
  </si>
  <si>
    <t>Condensed Consolidated Statements of Comprehensive Income (Unaudited) - USD ($) $ in Thousands</t>
  </si>
  <si>
    <t>Statement of Comprehensive Income [Abstract]</t>
  </si>
  <si>
    <t>Other comprehensive income:</t>
  </si>
  <si>
    <t>Foreign currency translation gain</t>
  </si>
  <si>
    <t>Loss on derivative instruments, net of tax of $(7.3) million and $(5.6) million, respectively</t>
  </si>
  <si>
    <t>Other comprehensive income</t>
  </si>
  <si>
    <t>Comprehensive income</t>
  </si>
  <si>
    <t>Comprehensive (gain) loss attributable to noncontrolling interests</t>
  </si>
  <si>
    <t>Comprehensive income attributable to Acadia Healthcare Company, Inc.</t>
  </si>
  <si>
    <t>Condensed Consolidated Statements of Comprehensive Income (Unaudited) (Parenthetical) - USD ($) $ in Millions</t>
  </si>
  <si>
    <t>Loss on derivative instruments, tax</t>
  </si>
  <si>
    <t>Condensed Consolidated Statement of Equity (Unaudited) - 3 months ended Mar. 31, 2018 - USD ($) $ in Thousands</t>
  </si>
  <si>
    <t>Total</t>
  </si>
  <si>
    <t>Common Stock [Member]</t>
  </si>
  <si>
    <t>Additional Paid-in Capital [Member]</t>
  </si>
  <si>
    <t>Other Comprehensive Loss [Member]</t>
  </si>
  <si>
    <t>Earnings (Accumulated Deficit) [Member]</t>
  </si>
  <si>
    <t>Balance at Dec. 31, 2017</t>
  </si>
  <si>
    <t>Balance, shares at Dec. 31, 2017</t>
  </si>
  <si>
    <t>Common stock issued under stock incentive plans</t>
  </si>
  <si>
    <t>Common stock issued under stock incentive plans, shares</t>
  </si>
  <si>
    <t>Common stock withheld for minimum statutory taxes</t>
  </si>
  <si>
    <t>Other</t>
  </si>
  <si>
    <t>Balance at Mar. 31, 2018</t>
  </si>
  <si>
    <t>Balance, shares at Mar. 31, 2018</t>
  </si>
  <si>
    <t>Condensed Consolidated Statements of Cash Flows (Unaudited) - USD ($) $ in Thousands</t>
  </si>
  <si>
    <t>Operating activities:</t>
  </si>
  <si>
    <t>Adjustments to reconcile net income to net cash provided by continuing operating activities:</t>
  </si>
  <si>
    <t>Amortization of debt issuance costs</t>
  </si>
  <si>
    <t>Deferred income tax expense</t>
  </si>
  <si>
    <t>Change in operating assets and liabilities:</t>
  </si>
  <si>
    <t>Accounts payable and other accrued liabilities</t>
  </si>
  <si>
    <t>Net cash provided by continuing operating activities</t>
  </si>
  <si>
    <t>Net cash used in discontinued operating activities</t>
  </si>
  <si>
    <t>Net cash provided by operating activities</t>
  </si>
  <si>
    <t>Investing activities:</t>
  </si>
  <si>
    <t>Cash paid for capital expenditures</t>
  </si>
  <si>
    <t>Cash paid for real estate acquisitions</t>
  </si>
  <si>
    <t>Net cash used in investing activities</t>
  </si>
  <si>
    <t>Financing activities:</t>
  </si>
  <si>
    <t>Principal payments on long-term debt</t>
  </si>
  <si>
    <t>Common stock withheld for minimum statutory taxes, net</t>
  </si>
  <si>
    <t>Net cash used in financing activities</t>
  </si>
  <si>
    <t>Effect of exchange rate changes on cash</t>
  </si>
  <si>
    <t>Net decrease in cash and cash equivalents</t>
  </si>
  <si>
    <t>Cash and cash equivalents at beginning of the period</t>
  </si>
  <si>
    <t>Cash and cash equivalents at end of the period</t>
  </si>
  <si>
    <t>Description of Business and Basis of Presentation</t>
  </si>
  <si>
    <t>Accounting Policies [Abstract]</t>
  </si>
  <si>
    <t>1. Description of Business and Basis
of Presentation
Description of Business
Acadia Healthcare Company, Inc. (the “Company”)
develops and operates inpatient psychiatric facilities, residential
treatment centers, group homes, substance abuse facilities and
facilities providing outpatient behavioral healthcare services to
serve the behavioral health and recovery needs of communities
throughout the United States (“U.S.”), the United
Kingdom (“U.K.”) and Puerto Rico. At March 31,
2018, the Company operated 584 behavioral healthcare facilities
with approximately 17,800 beds in 40 states, the U.K. and Puerto
Rico.
Basis of Presentation
The business of the Company is conducted through limited liability
companies, partnerships and C-corporations.
The accompanying consolidated financial statements have been
prepared in accordance with U.S. generally accepted accounting
principles (“GAAP”) for interim financial information.
Accordingly, they do not include all of the information and notes
required by GAAP for complete financial statements. In the opinion
of management, all adjustments (consisting of normal recurring
accruals) considered necessary for fair presentation of our
financial position and results of operations have been included.
The Company’s fiscal year ends on December 31 and
interim results are not necessarily indicative of results for a
full year or any other interim period. The condensed consolidated
balance sheet at December 31, 2017 has been derived from the
audited financial statements as of that date. The information
contained in these condensed consolidated financial statements
should be read in conjunction with the Company’s consolidated
financial statements and notes thereto for the fiscal year ended
December 31, 2017 included in the Company’s Annual
Report on Form 10-K
Certain reclassifications have been made to prior years to conform
to the current year presentation.</t>
  </si>
  <si>
    <t>Recently Issued Accounting Standards</t>
  </si>
  <si>
    <t>Accounting Changes and Error Corrections [Abstract]</t>
  </si>
  <si>
    <t>2. Recently Issued Accounting
Standards
In August 2017, the Financial Accounting Standards Board
(“FASB”) issued Accounting Standards Update
(“ASU”) 2017-12, “Derivatives
and Hedging (Topic 815): Targeted Improvements to Accounting for
Hedging
Activities” 2017-12”). 2017-12 2017-12 2017-12
In January 2017, the FASB issued ASU 2017-04, “Goodwill
and Other (Topic 350): Simplifying the Test for Goodwill
Impairment” 2017-04”). 2017-04 2017-04 2017-04
In August 2016, the FASB issued ASU 2016-15, “Statement
of Cash Flows (Topic 230): Classification of Certain Cash Receipts
and Cash
Payments” 2016-15”). 2016-15 2016-15 2016-15
In March 2016, the FASB issued ASU 2016-02, “Leases” 2016-02”). 2016-02’s 2016-02 2016-02 right-of-use 2016-02
In January 2016, the FASB issued ASU 2016-01, “Financial
Instruments-Overall (Subtopic 825-10): 2016-01”). 2016-01 2016-15 2016-01
In May 2014, the FASB and the International Accounting Standards
Board issued ASU 2014-09, “Revenue
from Contracts with Customers (Topic
606)” 2014-09”). 2014-09’s 2014-09 2014-09</t>
  </si>
  <si>
    <t>Revenue from Contract with Customer [Abstract]</t>
  </si>
  <si>
    <t>3. Revenue
ASU 2014-09 2014-09 2014-09
As a result of certain changes required by
ASU 2014-09, 2014-09 2014-09 2014-09
As Reported Prior to Adopting 2014-09
Revenue before provision for doubtful accounts $ 742,241 $ 750,501
Provision for doubtful accounts
— (8,260 )
Revenue $ 742,241 $ 742,241
The Company evaluated the nature, amount, timing and uncertainty of
revenue and cash flows using the five-step process provided within
ASU 2014-09.
Revenue is primarily derived from services rendered to patients for
inpatient psychiatric and substance abuse care, outpatient
psychiatric care and adolescent residential treatment. The services
provided by the Company have no fixed duration and can be
terminated by the patient or the facility at any time, and
therefore, each treatment is its own stand-alone contract.
Services ordered by a healthcare provider in an episode of care are
not separately identifiable and therefore have been combined into a
single performance obligation for each contract. The Company
recognizes revenue as its performance obligations are completed.
The performance obligation is satisfied over time as the customer
simultaneously receives and consumes the benefits of the healthcare
services provided. For inpatient services, the Company recognizes
revenue equally over the patient stay on a daily basis. For
outpatient services, the Company recognizes revenue equally over
the number of treatments provided in a single episode of care.
Typically, patients and third-party payors are billed within
several days of the service being performed or the patient being
discharged, and payments are due based on contract terms.
As our performance obligations relate to contracts with a duration
of one year or less, the Company elected the optional exemption in
ASC 606-10-50-14(a).
The Company disaggregates revenue from contracts with customers by
service type and by payor within each of the Company’s
segments.
U.S. Facilities
The Company’s facilities in the United States (the
“U.S. Facilities”) and services can generally be
classified into the following categories: acute inpatient
psychiatric facilities; specialty treatment facilities; residential
treatment centers; and outpatient community-based services.
Acute inpatient psychiatric
facilities. 24-hour
Specialty treatment facilities co-occurring
Residential treatment centers non-hospital
Outpatient community-based services
The table below presents total U.S. revenue attributed to each
category (in thousands):
Three Months Ended March 31,
2018 2017
Acute inpatient psychiatric facilities $ 195,891 $ 184,687
Specialty treatment facilities 184,535 175,197
Residential treatment centers 71,557 69,287
Outpatient community-based services 10,422 11,052
Revenue $ 462,405 $ 440,223
The Company receives payments from the following sources for
services rendered in our U.S. Facilities: (i) state
governments under their respective Medicaid and other programs;
(ii) commercial insurers; (iii) the federal government
under the Medicare program administered by the Centers for Medicare
and Medicaid Services (“CMS”); and (iv) individual
patients and clients. As the period between the time of service and
time of payment is typically one year or less, the Company elected
the practical expedient under ASC 606-10-32-18
The Company determines the transaction price based on established
billing rates reduced by contractual adjustments provided to
third-party payors, discounts provided to uninsured patients and
implicit price concessions. Contractual adjustments and discounts
are based on contractual agreements, discount policies and
historical experience. Implicit price concessions are based on
historical collection experience. Most of our U.S. Facilities have
contracts containing variable consideration. However, it is
unlikely a significant reversal of revenue will occur when the
uncertainty is resolved, and therefore, the Company has included
the variable consideration in the estimated transaction price.
Subsequent changes resulting from a patient’s ability to pay
are recorded as bad debt expense, which is included as a component
of other operating expenses in the condensed consolidating
statements of income. Bad debt expense for the three months ended
March 31, 2018 was not significant.
The Company derives a significant portion of its revenue from
Medicare, Medicaid and other payors that receive discounts from
established billing rates. The Medicare and Medicaid regulations
and various managed care contracts under which these discounts must
be calculated are complex, subject to interpretation and
adjustment, and may include multiple reimbursement mechanisms for
different types of services provided in the Company’s
inpatient facilities and cost settlement provisions. Management
estimates the transaction price on a payor-specific basis given its
interpretation of the applicable regulations or contract terms. The
services authorized and provided and related reimbursement are
often subject to interpretation that could result in payments that
differ from the Company’s estimates. Additionally, updated
regulations and contract renegotiations occur frequently,
necessitating regular review and assessment of the estimation
process by management.
Settlements under cost reimbursement agreements with third-party
payors are estimated and recorded in the period in which the
related services are rendered and are adjusted in future periods as
final settlements are determined. Final determination of amounts
earned under the Medicare and Medicaid programs often occurs in
subsequent years because of audits by such programs, rights of
appeal and the application of numerous technical provisions. In the
opinion of management, adequate provision has been made for any
adjustments and final settlements. However, there can be no
assurance that any such adjustments and final settlements will not
have a material effect on the Company’s financial condition
or results of operations. The Company’s cost report
receivables were $11.8 million and $9.0 million at
March 31, 2018 and December 31, 2017, respectively, and
were included in other current assets in the condensed consolidated
balance sheets. Management believes that these receivables are
properly stated and are not likely to be settled for a
significantly different amount. The net adjustments to estimated
cost report settlements were not significant for the three months
ended March 31, 2018 and 2017.
Management believes that we comply in all material respects with
applicable laws and regulations and is not aware of any material
pending or threatened investigations involving allegations of
wrongdoing. Compliance with such laws and regulations can be
subject to future government review and interpretation, as well as
significant regulatory action including fines, penalties and
exclusion from the Medicare and Medicaid programs.
The Company provides care without charge to patients who are
financially unable to pay for the healthcare services they receive
based on Company policies and federal and state poverty thresholds.
Such amounts determined to qualify as charity care are not reported
as revenue. The cost of providing charity care services were
$2.0 million and $1.9 million for the three months ended
March 31, 2018 and 2017, respectively. The estimated cost of
charity care services was determined using a ratio of cost to gross
charges determined from our most recently filed Medicare cost
reports and applying that ratio to the gross charges associated
with providing charity care for the period.
The following table presents revenue generated by each payor type
(in thousands):
Three Months Ended March 31,
2018 2017
Commercial $ 137,619 $ 139,455
Medicare 67,271 67,840
Medicaid 213,279 190,834
Self-Pay 36,907 43,682
Other 7,329 8,553
Revenue before provision for doubtful accounts 462,405 450,364
Provision for doubtful accounts
— (10,141 )
Revenue $ 462,405 $ 440,223
U.K. Facilities
The Company’s facilities located in the United Kingdom (the
“U.K. Facilities”) and services can generally be
classified into the following categories: healthcare facilities,
education and children’s services, adult care facilities and
elderly care facilities.
Healthcare facilities
Education and children’s
services. 52-week
Adult care facilities
The table below presents total U.K. revenue attributed to each
category (in thousands):
Three Months Ended March 31,
2018 2017
Healthcare facilities $ 154,800 $ 132,098
Education and Children’s Services 49,333 39,697
Adult Care facilities 75,703 67,176
Revenue $ 279,836 $ 238,971
The Company receives payments from approximately 500 public funded
sources in the U.K. (including the National Health Service
(“NHS”), Clinical Commissioning Groups
(“CCGs”) and local authorities in England, Scotland and
Wales) and individual patients and clients. The Company determines
the transaction price based on established billing rates by payor
and is reduced by implicit price concessions. Implicit price
concessions are insignificant in our U.K. Facilities. There is no
significant variable consideration in our U.K. Facilities’
contracts. As the period between the time of service and time of
payment is typically one year or less, the Company elected the
practical expedient under ASC 606-10-32-18
The following table presents revenue generated by each payor type
(in thousands):
Three Months Ended March 31,
2018 2017
U.K. public funded sources $ 253,294 $ 215,465
Self-Pay 25,068 22,201
Other 1,474 1,311
Revenue before provision for doubtful accounts 279,836 238,977
Provision for doubtful accounts
— (6 )
Revenue $ 279,836 $ 238,971
The Company’s contract liabilities primarily consist of
unearned revenue in our U.K. Facilities. A summary of the activity
in unearned revenue in the U.K. Facilities is as follows (in
thousands):
Balance at December 31, 2017 $ 30,812
Payments received 45,349
Revenue recognized (38,908 )
Foreign currency translation gain 1,155
Balance at March 31, 2018 $ 38,408</t>
  </si>
  <si>
    <t>Earnings Per Share</t>
  </si>
  <si>
    <t>Earnings Per Share [Abstract]</t>
  </si>
  <si>
    <t>4. Earnings Per Share
The following table sets forth the computation of basic and diluted
earnings per share for the three months ended March 31, 2018
and 2017 (in thousands, except per share amounts):
Three Months Ended
2018 2017
Numerator:
Net income attributable to Acadia Healthcare Company, Inc. $ 50,819 $ 34,958
Denominator:
Weighted average shares outstanding for basic earnings per
share 87,121 86,762
Effect of dilutive instruments 173 146
Shares used in computing diluted earnings per common share 87,294 86,908
Earnings per share attributable to Acadia Healthcare Company, Inc.
stockholders:
Basic $ 0.58 $ 0.40
Diluted $ 0.58 $ 0.40
Approximately 2.0 million and 1.2 million shares of
common stock issuable upon exercise of outstanding stock option
awards were excluded from the calculation of diluted earnings per
share for the three months ended March 31, 2018 and 2017,
respectively, because their effect would have been
anti-dilutive.</t>
  </si>
  <si>
    <t>Other Intangible Assets</t>
  </si>
  <si>
    <t>Goodwill and Intangible Assets Disclosure [Abstract]</t>
  </si>
  <si>
    <t>5. Other Intangible Assets
Other identifiable intangible assets and related accumulated
amortization consisted of the following at March 31, 2018 and
December 31, 2017 (in thousands):
Gross Carrying Amount
Accumulated Amortization
March 31, December 31, March 31, December 31,
Intangible assets subject to amortization:
Contract intangible assets $ 2,100 $ 2,100 $ (2,100 ) $ (2,100 )
Non-compete 1,147 1,147 (1,147 ) (1,147 )
3,247 3,247 (3,247 ) (3,247 )
Intangible assets not subject to amortization:
Licenses and accreditations 12,798 12,266
—
—
Trade names 61,413 60,586
—
—
Certificates of need 16,825 14,496
—
—
91,036 87,348
—
—
Total $ 94,283 $ 90,595 $ (3,247 ) $ (3,247 )
All the Company’s defined-lived intangible assets are fully
amortized. The Company’s licenses and accreditations, trade
names and certificate of need intangible assets have indefinite
lives and are, therefore, not subject to amortization.</t>
  </si>
  <si>
    <t>Property and Equipment</t>
  </si>
  <si>
    <t>Property, Plant and Equipment [Abstract]</t>
  </si>
  <si>
    <t>6. Property and Equipment
Property and equipment consists of the following at March 31,
2018 and December 31, 2017 (in thousands):
March 31, 2018 December 31, 2017
Land $ 466,913 $ 450,342
Building and improvements 2,475,543 2,370,918
Equipment 440,189 400,596
Construction in progress 165,720 173,693
3,548,365 3,395,549
Less accumulated depreciation (396,836 ) (347,419 )
Property and equipment, net $ 3,151,529 $ 3,048,130</t>
  </si>
  <si>
    <t>Long-Term Debt</t>
  </si>
  <si>
    <t>Debt Disclosure [Abstract]</t>
  </si>
  <si>
    <t>7. Long-Term Debt
Long-term debt consisted of the following (in thousands):
March 31, 2018 December 31, 2017
Amended and Restated Senior Credit Facility:
Senior Secured Term A Loans $ 380,000 $ 380,000
Senior Secured Term B Loans 1,398,400 1,398,400
Senior Secured Revolving Line of Credit
—
—
6.125% Senior Notes due 2021 150,000 150,000
5.125% Senior Notes due 2022 300,000 300,000
5.625% Senior Notes due 2023 650,000 650,000
6.500% Senior Notes due 2024 390,000 390,000
9.0% and 9.5% Revenue Bonds 21,920 21,920
Less: unamortized debt issuance costs, discount and premium (48,402 ) (50,432 )
3,241,918 3,239,888
Less: current portion (33,830 ) (34,830 )
Long-term debt $ 3,208,088 $ 3,205,058
Amended and Restated Senior Credit Facility
The Company entered into a senior secured credit facility (the
“Senior Secured Credit Facility”) on April 1,
2011. On December 31, 2012, the Company entered into an
Amended and Restated Credit Agreement (the “Amended and
Restated Credit Agreement”) which amended and restated the
Senior Secured Credit Facility (the “Amended and Restated
Senior Credit Facility”). The Company has amended the Amended
and Restated Credit Agreement from time to time as described in the
Company’s prior filings with the SEC.
On May 10, 2017, the Company entered into a Third Repricing
Amendment (the “Third Repricing Amendment”) to the
Amended and Restated Credit Agreement. The Third Repricing
Amendment reduced the Applicable Rate with respect to the Term Loan
B facility Tranche B-1 B-1 B-2 B-2 write-off
On March 22, 2018, the Company entered into a Second Repricing
Facilities Amendment (the “Second Repricing Facilities
Amendment”) to the Amended and Restated Credit Agreement. The
Second Repricing Facilities Amendment (i) replaced the
Tranche B-1 B-2 B-3 B-3 B-4 B-4
On March 29, 2018, the Company entered into a Third Repricing
Facilities Amendment to the Amended and Restated Credit Agreement
(the “Third Repricing Facilities Amendment”, and
together with the Second Repricing Facilities Amendment, the
“Repricing Facilities Amendments”). The Third Repricing
Facilities Amendment replaced the existing revolving credit
facility and Term Loan A facility (“TLA Facility”) with
a new revolving credit facility and TLA Facility, respectively. The
Company’s line of credit on its revolving credit facility
remains at $500.0 million and the Third Repricing Facility
Amendment reduced the size of the TLA Facility from
$400.0 million to $380.0 million to reflect the then
current outstanding principal. The Third Repricing Facilities
Amendment reduced the Applicable Rate by 25 basis points for the
revolving credit facility and the TLA Facility by amending the
definition of “Applicable Rate.”
In connection with the Repricing Facilities Amendments, the Company
recorded a debt extinguishment charge of $0.9 million,
including the discount and write-off
The Company had $495.8 million of availability under the
revolving line of credit and had standby letters of credit
outstanding of $4.2 million related to security for the
payment of claims required by its workers’ compensation
insurance program at March 31, 2018. Borrowings under the
revolving line of credit are subject to customary conditions
precedent to borrowing. The Amended and Restated Credit Agreement
requires quarterly term loan principal repayments of our TLA
Facility of $4.8 million for June 30, 2018 to
December 31, 2019, $7.1 million for March 31, 2020
to December 31, 2020, and $9.5 million for March 31,
2021 to September 30, 2021, with the remaining principal
balance of the TLA Facility due on the maturity date of
November 30, 2021. The Company is required to repay the
Tranche B-3 B-3 B-4 B-4 B-1 B-2 B-3 B-4
Borrowings under the Amended and Restated Senior Credit Facility
are guaranteed by each of the Company’s wholly-owned domestic
subsidiaries (other than certain excluded subsidiaries) and are
secured by a lien on substantially all of the assets of the Company
and such subsidiaries. Borrowings with respect to the TLA Facility
and the Company’s revolving credit facility (collectively,
“Pro Rata Facilities”) under the Amended and Restated
Credit Agreement bear interest at a rate tied to Acadia’s
Consolidated Leverage Ratio (defined as consolidated funded debt
net of up to $40.0 million of unrestricted and unencumbered
cash to consolidated EBITDA, in each case as defined in the Amended
and Restated Credit Agreement). The Applicable Rate (as defined in
the Amended and Restated Credit Agreement) for the Pro Rata
Facilities was 2.50% for Eurodollar Rate Loans (as defined in the
Amended and Restated Credit Agreement) and 1.50% for Base Rate
Loans (as defined in the Amended and Restated Credit Agreement) at
March 31, 2018. Eurodollar Rate Loans with respect to the Pro
Rata Facilities bear interest at the Applicable Rate plus the
Eurodollar Rate (as defined in the Amended and Restated Credit
Agreement) (based upon the LIBOR Rate (as defined in the Amended
and Restated Credit Agreement) prior to commencement of the
interest rate period). Base Rate Loans with respect to the Pro Rata
Facilities bear interest at the Applicable Rate plus the highest of
(i) the federal funds rate plus 0.50%, (ii) the prime
rate and (iii) the Eurodollar Rate plus 1.00%. At
March 31, 2018, the Pro Rata Facilities bore interest at a
rate of LIBOR plus 2.50%. In addition, the Company is required to
pay a commitment fee on undrawn amounts under the revolving line of
credit.
The Amended and Restated Credit Agreement requires the Company and
its subsidiaries to comply with customary affirmative, negative and
financial covenants, including a fixed charge coverage ratio,
consolidated leverage ratio and senior secured leverage ratio. The
Company may be required to pay all of its indebtedness immediately
if it defaults on any of the numerous financial or other
restrictive covenants contained in any of its material debt
agreements. At March 31, 2018, the Company was in compliance
with such covenants.
Senior Notes
6.125% Senior Notes due 2021
On March 12, 2013, the Company issued $150.0 million of
6.125% Senior Notes due 2021 (the “6.125% Senior
Notes”). The 6.125% Senior Notes mature on March 15,
2021 and bear interest at a rate of 6.125% per annum, payable
semi-annually in arrears on March 15 and September 15 of
each year.
5.125% Senior Notes due 2022
On July 1, 2014, the Company issued $300.0 million of
5.125% Senior Notes due 2022 (the “5.125% Senior
Notes”). The 5.125% Senior Notes mature on July 1, 2022
and bear interest at a rate of 5.125% per annum, payable
semi-annually in arrears on January 1 and July 1 of each
year.
5.625% Senior Notes due 2023
On February 11, 2015, the Company issued $375.0 million
of 5.625% Senior Notes due 2023 (the “5.625% Senior
Notes”). On September 21, 2015, the Company issued
$275.0 million of additional 5.625% Senior Notes. The
additional notes formed a single class of debt securities with the
5.625% Senior Notes issued in February 2015. Giving effect to this
issuance, the Company has outstanding an aggregate of
$650.0 million of 5.625% Senior Notes. The 5.625% Senior Notes
mature on February 15, 2023 and bear interest at a rate of
5.625% per annum, payable semi-annually in arrears on
February 15 and August 15 of each year.
6.500% Senior Notes due 2024
On February 16, 2016, the Company issued $390.0 million
of 6.500% Senior Notes due 2024 (the “6.500% Senior
Notes”). The 6.500% Senior Notes mature on March 1, 2024
and bear interest at a rate of 6.500% per annum, payable
semi-annually in arrears on March 1 and September 1 of
each year, beginning on September 1, 2016.
The indentures governing the 6.125% Senior Notes, 5.125% Senior
Notes, 5.625% Senior Notes and 6.500% Senior Notes (together, the
“Senior Notes”) contain covenants that, among other
things, limit the Company’s ability and the ability of its
restricted subsidiaries to: (i) pay dividends, redeem stock or
make other distributions or investments; (ii) incur additional
debt or issue certain preferred stock; (iii) transfer or sell
assets; (iv) engage in certain transactions with affiliates;
(v) create restrictions on dividends or other payments by the
restricted subsidiaries; (vi) merge, consolidate or sell
substantially all of the Company’s assets; and
(vii) create liens on assets.
The Senior Notes issued by the Company are guaranteed by each of
the Company’s subsidiaries that guarantee the Company’s
obligations under the Amended and Restated Senior Credit Facility.
The guarantees are full and unconditional and joint and
several.
The Company may redeem the Senior Notes at its option, in whole or
part, at the dates and amounts set forth in the indentures.
9.0% and 9.5% Revenue Bonds
On November 11, 2012, in connection with the acquisition of
The Pavilion at HealthPark, LLC (“Park Royal”), the
Company assumed debt of $23.0 million. The fair market value
of the debt assumed was $25.6 million and resulted in a debt
premium balance being recorded as of the acquisition date. The debt
consisted of $7.5 million and $15.5 million of Lee County
(Florida) Industrial Development Authority Healthcare Facilities
Revenue Bonds, Series 2010 with stated interest rates of 9.0% and
9.5% (“9.0% and 9.5% Revenue Bonds”), respectively. The
9.0% bonds in the amount of $7.5 million have a maturity date
of December 1, 2030 and require yearly principal payments
beginning in 2013. The 9.5% bonds in the amount of
$15.5 million have a maturity date of December 1, 2040
and require yearly principal payments beginning in 2031. The
principal payments establish a bond sinking fund to be held with
the trustee and shall be sufficient to redeem the principal amounts
of the 9.0% and 9.5% Revenue Bonds on their respective maturity
dates. At March 31, 2018 and December 31, 2017,
$2.3 million was recorded within other assets on the condensed
consolidated balance sheets related to the debt service reserve
fund requirements. The yearly principal payments, which establish a
bond sinking fund, will increase the debt service reserve fund
requirements. The bond premium amount of $2.6 million is
amortized as a reduction of interest expense over the life of the
revenue bonds using the effective interest method.</t>
  </si>
  <si>
    <t>Equity-Based Compensation</t>
  </si>
  <si>
    <t>Disclosure of Compensation Related Costs, Share-based Payments [Abstract]</t>
  </si>
  <si>
    <t>8. Equity-Based Compensation
Equity Incentive Plans
The Company issues stock-based awards, including stock options,
restricted stock and restricted stock units, to certain officers,
employees and non-employee
The Company recognized $6.9 million and $7.4 million in
equity-based compensation expense for the three months ended
March 31, 2018 and 2017, respectively. At March 31, 2018,
there was $62.5 million of unrecognized compensation expense
related to unvested options, restricted stock and restricted stock
units, which is expected to be recognized over the remaining
weighted average vesting period of 1.4 years.
At March 31, 2018, there were no warrants outstanding. The
Company recognized a deferred income tax benefit of
$1.9 million and $2.9 million for the three months ended
March 31, 2018 and 2017, respectively, related to equity-based
compensation expense.
Stock Options
Stock option activity during 2017 and 2018 was as follows
(aggregate intrinsic value in thousands):
Number Weighted Weighted Aggregate
Options outstanding at January 1, 2017 1,000,946 $ 49.42 7.80 $ 8,166
Options granted 259,300 42.25 9.30 205
Options exercised (87,367 ) 25.92 N/A 1,636
Options cancelled (198,313 ) 54.71 N/A N/A
Options outstanding at December 31, 2017 974,566 47.89 7.46 3,802
Options granted 323,500 37.46 7.86 112
Options exercised (4,689 ) 20.60 N/A 97
Options cancelled (36,475 ) 51.41 N/A N/A
Options outstanding at March 31, 2018 1,256,902 $ 45.17 7.60 $ 2,730
Options exercisable at December 31, 2017 405,634 $ 41.20 6.05 $ 3,549
Options exercisable at March 31, 2018 538,884 $ 44.41 6.27 $ 2,485
Fair values are estimated using the Black-Scholes option pricing
model. The following table summarizes the grant-date fair value of
options and the assumptions used to develop the fair value
estimates for options granted during the three months ended
March 31, 2018 and year ended December 31, 2017:
March 31, 2018 December 31, 2017
Weighted average grant-date fair value of options $ 13.66 $ 14.39
Risk-free interest rate 2.2 % 2.0 %
Expected volatility 37 % 33 %
Expected life (in years) 5.1 5.5
The Company’s estimate of expected volatility for stock
options is based upon the volatility of our stock price over the
expected life of the award. The risk-free interest rate is the
approximate yield on U. S. Treasury Strips having a life equal to
the expected option life on the date of grant. The expected life is
an estimate of the number of years an option will be held before it
is exercised.
Other Stock-Based Awards
Restricted stock activity during 2017 and 2018 was as follows:
Number of Weighted Grant-Date
Unvested at January 1, 2017 844,419 $ 55.76
Granted 404,224 42.38
Cancelled (145,981 ) 55.03
Vested (292,794 ) 53.07
Unvested at December 31, 2017 809,868 $ 50.19
Granted 370,162 36.67
Cancelled (30,177 ) 50.52
Vested (197,992 ) 53.66
Unvested at March 31, 2018 951,861 $ 44.20
Restricted stock unit activity during 2017 and 2018 was as
follows:
Number of Weighted Grant-Date
Unvested at January 1, 2017 273,599 $ 59.68
Granted 219,840 43.23
Cancelled
—
—
Vested (132,530 ) 58.67
Unvested at December 31, 2017 360,909 $ 50.04
Granted 285,358 42.26
Cancelled (89,713 ) 55.44
Vested (72,983 ) 49.64
Unvested at March 31, 2018 484,111 $ 44.52
Restricted stock awards are time-based vesting awards that vest
over a period of three or four years and are subject to continuing
service of the employee or non-employee
Restricted stock units are granted to employees and are subject to
Company performance compared to pre-established two-
The fair values of restricted stock units were determined based on
the closing price of the Company’s common stock on the
trading date immediately prior to the grant date for units subject
to performance conditions, or at its Monte-Carlo simulation value
for units subject to market conditions.</t>
  </si>
  <si>
    <t>Income Taxes</t>
  </si>
  <si>
    <t>Income Tax Disclosure [Abstract]</t>
  </si>
  <si>
    <t>9. Income Taxes
The (benefit from) provision for income taxes for the three months
ended March 31, 2018 and 2017 reflects effective tax rates of
(5.8)% and 28.3%, respectively. The decrease in the effective tax
rate for the three months ended March 31, 2018 was primarily
attributable to the application of Public Law 115-97, informally
referred to as the Tax Cuts and Jobs Act (the “Tax
Act”) and a discrete benefit of $10.5 million recorded
in the three months ended March 31, 2018 related to a change
in the Company’s provisional amount recorded at
December 31, 2017.
The Company adopted ASU 2016-09, “Improvements
to Employee Share-Based Payment
Accounting”
U.S. Tax Reform
On December 22, 2017, the Tax Act was enacted into law. The
Tax Act provides for significant changes to the U.S. tax code that
impact businesses. Effective January 1, 2018, the Tax Act
reduces the U.S. federal tax rate for corporations from 35% to 21%,
for U.S. taxable income. The Tax Act requires
a one-time one-time low-taxed
Accounting Standards Codification (“ASC”)
740 “Income
Taxes”
At March 31, 2018, the Company had not completed its
accounting for the tax effects of enactment of the Tax Act;
however, in certain cases, as described below, the Company has made
a reasonable estimate of the effects on our existing deferred tax
balances. In other cases, the Company has not been able to make a
reasonable estimate and continues to account for those items based
on its existing accounting under ASC 740 and the provisions of the
tax laws that were in effect immediately prior to enactment of the
Tax Act. The Company has recognized a cumulative provisional amount
of $19.3 million at March 31, 2018 related to the
remeasurement of our deferred tax balance. In addition, the Company
has recorded a one-time
Provisional Amounts
Deferred Tax Assets and Liabilities
The Company remeasured certain deferred tax assets and liabilities
based on the rates at which they are expected to reverse in the
future, which is generally 21%. As a result of the reduction in the
corporate income tax rate, the Company is required to revalue its
net deferred tax assets and liabilities to account for the future
impact of lower corporate tax rates on this deferred amount and
record any change in the value of such asset or liability as
a one-time non-cash
U.S. Tax on Foreign Earnings
The one-time one-time
The Company has estimated the impacts for Global
Intangible Low-Taxed</t>
  </si>
  <si>
    <t>Derivatives</t>
  </si>
  <si>
    <t>Derivative Instruments and Hedging Activities Disclosure [Abstract]</t>
  </si>
  <si>
    <t>10. Derivatives
The Company entered into foreign currency forward contracts during
the three months ended March 31, 2018 and 2017 in connection
with certain transfers of cash between the U.S. and U.K. under
the Company’s cash management and foreign currency risk
management programs. Foreign currency forward contracts limit the
economic risk of changes in the exchange rate between U.S. Dollars
(“USD”) and British Pounds (“GBP”)
associated with cash transfers.
In May 2016, the Company entered into multiple cross currency swap
agreements with an aggregate notional amount of $650.0 million
to manage foreign currency risk by effectively converting a portion
of its fixed-rate USD-denominated GBP-denominated
The Company has designated the cross currency swap agreements and
forward contracts entered into during 2017 and the three months
ended March 31, 2018 as qualifying hedging instruments and is
accounting for these as net investment hedges. The fair value of
these derivatives of $15.2 million is recorded as derivative
instruments liabilities on the condensed consolidated balance
sheets. The gains and losses resulting from fair value adjustments
to the cross currency swap agreements are recorded in accumulated
other comprehensive loss as the swaps are effective in hedging the
designated risk. Cash flows related to the cross currency swap
derivatives are included in operating activities in the condensed
consolidated statements of cash flows.</t>
  </si>
  <si>
    <t>Fair Value Measurements</t>
  </si>
  <si>
    <t>Fair Value Disclosures [Abstract]</t>
  </si>
  <si>
    <t>11. Fair Value Measurements
The carrying amounts reported for cash and cash equivalents,
accounts receivable, other current assets, accounts payable and
other current liabilities approximate fair value because of the
short-term maturity of these instruments.
The carrying amounts and fair values of the Company’s Amended
and Restated Senior Credit Facility, 6.125% Senior Notes, 5.125%
Senior Notes, 5.625% Senior Notes, 6.500% Senior Notes, 9.0% and
9.5% Revenue Bonds and derivative instruments at March 31,
2018 and December 31, 2017 were as follows (in thousands):
Carrying Amount Fair Value
March 31, December 31, March 31, December 31,
Amended and Restated Senior Credit Facility $ 1,750,391 $ 1,749,185 $ 1,750,391 $ 1,749,185
6.125% Senior Notes due 2021 $ 148,234 $ 148,098 $ 149,716 $ 150,134
5.125% Senior Notes due 2022 $ 296,364 $ 296,174 $ 296,364 $ 296,914
5.625% Senior Notes due 2023 $ 642,233 $ 641,891 $ 650,261 $ 651,519
6.500% Senior Notes due 2024 $ 382,507 $ 382,251 $ 397,807 $ 397,541
9.0% and 9.5% Revenue Bonds $ 22,188 $ 22,289 $ 22,188 $ 22,289
Derivative instrument (liabilities) assets $ (15,160 ) $ 12,997 $ (15,160 ) $ 12,997
The Company’s Amended and Restated Senior Credit Facility,
6.125% Senior Notes, 5.125% Senior Notes, 5.625% Senior Notes,
6.500% Senior Notes and 9.0% and 9.5% Revenue Bonds were
categorized as Level 2 in the GAAP fair value hierarchy. Fair
values were based on trading activity among the Company’s
lenders and the average bid and ask price as determined using
published rates.
The fair values of the derivative instruments were categorized as
Level 2 in the GAAP fair value hierarchy and were based on
observable market inputs including applicable exchange rates and
interest rates.</t>
  </si>
  <si>
    <t>Commitments and Contingencies</t>
  </si>
  <si>
    <t>Commitments and Contingencies Disclosure [Abstract]</t>
  </si>
  <si>
    <t>12. Commitments and
Contingencies
Professional and General Liability
A portion of the Company’s professional liability risks is
insured through a wholly-owned insurance subsidiary. The
Company’s wholly-owned insurance subsidiary insures the
Company for professional liability losses up to $78.0 million
in the aggregate. The insurance subsidiary has obtained reinsurance
with unrelated commercial insurers for professional liability risks
of $75.0 million in excess of a retention level of
$3.0 million.
Legal Proceedings
The Company is, from time to time, subject to various claims,
governmental investigations and regulatory actions, including
claims for damages for personal injuries, medical malpractice,
overpayments, breach of contract, securities law violations, tort
and employment related claims. In these actions, plaintiffs request
a variety of damages, including, in some instances, punitive and
other types of damages that may not be covered by insurance. In
addition, healthcare companies are subject to numerous
investigations by various governmental agencies. Under the federal
False Claims Act, private parties have the right to bring qui
tam,</t>
  </si>
  <si>
    <t>Noncontrolling Interests</t>
  </si>
  <si>
    <t>Noncontrolling Interest [Abstract]</t>
  </si>
  <si>
    <t>13. Noncontrolling Interests
Noncontrolling interests in the consolidated financial statements
represents the portion of equity held by noncontrolling partners in
non-wholly non-wholly
The components of redeemable noncontrolling interests are as
follows (in thousands):
Balance at December 31, 2017 $ 22,417
Acquisition of redeemable noncontrolling interests 2,186
Net income attributable to noncontrolling interests 55
Balance at March 31, 2018 $ 24,658</t>
  </si>
  <si>
    <t>Other Current Assets</t>
  </si>
  <si>
    <t>Deferred Costs, Capitalized, Prepaid, and Other Assets Disclosure [Abstract]</t>
  </si>
  <si>
    <t>14. Other Current Assets
Other current assets consisted of the following (in thousands):
March 31, December 31,
Other receivables $ 32,867 $ 30,455
Prepaid expenses 28,930 27,320
Insurance receivable-current portion 17,588 17,588
Income taxes receivable 24,405 15,056
Workers’ compensation deposits – current portion 10,000 10,000
Inventory 4,772 4,787
Other 2,375 2,129
Other current assets $ 120,937 $ 107,335</t>
  </si>
  <si>
    <t>Other Accrued Liabilities</t>
  </si>
  <si>
    <t>Other Liabilities Disclosure [Abstract]</t>
  </si>
  <si>
    <t>15. Other Accrued Liabilities
Other accrued liabilities consisted of the following (in
thousands):
March 31, December 31,
Unearned income $ 38,956 $ 31,342
Accrued expenses 35,955 37,268
Insurance liability – current portion 22,788 22,788
Accrued interest 12,257 36,370
Income taxes payable 4,439 1,012
Accrued property taxes 3,666 3,945
Other 10,412 8,488
Other accrued liabilities $ 128,473 $ 141,213</t>
  </si>
  <si>
    <t>Segment Information</t>
  </si>
  <si>
    <t>Segment Reporting [Abstract]</t>
  </si>
  <si>
    <t>16. Segment Information
The Company operates in one line of business, which is operating
acute inpatient psychiatric facilities, specialty treatment
facilities, residential treatment centers and facilities providing
outpatient behavioral healthcare services. As management reviews
the operating results of its facilities in the U.S. and its
facilities in the U.K. separately to assess performance and make
decisions, the Company’s operating segments include our U.S.
Facilities and U.K. Facilities. At March 31, 2018, the U.S.
Facilities included 212 behavioral healthcare facilities with
approximately 9,000 beds in 40 states and Puerto Rico, and the U.K.
Facilities included 372 behavioral healthcare facilities with
approximately 8,800 beds in the U.K.
The following tables set forth the financial information by
operating segment, including a reconciliation of Segment EBITDA to
income before income taxes (in thousands):
Three Months Ended March 31,
2018 2017
Revenue:
U.S. Facilities $ 462,405 $ 440,223
U.K. Facilities 279,836 238,971
Corporate and Other
—
—
$ 742,241 $ 679,194
Segment EBITDA (1):
U.S. Facilities $ 117,124 $ 112,145
U.K. Facilities 51,152 44,186
Corporate and Other (22,545 ) (19,962 )
$ 145,731 $ 136,369
Three Months Ended March 31,
2018 2017
Segment EBITDA (1) $ 145,731 $ 136,369
Plus (less):
Equity-based compensation expense (6,919 ) (7,396 )
Transaction-related expenses (4,768 ) (4,119 )
Debt extinguishment costs (940 )
—
Interest expense, net (45,243 ) (42,757 )
Depreciation and amortization (39,773 ) (33,613 )
Income before income taxes $ 48,088 $ 48,484
U.S. Facilities U.K. Facilities Corporate Consolidated
Goodwill:
Balance at January 1, 2018 $ 2,042,592 $ 708,582 $
— $ 2,751,174
Foreign currency translation gain
— 27,465
— 27,465
Prior year purchase price adjustments
— 762
— 762
Balance at March 31, 2018 $ 2,042,592 $ 736,809 $
— $ 2,779,401
March 31, 2018 December 31, 2017
Assets (2):
U.S. Facilities $ 3,635,834 $ 3,567,126
U.K. Facilities 2,765,246 2,647,150
Corporate and Other 183,649 210,226
$ 6,584,729 $ 6,424,502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2 billion, U.K. Facilities of
$1.9 billion and corporate and other of $49.1 million at
March 31, 2018. Assets include property and equipment for the
U.S. Facilities of $1.2 billion, U.K. Facilities of
$1.8 billion and corporate and other of $49.2 million at
December 31, 2017.</t>
  </si>
  <si>
    <t>Accumulated Other Comprehensive Loss</t>
  </si>
  <si>
    <t>Equity [Abstract]</t>
  </si>
  <si>
    <t>17. Accumulated Other Comprehensive
Loss
The components of accumulated other comprehensive loss are as
follows (in thousands):
Foreign Currency Change in Fair Pension Plan Total
Balance at December 31, 2017 $ (376,740 ) $ 7,167 $ (4,545 ) $ (374,118 )
Foreign currency translation gain 92,954
— (174 ) 92,780
Loss on derivative instruments, net of tax of $(7.3) million
— (20,053 )
— (20,053 )
Balance at March 31, 2018 $ (283,786 ) $ (12,886 ) $ (4,719 ) $ (301,391 )</t>
  </si>
  <si>
    <t>Financial Information for the Company and Its Subsidiaries</t>
  </si>
  <si>
    <t>Organization, Consolidation and Presentation of Financial Statements [Abstract]</t>
  </si>
  <si>
    <t>18. Financial Information for the
Company and Its Subsidiaries
The Company conducts substantially all of its business through its
subsidiaries. The 6.125% Senior Notes, 5.125% Senior Notes, 5.625%
Senior Notes and 6.500% Senior Notes are jointly and severally
guaranteed on an unsecured senior basis by all of the
Company’s subsidiaries that guarantee the Company’s
obligations under the Amended and Restated Senior Credit Facility.
Presented below is condensed consolidating financial information
for the Company and its subsidiaries at March 31, 2018 and
December 31, 2017, and for the three months ended
March 31, 2018 and 2017. The information segregates the parent
company (Acadia Healthcare Company, Inc.), the combined
wholly-owned subsidiary guarantors, the
combined non-guarantor Acadia Healthcare Company, Inc. Condensed Consolidating Balance Sheets March 31, 2018 (In thousands)
Parent Combined Combined Consolidating Total
Current assets:
Cash and cash equivalents $
— $ 25,212 $ 32,596 $
— $ 57,808
Accounts receivable, net
— 251,938 73,210
— 325,148
Other current assets
— 93,378 27,559
— 120,937
Total current assets
— 370,528 133,365
— 503,893
Property and equipment, net
— 1,113,401 2,038,128
— 3,151,529
Goodwill
— 1,936,057 843,344
— 2,779,401
Intangible assets, net
— 58,285 32,751
— 91,036
Deferred tax assets 1,427
— 3,698 (1,427 ) 3,698
Investment in subsidiaries 5,590,670
—
— (5,590,670 )
—
Other assets 355,984 44,507 7,453 (352,772 ) 55,172
Total assets $ 5,948,081 $ 3,522,778 $ 3,058,739 $ (5,944,869 ) $ 6,584,729
Current liabilities:
Current portion of long-term debt $ 33,550 $
— $ 280 $
— $ 33,830
Accounts payable
— 78,622 43,808
— 122,430
Accrued salaries and benefits
— 74,265 30,643
— 104,908
Other accrued liabilities 11,572 29,302 87,599
— 128,473
Total current liabilities 45,122 182,189 162,330
— 389,641
Long-term debt 3,186,180
— 374,680 (352,772 ) 3,208,088
Deferred tax liabilities
— 21,772 56,585 (1,427 ) 76,930
Derivative instrument liabilities 15,160
—
—
— 15,160
Other liabilities
— 103,280 65,353
— 168,633
Total liabilities 3,246,462 307,241 658,948 (354,199 ) 3,858,452
Redeemable noncontrolling interests
—
— 24,658
— 24,658
Total equity 2,701,619 3,215,537 2,375,133 (5,590,670 ) 2,701,619
Total liabilities and equity $ 5,948,081 $ 3,522,778 $ 3,058,739 $ (5,944,869 ) $ 6,584,729
Acadia Healthcare Company, Inc. Condensed Consolidating Balance Sheets December 31, 2017 (In thousands)
Parent Combined Combined Consolidating Total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2,370
— 3,731 (2,370 ) 3,731
Derivative instruments asse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
Acadia Healthcare Company, Inc. Condensed Consolidating Statement of
Comprehensive Income (Loss) Three Months Ended March 31, 2018 (In thousands)
Parent Combined Combined Consolidating Total
Revenue $
— $ 435,625 $ 306,616 $
— $ 742,241
Salaries, wages and benefits 6,919 239,052 165,557
— 411,528
Professional fees
— 24,271 29,747
— 54,018
Supplies
— 18,712 10,652
— 29,364
Rents and leases
— 8,239 12,049
— 20,288
Other operating expenses
— 56,170 32,061
— 88,231
Depreciation and amortization
— 18,172 21,601
— 39,773
Interest expense, net 14,617 23,584 7,042
— 45,243
Debt extinguishment costs 940
—
—
— 940
Transaction-related expenses
— 4,009 759
— 4,768
Total expenses 22,476 392,209 279,468
— 694,153
(Loss) income before income taxes (22,476 ) 43,416 27,148
— 48,088
Equity in earnings of subsidiaries 67,598
—
— (67,598 )
—
(Benefit from) provision for income taxes (5,752 ) (123 ) 3,089
— (2,786 )
Net income (loss) 50,874 43,539 24,059 (67,598 ) 50,874
Net gain attributable to noncontrolling interests
—
— (55 )
— (55 )
Net income (loss) attributable to Acadia Healthcare Company,
Inc. $ 50,874 $ 43,539 $ 24,004 $ (67,598 ) $ 50,819
Other comprehensive (loss) income:
Foreign currency translation gain
—
— 92,780
— 92,780
Loss on derivative instruments (20,053 )
—
—
— (20,053 )
Other comprehensive (loss) income (20,053 )
— 92,780
— 72,727
Comprehensive income (loss) $ 30,821 $ 43,539 $ 116,784 $ (67,598 ) $ 123,546
Acadia Healthcare Company, Inc. Condensed Consolidating Statement of
Comprehensive Income (Loss) Three Months Ended March 31, 2017 (In thousands)
Parent Combined Combined Consolidating Total
Revenue before provision for doubtful accounts $
— $ 426,796 $ 262,545 $
— $ 689,341
Provision for doubtful accounts
— (9,214 ) (933 )
— (10,147 )
Revenue
— 417,582 261,612
— 679,194
Salaries, wages and benefits 7,396 224,430 144,595
— 376,421
Professional fees
— 22,074 21,335
— 43,409
Supplies
— 18,609 9,100
— 27,709
Rents and leases
— 8,511 10,460
— 18,971
Other operating expenses
— 55,031 28,680
— 83,711
Depreciation and amortization
— 15,551 18,062
— 33,613
Interest expense, net 15,368 18,485 8,904
— 42,757
Transaction-related expenses
— 1,438 2,681
— 4,119
Total expenses 22,764 364,129 243,817
— 630,710
(Loss) income before income taxes (22,764 ) 53,453 17,795
— 48,484
Equity in earnings of subsidiaries 46,553
—
— (46,553 )
—
(Benefit from) provision for income taxes (10,984 ) 21,070 3,625
— 13,711
Net income (loss) 34,773 32,383 14,170 (46,553 ) 34,773
Net loss attributable to noncontrolling interests
—
— 185
— 185
Net income (loss) attributable to Acadia Healthcare Company,
Inc. $ 34,773 $ 32,383 $ 14,355 $ (46,553 ) $ 34,958
Other comprehensive (loss) income:
Foreign currency translation gain
—
— 27,046
— 27,046
Loss on derivative instruments (5,868 )
—
—
— (5,868 )
Other comprehensive (loss) income (5,868 )
— 27,046
— 21,178
Comprehensive income (loss) $ 28,905 $ 32,383 $ 41,401 $ (46,553 ) $ 56,136
Acadia Healthcare Company, Inc. Condensed Consolidating Statement of Cash
Flows Three Months Ended March 31, 2018 (In thousands)
Parent Combined Combined Consolidating Total
Operating activities:
Net income (loss) $ 50,874 $ 43,539 $ 24,059 $ (67,598 ) $ 50,874
Adjustments to reconcile net income (loss) to net cash (used in)
provided by continuing operating activities:
Equity in earnings of subsidiaries (67,598 )
—
— 67,598
—
Depreciation and amortization
— 18,172 21,601
— 39,773
Amortization of debt issuance costs 2,626
— (101 )
— 2,525
Equity-based compensation expense 6,919
—
—
— 6,919
Deferred income tax (benefit) expense 942 1,104 (149 )
— 1,897
Debt extinguishment costs 940
—
—
— 940
Other 794 315 (66 )
— 1,043
Change in operating assets and liabilities:
Accounts receivable, net
— (21,049 ) 2,256
— (18,793 )
Other current assets
— (7,980 ) (5,236 )
— (13,216 )
Other assets 4,432 (1,305 ) 37 (4,432 ) (1,268 )
Accounts payable and other accrued liabilities
— (11,417 ) 8,049
— (3,368 )
Accrued salaries and benefits
— 5,208 (406 )
— 4,802
Other liabilities
— 1,204 (695 )
— 509
Net cash (used in) provided by continuing operating activities (71 ) 27,791 49,349 (4,432 ) 72,637
Net cash used in discontinued operating activities
— (287 )
—
— (287 )
Net cash (used in) provided by operating activities (71 ) 27,504 49,349 (4,432 ) 72,350
Investing activities:
Cash paid for capital expenditures
— (40,879 ) (29,448 )
— (70,327 )
Cash paid for real estate acquisitions
— (4,293 )
—
— (4,293 )
Other
— (4,799 ) 733
— (4,066 )
Net cash used in investing activities
— (49,971 ) (28,715 )
— (78,686 )
Financing activities:
Principal payments on long-term debt
— (169 ) (4,263 ) 4,432
—
Common stock withheld for minimum statutory taxes, net (2,030 )
—
—
— (2,030 )
Other (1,742 ) (962 )
—
— (2,704 )
Cash provided by (used in) intercompany activity 3,843 1,950 (5,793 )
—
—
Net provided by (used in) in financing activities 71 819 (10,056 ) 4,432 (4,734 )
Effect of exchange rate changes on cash
—
— 1,588
— 1,588
Net (decrease) increase in cash and cash equivalents
— (21,648 ) 12,166
— (9,482 )
Cash and cash equivalents at beginning of the period
— 46,860 20,430
— 67,290
Cash and cash equivalents at end of the period $
— $ 25,212 $ 32,596 $
— $ 57,808
Acadia Healthcare Company, Inc. Condensed Consolidating Statement of Cash
Flows Three Months Ended March 31, 2017 (In thousands)
Parent Combined Combined Consolidating Total
Operating activities:
Net income (loss) $ 34,773 $ 32,383 $ 14,170 $ (46,553 ) $ 34,773
Adjustments to reconcile net income (loss) to net cash provided
by (used in) continuing operating activities:
Equity in earnings of subsidiaries (46,553 )
—
— 46,553
—
Depreciation and amortization
— 15,551 18,062
— 33,613
Amortization of debt issuance costs 2,500
— (104 )
— 2,396
Equity-based compensation expense 7,396
—
—
— 7,396
Deferred income tax (benefit) expense (171 ) 2,754 (576 )
— 2,007
Other 2,732 506 587
— 3,825
Change in operating assets and liabilities:
Accounts receivable, net
— (10,412 ) (2,047 )
— (12,459 )
Other current assets
— 5,097 789
— 5,886
Other assets 2,927 (1,778 ) 68 (2,927 ) (1,710 )
Accounts payable and other accrued liabilities
— (9,224 ) (7,769 )
— (16,993 )
Accrued salaries and benefits
— (1,961 ) (1,476 )
— (3,437 )
Other liabilities
— (304 ) 2,446
— 2,142
Net cash provided by (used in) continuing operating activities 3,604 32,612 24,150 (2,927 ) 57,439
Net cash used in discontinued operating activities
— (425 )
—
— (425 )
Net cash provided by (used in) operating activities 3,604 32,187 24,150 (2,927 ) 57,014
Investing activities:
Cash paid for capital expenditures
— (30,018 ) (20,531 )
— (50,549 )
Cash paid for real estate acquisitions
— (2,495 )
—
— (2,495 )
Other
— (6,531 ) 1,480
— (5,051 )
Net cash used in investing activities
— (39,044 ) (19,051 )
— (58,095 )
Financing activities:
Principal payments on long-term debt (8,638 )
— (2,927 ) 2,927 (8,638 )
Common stock withheld for minimum statutory taxes, net (4,234 )
—
—
— (4,234 )
Other
— (865 )
—
— (865 )
Cash provided by (used in) intercompany activity 9,268 (5,030 ) (4,238 )
—
—
Net (used in) provided by in financing activities (3,604 ) (5,895 ) (7,165 ) 2,927 (13,737 )
Effect of exchange rate changes on cash
—
— 842
— 842
Net decrease in cash and cash equivalents
— (12,752 ) (1,224 )
— (13,976 )
Cash and cash equivalents at beginning of the period
— 15,681 41,382
— 57,063
Cash and cash equivalents at end of the period $
— $ 2,929 $ 40,158 $
— $ 43,087</t>
  </si>
  <si>
    <t>Revenue (Tables)</t>
  </si>
  <si>
    <t>Summary of the Activity in Unearned Revenue in the U.K. Facilities</t>
  </si>
  <si>
    <t>A summary of the activity in unearned revenue in the U.K.
Facilities is as follows (in thousands):
Balance at December 31, 2017 $ 30,812
Payments received 45,349
Revenue recognized (38,908 )
Foreign currency translation gain 1,155
Balance at March 31, 2018 $ 38,408</t>
  </si>
  <si>
    <t>U.S. Facilities [Member]</t>
  </si>
  <si>
    <t>Schedule of Revenue Attributed to Each Category</t>
  </si>
  <si>
    <t>The table below presents total U.S. revenue attributed to each
category (in thousands):
Three Months Ended March 31,
2018 2017
Acute inpatient psychiatric facilities $ 195,891 $ 184,687
Specialty treatment facilities 184,535 175,197
Residential treatment centers 71,557 69,287
Outpatient community-based services 10,422 11,052
Revenue $ 462,405 $ 440,223</t>
  </si>
  <si>
    <t>Schedule of Revenue Generated by Each Payor Type</t>
  </si>
  <si>
    <t>The following table presents revenue generated by each payor type
(in thousands):
Three Months Ended March 31,
2018 2017
Commercial $ 137,619 $ 139,455
Medicare 67,271 67,840
Medicaid 213,279 190,834
Self-Pay 36,907 43,682
Other 7,329 8,553
Revenue before provision for doubtful accounts 462,405 450,364
Provision for doubtful accounts
— (10,141 )
Revenue $ 462,405 $ 440,223</t>
  </si>
  <si>
    <t>U.K. Facilities [Member]</t>
  </si>
  <si>
    <t>The table below presents total U.K. revenue attributed to each
category (in thousands):
Three Months Ended March 31,
2018 2017
Healthcare facilities $ 154,800 $ 132,098
Education and Children’s Services 49,333 39,697
Adult Care facilities 75,703 67,176
Revenue $ 279,836 $ 238,971</t>
  </si>
  <si>
    <t>The following table presents revenue generated by each payor type
(in thousands):
Three Months Ended March 31,
2018 2017
U.K. public funded sources $ 253,294 $ 215,465
Self-Pay 25,068 22,201
Other 1,474 1,311
Revenue before provision for doubtful accounts 279,836 238,977
Provision for doubtful accounts
— (6 )
Revenue $ 279,836 $ 238,971</t>
  </si>
  <si>
    <t>Accounting Standards Update 2014-09 [Member]</t>
  </si>
  <si>
    <t>Summary of Impact of Adoption of Accounting Standards</t>
  </si>
  <si>
    <t>The impact of adopting ASU 2014-09
As Reported Prior to Adopting 2014-09
Revenue before provision for doubtful accounts $ 742,241 $ 750,501
Provision for doubtful accounts
— (8,260 )
Revenue $ 742,241 $ 742,241</t>
  </si>
  <si>
    <t>Earnings Per Share (Tables)</t>
  </si>
  <si>
    <t>Computation of Basic and Diluted Earnings Per Share</t>
  </si>
  <si>
    <t>The following table sets forth the computation of basic and diluted
earnings per share for the three months ended March 31, 2018
and 2017 (in thousands, except per share amounts):
Three
Months Ended
2018 2017
Numerator:
Net income attributable to Acadia Healthcare Company, Inc. $ 50,819 $ 34,958
Denominator:
Weighted average shares outstanding for basic earnings per
share 87,121 86,762
Effect of dilutive instruments 173 146
Shares used in computing diluted earnings per common share 87,294 86,908
Earnings per share attributable to Acadia Healthcare Company, Inc.
stockholders:
Basic $ 0.58 $ 0.40
Diluted $ 0.58 $ 0.40</t>
  </si>
  <si>
    <t>Other Intangible Assets (Tables)</t>
  </si>
  <si>
    <t>Other Identifiable Intangible Assets and Related Accumulated Amortization</t>
  </si>
  <si>
    <t>Other identifiable intangible assets and related accumulated
amortization consisted of the following at March 31, 2018 and
December 31, 2017 (in thousands):
Gross Carrying Amount
Accumulated Amortization
March 31, December 31, March 31, December 31,
Intangible assets subject to amortization:
Contract intangible assets $ 2,100 $ 2,100 $ (2,100 ) $ (2,100 )
Non-compete 1,147 1,147 (1,147 ) (1,147 )
3,247 3,247 (3,247 ) (3,247 )
Intangible assets not subject to amortization:
Licenses and accreditations 12,798 12,266
—
—
Trade names 61,413 60,586
—
—
Certificates of need 16,825 14,496
—
—
91,036 87,348
—
—
Total $ 94,283 $ 90,595 $ (3,247 ) $ (3,247 )</t>
  </si>
  <si>
    <t>Property and Equipment (Tables)</t>
  </si>
  <si>
    <t>Summary of Property and Equipment</t>
  </si>
  <si>
    <t>Property and equipment consists of the following at March 31,
2018 and December 31, 2017 (in thousands):
March 31, 2018 December 31, 2017
Land $ 466,913 $ 450,342
Building and improvements 2,475,543 2,370,918
Equipment 440,189 400,596
Construction in progress 165,720 173,693
3,548,365 3,395,549
Less accumulated depreciation (396,836 ) (347,419 )
Property and equipment, net $ 3,151,529 $ 3,048,130</t>
  </si>
  <si>
    <t>Long-Term Debt (Tables)</t>
  </si>
  <si>
    <t>Components of Long-Term Debt</t>
  </si>
  <si>
    <t>Long-term debt consisted of the following (in thousands):
March 31, 2018 December 31, 2017
Amended and Restated Senior Credit Facility:
Senior Secured Term A Loans $ 380,000 $ 380,000
Senior Secured Term B Loans 1,398,400 1,398,400
Senior Secured Revolving Line of Credit
—
—
6.125% Senior Notes due 2021 150,000 150,000
5.125% Senior Notes due 2022 300,000 300,000
5.625% Senior Notes due 2023 650,000 650,000
6.500% Senior Notes due 2024 390,000 390,000
9.0% and 9.5% Revenue Bonds 21,920 21,920
Less: unamortized debt issuance costs, discount and premium (48,402 ) (50,432 )
3,241,918 3,239,888
Less: current portion (33,830 ) (34,830 )
Long-term debt $ 3,208,088 $ 3,205,058</t>
  </si>
  <si>
    <t>Equity-Based Compensation (Tables)</t>
  </si>
  <si>
    <t>Stock Option Activity</t>
  </si>
  <si>
    <t>Stock option activity during 2017 and 2018 was as follows
(aggregate intrinsic value in thousands):
Number Weighted Weighted Aggregate
Options outstanding at January 1, 2017 1,000,946 $ 49.42 7.80 $ 8,166
Options granted 259,300 42.25 9.30 205
Options exercised (87,367 ) 25.92 N/A 1,636
Options cancelled (198,313 ) 54.71 N/A N/A
Options outstanding at December 31, 2017 974,566 47.89 7.46 3,802
Options granted 323,500 37.46 7.86 112
Options exercised (4,689 ) 20.60 N/A 97
Options cancelled (36,475 ) 51.41 N/A N/A
Options outstanding at March 31, 2018 1,256,902 $ 45.17 7.60 $ 2,730
Options exercisable at December 31, 2017 405,634 $ 41.20 6.05 $ 3,549
Options exercisable at March 31, 2018 538,884 $ 44.41 6.27 $ 2,485</t>
  </si>
  <si>
    <t>Schedule of Stock Options Valuation Assumptions</t>
  </si>
  <si>
    <t xml:space="preserve">The following table summarizes the grant-date fair value of options
and the assumptions used to develop the fair value estimates for
options granted during the three months ended March 31, 2018
and year ended December 31, 2017:
March 31, 2018 December 31, 2017
Weighted average grant-date fair value of options $ 13.66 $ 14.39
Risk-free interest rate 2.2 % 2.0 %
Expected volatility 37 % 33 %
Expected life (in years) 5.1 5.5 </t>
  </si>
  <si>
    <t>Restricted Stock Activity</t>
  </si>
  <si>
    <t>Restricted stock activity during 2017 and 2018 was as follows:
Number of Weighted Grant-Date
Unvested at January 1, 2017 844,419 $ 55.76
Granted 404,224 42.38
Cancelled (145,981 ) 55.03
Vested (292,794 ) 53.07
Unvested at December 31, 2017 809,868 $ 50.19
Granted 370,162 36.67
Cancelled (30,177 ) 50.52
Vested (197,992 ) 53.66
Unvested at March 31, 2018 951,861 $ 44.20</t>
  </si>
  <si>
    <t>Restricted Stock Unit Activity</t>
  </si>
  <si>
    <t>Restricted stock unit activity during 2017 and 2018 was as
follows:
Number of Weighted Grant-Date
Unvested at January 1, 2017 273,599 $ 59.68
Granted 219,840 43.23
Cancelled
—
—
Vested (132,530 ) 58.67
Unvested at December 31, 2017 360,909 $ 50.04
Granted 285,358 42.26
Cancelled (89,713 ) 55.44
Vested (72,983 ) 49.64
Unvested at March 31, 2018 484,111 $ 44.52</t>
  </si>
  <si>
    <t>Fair Value Measurements (Tables)</t>
  </si>
  <si>
    <t>Carrying Amounts and Fair Values of Company's Amended and Restated Senior Credit Facilities and Contingent Consideration Liabilities</t>
  </si>
  <si>
    <t xml:space="preserve">The carrying amounts and fair values of the Company’s Amended
and Restated Senior Credit Facility, 6.125% Senior Notes, 5.125%
Senior Notes, 5.625% Senior Notes, 6.500% Senior Notes, 9.0% and
9.5% Revenue Bonds and derivative instruments at March 31,
2018 and December 31, 2017 were as follows (in thousands):
Carrying Amount Fair Value
March 31, December 31, March 31, December 31,
Amended and Restated Senior Credit Facility $ 1,750,391 $ 1,749,185 $ 1,750,391 $ 1,749,185
6.125% Senior Notes due 2021 $ 148,234 $ 148,098 $ 149,716 $ 150,134
5.125% Senior Notes due 2022 $ 296,364 $ 296,174 $ 296,364 $ 296,914
5.625% Senior Notes due 2023 $ 642,233 $ 641,891 $ 650,261 $ 651,519
6.500% Senior Notes due 2024 $ 382,507 $ 382,251 $ 397,807 $ 397,541
9.0% and 9.5% Revenue Bonds $ 22,188 $ 22,289 $ 22,188 $ 22,289
Derivative instrument (liabilities) assets $ (15,160 ) $ 12,997 $ (15,160 ) $ 12,997 </t>
  </si>
  <si>
    <t>Noncontrolling Interests (Tables)</t>
  </si>
  <si>
    <t>Summary of Redeemable Noncontrolling Interests</t>
  </si>
  <si>
    <t>The components of redeemable noncontrolling interests are as
follows (in thousands):
Balance at December 31, 2017 $ 22,417
Acquisition of redeemable noncontrolling interests 2,186
Net income attributable to noncontrolling interests 55
Balance at March 31, 2018 $ 24,658</t>
  </si>
  <si>
    <t>Other Current Assets (Tables)</t>
  </si>
  <si>
    <t>Other current assets consisted of the following (in thousands):
March 31, December 31,
Other receivables $ 32,867 $ 30,455
Prepaid expenses 28,930 27,320
Insurance receivable-current portion 17,588 17,588
Income taxes receivable 24,405 15,056
Workers’ compensation deposits – current portion 10,000 10,000
Inventory 4,772 4,787
Other 2,375 2,129
Other current assets $ 120,937 $ 107,335</t>
  </si>
  <si>
    <t>Other Accrued Liabilities (Tables)</t>
  </si>
  <si>
    <t>Summary of Other Accrued Liabilities</t>
  </si>
  <si>
    <t>Other accrued liabilities consisted of the following (in
thousands):
March 31, December 31,
Unearned income $ 38,956 $ 31,342
Accrued expenses 35,955 37,268
Insurance liability – current portion 22,788 22,788
Accrued interest 12,257 36,370
Income taxes payable 4,439 1,012
Accrued property taxes 3,666 3,945
Other 10,412 8,488
Other accrued liabilities $ 128,473 $ 141,213</t>
  </si>
  <si>
    <t>Segment Information (Tables)</t>
  </si>
  <si>
    <t>Summary of Reconciliation of Segment EBITDA to Income from Continuing Operations</t>
  </si>
  <si>
    <t>The following tables set forth the financial information by
operating segment, including a reconciliation of Segment EBITDA to
income before income taxes (in thousands):
Three Months Ended March 31,
2018 2017
Revenue:
U.S. Facilities $ 462,405 $ 440,223
U.K. Facilities 279,836 238,971
Corporate and Other
—
—
$ 742,241 $ 679,194
Segment EBITDA (1):
U.S. Facilities $ 117,124 $ 112,145
U.K. Facilities 51,152 44,186
Corporate and Other (22,545 ) (19,962 )
$ 145,731 $ 136,369
Three Months Ended March 31,
2018 2017
Segment EBITDA (1) $ 145,731 $ 136,369
Plus (less):
Equity-based compensation expense (6,919 ) (7,396 )
Transaction-related expenses (4,768 ) (4,119 )
Debt extinguishment costs (940 )
—
Interest expense, net (45,243 ) (42,757 )
Depreciation and amortization (39,773 ) (33,613 )
Income before income taxes $ 48,088 $ 48,484</t>
  </si>
  <si>
    <t>Summary of Assets by Operating Segment</t>
  </si>
  <si>
    <t>March 31, 2018 December 31, 2017
Assets (2):
U.S. Facilities $ 3,635,834 $ 3,567,126
U.K. Facilities 2,765,246 2,647,150
Corporate and Other 183,649 210,226
$ 6,584,729 $ 6,424,502
(1) Segment EBITDA is defined as income
before provision for income taxes, equity-based compensation
expense, transaction-related expenses, debt extinguishment costs,
interest expense and depreciation and amortization. The Company
uses Segment EBITDA as an analytical indicator to measure the
performance of the Company’s segments and to develop
strategic objectives and operating plans for those segments.
Segment EBITDA is commonly used as an analytical indicator within
the health care industry, and also serves as a measure of leverage
capacity and debt service ability. Segment EBITDA should not be
considered as a measure of financial performance under GAAP, and
the items excluded from Segment EBITDA are significant components
in understanding and assessing financial performance. Because
Segment EBITDA is not a measurement determined in accordance with
GAAP and is thus susceptible to varying calculations, Segment
EBITDA, as presented, may not be comparable to other similarly
titled measures of other companies.
(2) Assets include property and equipment
for the U.S. Facilities of $1.2 billion, U.K. Facilities of
$1.9 billion and corporate and other of $49.1 million at
March 31, 2018. Assets include property and equipment for the
U.S. Facilities of $1.2 billion, U.K. Facilities of
$1.8 billion and corporate and other of $49.2 million at
December 31, 2017.</t>
  </si>
  <si>
    <t>Goodwill [Member]</t>
  </si>
  <si>
    <t>U.S. Facilities U.K. Facilities Corporate Consolidated
Goodwill:
Balance at January 1, 2018 $ 2,042,592 $ 708,582 $
— $ 2,751,174
Foreign currency translation gain
— 27,465
— 27,465
Prior year purchase price adjustments
— 762
— 762
Balance at March 31, 2018 $ 2,042,592 $ 736,809 $
— $ 2,779,401</t>
  </si>
  <si>
    <t>Accumulated Other Comprehensive Loss (Tables)</t>
  </si>
  <si>
    <t>Components Of Accumulated Other Comprehensive Loss</t>
  </si>
  <si>
    <t>The components of accumulated other comprehensive loss are as
follows (in thousands):
Foreign Currency Change in Fair Pension Plan Total
Balance at December 31, 2017 $ (376,740 ) $ 7,167 $ (4,545 ) $ (374,118 )
Foreign currency translation gain 92,954
— (174 ) 92,780
Loss on derivative instruments, net of tax of $(7.3) million
— (20,053 )
— (20,053 )
Balance at March 31, 2018 $ (283,786 ) $ (12,886 ) $ (4,719 ) $ (301,391 )</t>
  </si>
  <si>
    <t>Financial Information for the Company and Its Subsidiaries (Tables)</t>
  </si>
  <si>
    <t>Summary of Condensed Consolidating Balance Sheets</t>
  </si>
  <si>
    <t>Acadia Healthcare Company, Inc. Condensed Consolidating Balance Sheets March 31, 2018 (In thousands)
Parent Combined Combined Consolidating Total
Current assets:
Cash and cash equivalents $
— $ 25,212 $ 32,596 $
— $ 57,808
Accounts receivable, net
— 251,938 73,210
— 325,148
Other current assets
— 93,378 27,559
— 120,937
Total current assets
— 370,528 133,365
— 503,893
Property and equipment, net
— 1,113,401 2,038,128
— 3,151,529
Goodwill
— 1,936,057 843,344
— 2,779,401
Intangible assets, net
— 58,285 32,751
— 91,036
Deferred tax assets 1,427
— 3,698 (1,427 ) 3,698
Investment in subsidiaries 5,590,670
—
— (5,590,670 )
—
Other assets 355,984 44,507 7,453 (352,772 ) 55,172
Total assets $ 5,948,081 $ 3,522,778 $ 3,058,739 $ (5,944,869 ) $ 6,584,729
Current liabilities:
Current portion of long-term debt $ 33,550 $
— $ 280 $
— $ 33,830
Accounts payable
— 78,622 43,808
— 122,430
Accrued salaries and benefits
— 74,265 30,643
— 104,908
Other accrued liabilities 11,572 29,302 87,599
— 128,473
Total current liabilities 45,122 182,189 162,330
— 389,641
Long-term debt 3,186,180
— 374,680 (352,772 ) 3,208,088
Deferred tax liabilities
— 21,772 56,585 (1,427 ) 76,930
Derivative instrument liabilities 15,160
—
—
— 15,160
Other liabilities
— 103,280 65,353
— 168,633
Total liabilities 3,246,462 307,241 658,948 (354,199 ) 3,858,452
Redeemable noncontrolling interests
—
— 24,658
— 24,658
Total equity 2,701,619 3,215,537 2,375,133 (5,590,670 ) 2,701,619
Total liabilities and equity $ 5,948,081 $ 3,522,778 $ 3,058,739 $ (5,944,869 ) $ 6,584,729
Acadia Healthcare Company, Inc. Condensed Consolidating Balance Sheets December 31, 2017 (In thousands)
Parent Combined Combined Consolidating Total
Current assets:
Cash and cash equivalents $
— $ 46,860 $ 20,430 $
— $ 67,290
Accounts receivable, net
— 230,890 66,035
— 296,925
Other current assets
— 85,746 21,589
— 107,335
Total current assets
— 363,496 108,054
— 471,550
Property and equipment, net
— 1,086,802 1,961,328
— 3,048,130
Goodwill
— 1,936,057 815,117
— 2,751,174
Intangible assets, net
— 57,628 29,720
— 87,348
Deferred tax assets 2,370
— 3,731 (2,370 ) 3,731
Derivative instruments assets 12,997
—
—
— 12,997
Investment in subsidiaries 5,429,386
—
— (5,429,386 )
—
Other assets 381,913 38,860 7,807 (379,008 ) 49,572
Total assets $ 5,826,666 $ 3,482,843 $ 2,925,757 $ (5,810,764 ) $ 6,424,502
Current liabilities:
Current portion of long-term debt $ 34,550 $
— $ 280 $
— $ 34,830
Accounts payable
— 70,767 31,532
— 102,299
Accrued salaries and benefits
— 69,057 29,990
— 99,047
Other accrued liabilities 36,196 27,676 77,341
— 141,213
Total current liabilities 70,746 167,500 139,143
— 377,389
Long-term debt 3,183,049
— 401,017 (379,008 ) 3,205,058
Deferred tax liabilities
— 27,975 54,728 (2,370 ) 80,333
Other liabilities
— 103,112 63,322
— 166,434
Total liabilities 3,253,795 298,587 658,210 (381,378 ) 3,829,214
Redeemable noncontrolling interests
—
— 22,417
— 22,417
Total equity 2,572,871 3,184,256 2,245,130 (5,429,386 ) 2,572,871
Total liabilities and equity $ 5,826,666 $ 3,482,843 $ 2,925,757 $ (5,810,764 ) $ 6,424,502</t>
  </si>
  <si>
    <t>Summary of Condensed Consolidating Statement of Comprehensive Income (Loss)</t>
  </si>
  <si>
    <t>Acadia Healthcare Company, Inc. Condensed Consolidating Statement of
Comprehensive Income (Loss) Three Months Ended March 31, 2018 (In thousands)
Parent Combined Combined Consolidating Total
Revenue $
— $ 435,625 $ 306,616 $
— $ 742,241
Salaries, wages and benefits 6,919 239,052 165,557
— 411,528
Professional fees
— 24,271 29,747
— 54,018
Supplies
— 18,712 10,652
— 29,364
Rents and leases
— 8,239 12,049
— 20,288
Other operating expenses
— 56,170 32,061
— 88,231
Depreciation and amortization
— 18,172 21,601
— 39,773
Interest expense, net 14,617 23,584 7,042
— 45,243
Debt extinguishment costs 940
—
—
— 940
Transaction-related expenses
— 4,009 759
— 4,768
Total expenses 22,476 392,209 279,468
— 694,153
(Loss) income before income taxes (22,476 ) 43,416 27,148
— 48,088
Equity in earnings of subsidiaries 67,598
—
— (67,598 )
—
(Benefit from) provision for income taxes (5,752 ) (123 ) 3,089
— (2,786 )
Net income (loss) 50,874 43,539 24,059 (67,598 ) 50,874
Net gain attributable to noncontrolling interests
—
— (55 )
— (55 )
Net income (loss) attributable to Acadia Healthcare Company,
Inc. $ 50,874 $ 43,539 $ 24,004 $ (67,598 ) $ 50,819
Other comprehensive (loss) income:
Foreign currency translation gain
—
— 92,780
— 92,780
Loss on derivative instruments (20,053 )
—
—
— (20,053 )
Other comprehensive (loss) income (20,053 )
— 92,780
— 72,727
Comprehensive income (loss) $ 30,821 $ 43,539 $ 116,784 $ (67,598 ) $ 123,546
Acadia Healthcare Company, Inc. Condensed Consolidating Statement of
Comprehensive Income (Loss) Three Months Ended March 31, 2017 (In thousands)
Parent Combined Combined Consolidating Total
Revenue before provision for doubtful accounts $
— $ 426,796 $ 262,545 $
— $ 689,341
Provision for doubtful accounts
— (9,214 ) (933 )
— (10,147 )
Revenue
— 417,582 261,612
— 679,194
Salaries, wages and benefits 7,396 224,430 144,595
— 376,421
Professional fees
— 22,074 21,335
— 43,409
Supplies
— 18,609 9,100
— 27,709
Rents and leases
— 8,511 10,460
— 18,971
Other operating expenses
— 55,031 28,680
— 83,711
Depreciation and amortization
— 15,551 18,062
— 33,613
Interest expense, net 15,368 18,485 8,904
— 42,757
Transaction-related expenses
— 1,438 2,681
— 4,119
Total expenses 22,764 364,129 243,817
— 630,710
(Loss) income before income taxes (22,764 ) 53,453 17,795
— 48,484
Equity in earnings of subsidiaries 46,553
—
— (46,553 )
—
(Benefit from) provision for income taxes (10,984 ) 21,070 3,625
— 13,711
Net income (loss) 34,773 32,383 14,170 (46,553 ) 34,773
Net loss attributable to noncontrolling interests
—
— 185
— 185
Net income (loss) attributable to Acadia Healthcare Company,
Inc. $ 34,773 $ 32,383 $ 14,355 $ (46,553 ) $ 34,958
Other comprehensive (loss) income:
Foreign currency translation gain
—
— 27,046
— 27,046
Loss on derivative instruments (5,868 )
—
—
— (5,868 )
Other comprehensive (loss) income (5,868 )
— 27,046
— 21,178
Comprehensive income (loss) $ 28,905 $ 32,383 $ 41,401 $ (46,553 ) $ 56,136</t>
  </si>
  <si>
    <t>Summary of Condensed Consolidating Statement of Cash Flows</t>
  </si>
  <si>
    <t>Acadia Healthcare Company, Inc. Condensed Consolidating Statement of Cash
Flows Three Months Ended March 31, 2018 (In thousands)
Parent Combined Combined Consolidating Total
Operating activities:
Net income (loss) $ 50,874 $ 43,539 $ 24,059 $ (67,598 ) $ 50,874
Adjustments to reconcile net income (loss) to net cash (used in)
provided by continuing operating activities:
Equity in earnings of subsidiaries (67,598 )
—
— 67,598
—
Depreciation and amortization
— 18,172 21,601
— 39,773
Amortization of debt issuance costs 2,626
— (101 )
— 2,525
Equity-based compensation expense 6,919
—
—
— 6,919
Deferred income tax (benefit) expense 942 1,104 (149 )
— 1,897
Debt extinguishment costs 940
—
—
— 940
Other 794 315 (66 )
— 1,043
Change in operating assets and liabilities:
Accounts receivable, net
— (21,049 ) 2,256
— (18,793 )
Other current assets
— (7,980 ) (5,236 )
— (13,216 )
Other assets 4,432 (1,305 ) 37 (4,432 ) (1,268 )
Accounts payable and other accrued liabilities
— (11,417 ) 8,049
— (3,368 )
Accrued salaries and benefits
— 5,208 (406 )
— 4,802
Other liabilities
— 1,204 (695 )
— 509
Net cash (used in) provided by continuing operating activities (71 ) 27,791 49,349 (4,432 ) 72,637
Net cash used in discontinued operating activities
— (287 )
—
— (287 )
Net cash (used in) provided by operating activities (71 ) 27,504 49,349 (4,432 ) 72,350
Investing activities:
Cash paid for capital expenditures
— (40,879 ) (29,448 )
— (70,327 )
Cash paid for real estate acquisitions
— (4,293 )
—
— (4,293 )
Other
— (4,799 ) 733
— (4,066 )
Net cash used in investing activities
— (49,971 ) (28,715 )
— (78,686 )
Financing activities:
Principal payments on long-term debt
— (169 ) (4,263 ) 4,432
—
Common stock withheld for minimum statutory taxes, net (2,030 )
—
—
— (2,030 )
Other (1,742 ) (962 )
—
— (2,704 )
Cash provided by (used in) intercompany activity 3,843 1,950 (5,793 )
—
—
Net provided by (used in) in financing activities 71 819 (10,056 ) 4,432 (4,734 )
Effect of exchange rate changes on cash
—
— 1,588
— 1,588
Net (decrease) increase in cash and cash equivalents
— (21,648 ) 12,166
— (9,482 )
Cash and cash equivalents at beginning of the period
— 46,860 20,430
— 67,290
Cash and cash equivalents at end of the period $
— $ 25,212 $ 32,596 $
— $ 57,808
Acadia Healthcare Company, Inc. Condensed Consolidating Statement of Cash
Flows Three Months Ended March 31, 2017 (In thousands)
Parent Combined Combined Consolidating Total
Operating activities:
Net income (loss) $ 34,773 $ 32,383 $ 14,170 $ (46,553 ) $ 34,773
Adjustments to reconcile net income (loss) to net cash provided
by (used in) continuing operating activities:
Equity in earnings of subsidiaries (46,553 )
—
— 46,553
—
Depreciation and amortization
— 15,551 18,062
— 33,613
Amortization of debt issuance costs 2,500
— (104 )
— 2,396
Equity-based compensation expense 7,396
—
—
— 7,396
Deferred income tax (benefit) expense (171 ) 2,754 (576 )
— 2,007
Other 2,732 506 587
— 3,825
Change in operating assets and liabilities:
Accounts receivable, net
— (10,412 ) (2,047 )
— (12,459 )
Other current assets
— 5,097 789
— 5,886
Other assets 2,927 (1,778 ) 68 (2,927 ) (1,710 )
Accounts payable and other accrued liabilities
— (9,224 ) (7,769 )
— (16,993 )
Accrued salaries and benefits
— (1,961 ) (1,476 )
— (3,437 )
Other liabilities
— (304 ) 2,446
— 2,142
Net cash provided by (used in) continuing operating activities 3,604 32,612 24,150 (2,927 ) 57,439
Net cash used in discontinued operating activities
— (425 )
—
— (425 )
Net cash provided by (used in) operating activities 3,604 32,187 24,150 (2,927 ) 57,014
Investing activities:
Cash paid for capital expenditures
— (30,018 ) (20,531 )
— (50,549 )
Cash paid for real estate acquisitions
— (2,495 )
—
— (2,495 )
Other
— (6,531 ) 1,480
— (5,051 )
Net cash used in investing activities
— (39,044 ) (19,051 )
— (58,095 )
Financing activities:
Principal payments on long-term debt (8,638 )
— (2,927 ) 2,927 (8,638 )
Common stock withheld for minimum statutory taxes, net (4,234 )
—
—
— (4,234 )
Other
— (865 )
—
— (865 )
Cash provided by (used in) intercompany activity 9,268 (5,030 ) (4,238 )
—
—
Net (used in) provided by in financing activities (3,604 ) (5,895 ) (7,165 ) 2,927 (13,737 )
Effect of exchange rate changes on cash
—
— 842
— 842
Net decrease in cash and cash equivalents
— (12,752 ) (1,224 )
— (13,976 )
Cash and cash equivalents at beginning of the period
— 15,681 41,382
— 57,063
Cash and cash equivalents at end of the period $
— $ 2,929 $ 40,158 $
— $ 43,087</t>
  </si>
  <si>
    <t>Description of Business and Basis of Presentation - Additional Information (Detail)</t>
  </si>
  <si>
    <t>Mar. 31, 2018StateBedsFacilities</t>
  </si>
  <si>
    <t>Number of facilities | Facilities</t>
  </si>
  <si>
    <t>Number of beds | Beds</t>
  </si>
  <si>
    <t>Number of operating states | State</t>
  </si>
  <si>
    <t>Revenue - Additional Information (Detail) - USD ($)</t>
  </si>
  <si>
    <t>Revenue, Initial Application Period Cumulative Effect Transition [Line Items]</t>
  </si>
  <si>
    <t>Cost report receivables</t>
  </si>
  <si>
    <t>Costs of providing charity care services</t>
  </si>
  <si>
    <t>Cumulative-effect adjustment in retained earnings</t>
  </si>
  <si>
    <t>Revenue - Summary of Impact of Adoption of Accounting Standards (Detail) - USD ($) $ in Thousands</t>
  </si>
  <si>
    <t>Calculated under Revenue Guidance in Effect before Topic 606 [Member]</t>
  </si>
  <si>
    <t>Revenue - Schedule of U.S. Revenue Attributed to Each Category (Detail) - USD ($) $ in Thousands</t>
  </si>
  <si>
    <t>Disaggregation of Revenue [Line Items]</t>
  </si>
  <si>
    <t>U.S. Facilities [Member] | Acute Inpatient Psychiatric Facilities [Member]</t>
  </si>
  <si>
    <t>U.S. Facilities [Member] | Specialty Treatment Facilities [Member]</t>
  </si>
  <si>
    <t>U.S. Facilities [Member] | Residential Treatment Centers [Member]</t>
  </si>
  <si>
    <t>U.S. Facilities [Member] | Outpatient Community-Based Services [Member]</t>
  </si>
  <si>
    <t>Revenue - Schedule of U.S. Revenue Generated by Each Payor Type (Detail) - USD ($) $ in Thousands</t>
  </si>
  <si>
    <t>Health Care Organization, Receivable and Revenue Disclosures [Line Items]</t>
  </si>
  <si>
    <t>U.S. Facilities [Member] | Commercial [Member]</t>
  </si>
  <si>
    <t>U.S. Facilities [Member] | Medicare [Member]</t>
  </si>
  <si>
    <t>U.S. Facilities [Member] | Medicaid [Member]</t>
  </si>
  <si>
    <t>U.S. Facilities [Member] | Self-Pay [Member]</t>
  </si>
  <si>
    <t>U.S. Facilities [Member] | Other [Member]</t>
  </si>
  <si>
    <t>Revenue - Schedule of U.K. Revenue Attributed to Each Category (Detail) - USD ($) $ in Thousands</t>
  </si>
  <si>
    <t>U.K. Facilities [Member] | Health Care Facilities [Member]</t>
  </si>
  <si>
    <t>U.K. Facilities [Member] | Education and Children's Services [Member]</t>
  </si>
  <si>
    <t>U.K. Facilities [Member] | Adult Care Facilities [Member]</t>
  </si>
  <si>
    <t>Revenue - Schedule of U.K. Revenue Generated by Each Payor Type (Detail) - USD ($) $ in Thousands</t>
  </si>
  <si>
    <t>U.K. Facilities [Member] | U.K. Public Funded Sources [Member]</t>
  </si>
  <si>
    <t>U.K. Facilities [Member] | Self-Pay [Member]</t>
  </si>
  <si>
    <t>U.K. Facilities [Member] | Other [Member]</t>
  </si>
  <si>
    <t>Revenue - Summary of the Activity in Unearned Revenue (Detail) - U.K. Facilities [Member] - Unearned Revenue [Member] $ in Thousands</t>
  </si>
  <si>
    <t>Mar. 31, 2018USD ($)</t>
  </si>
  <si>
    <t>Beginning Balance</t>
  </si>
  <si>
    <t>Payments received</t>
  </si>
  <si>
    <t>Revenue recognized</t>
  </si>
  <si>
    <t>Ending Balance</t>
  </si>
  <si>
    <t>Earnings Per Share - Computation of Basic and Diluted Earnings Per Share (Detail) - USD ($) $ / shares in Units, shares in Thousands, $ in Thousands</t>
  </si>
  <si>
    <t>Numerator:</t>
  </si>
  <si>
    <t>Denominator:</t>
  </si>
  <si>
    <t>Weighted average shares outstanding for basic earnings per share</t>
  </si>
  <si>
    <t>Effect of dilutive instruments</t>
  </si>
  <si>
    <t>Shares used in computing diluted earnings per common share</t>
  </si>
  <si>
    <t>Earnings Per Share - Additional Information (Detail) - shares shares in Millions</t>
  </si>
  <si>
    <t>Excluded common stock for computation of diluted earnings per share</t>
  </si>
  <si>
    <t>Other Intangible Assets - Other Identifiable Intangible Assets and Related Accumulated Amortization (Detail) - USD ($) $ in Thousands</t>
  </si>
  <si>
    <t>Schedule Of Finite and Indefinite Lived Other Intangible Assets [Line Items]</t>
  </si>
  <si>
    <t>Intangible assets subject to amortization, Gross Carrying Amount</t>
  </si>
  <si>
    <t>Intangible assets not subject to amortization, Gross Carrying Amount</t>
  </si>
  <si>
    <t>Intangible assets subject to amortization, Accumulated Amortization</t>
  </si>
  <si>
    <t>Intangible assets not subject to amortization, Accumulated Amortization</t>
  </si>
  <si>
    <t>Contract Intangible Assets [Member]</t>
  </si>
  <si>
    <t>Non-Compete Agreements [Member]</t>
  </si>
  <si>
    <t>Licenses and Accreditations [Member]</t>
  </si>
  <si>
    <t>Trade Names [Member]</t>
  </si>
  <si>
    <t>Certificates of Need [Member]</t>
  </si>
  <si>
    <t>Property and Equipment - Summary of Property and Equipment (Detail) - USD ($) $ in Thousands</t>
  </si>
  <si>
    <t>Property, Plant and Equipment [Line Items]</t>
  </si>
  <si>
    <t>Property and equipment, gross</t>
  </si>
  <si>
    <t>Less accumulated depreciation</t>
  </si>
  <si>
    <t>Land [Member]</t>
  </si>
  <si>
    <t>Building and Improvements [Member]</t>
  </si>
  <si>
    <t>Equipment [Member]</t>
  </si>
  <si>
    <t>Construction in Progress [Member]</t>
  </si>
  <si>
    <t>Long-Term Debt - Components of Long-Term Debt (Detail) - USD ($) $ in Thousands</t>
  </si>
  <si>
    <t>Sep. 21, 2015</t>
  </si>
  <si>
    <t>Debt Instrument [Line Items]</t>
  </si>
  <si>
    <t>Less: unamortized debt issuance costs, discount and premium</t>
  </si>
  <si>
    <t>Less: current portion</t>
  </si>
  <si>
    <t>6.125% Senior Notes Due 2021 [Member]</t>
  </si>
  <si>
    <t>Senior Notes</t>
  </si>
  <si>
    <t>5.125% Senior Notes Due 2022 [Member]</t>
  </si>
  <si>
    <t>5.625% Senior Notes Due 2023 [Member]</t>
  </si>
  <si>
    <t>6.500% Senior Notes Due 2024 [Member]</t>
  </si>
  <si>
    <t>Amended and Restated Senior Credit Facility [Member] | Senior Secured Term A Loans [Member]</t>
  </si>
  <si>
    <t>Senior Secured</t>
  </si>
  <si>
    <t>Amended and Restated Senior Credit Facility [Member] | Senior Secured Term B Loans [Member]</t>
  </si>
  <si>
    <t>9.0% and 9.5% Revenue Bonds [Member]</t>
  </si>
  <si>
    <t>9.0% and 9.5% Revenue Bonds</t>
  </si>
  <si>
    <t>Long-Term Debt - Components of Long-Term Debt (Parenthetical) (Detail)</t>
  </si>
  <si>
    <t>12 Months Ended</t>
  </si>
  <si>
    <t>Feb. 16, 2016</t>
  </si>
  <si>
    <t>Feb. 11, 2015</t>
  </si>
  <si>
    <t>Jul. 01, 2014</t>
  </si>
  <si>
    <t>Mar. 12, 2013</t>
  </si>
  <si>
    <t>Debt instrument interest rate</t>
  </si>
  <si>
    <t>6.125%</t>
  </si>
  <si>
    <t>Senior notes maturity year</t>
  </si>
  <si>
    <t>5.125%</t>
  </si>
  <si>
    <t>5.625%</t>
  </si>
  <si>
    <t>6.50%</t>
  </si>
  <si>
    <t>9.0% Revenue Bonds [Member]</t>
  </si>
  <si>
    <t>9.00%</t>
  </si>
  <si>
    <t>9.5% Revenue Bonds [Member]</t>
  </si>
  <si>
    <t>9.50%</t>
  </si>
  <si>
    <t>Long-Term Debt (Amended and Restated Senior Credit Facility) - Additional Information (Detail) - USD ($)</t>
  </si>
  <si>
    <t>Apr. 17, 2018</t>
  </si>
  <si>
    <t>Mar. 29, 2018</t>
  </si>
  <si>
    <t>Mar. 22, 2018</t>
  </si>
  <si>
    <t>Mar. 21, 2018</t>
  </si>
  <si>
    <t>Dec. 29, 2017</t>
  </si>
  <si>
    <t>May 10, 2017</t>
  </si>
  <si>
    <t>May 09, 2017</t>
  </si>
  <si>
    <t>Dec. 15, 2015</t>
  </si>
  <si>
    <t>Dec. 31, 2012</t>
  </si>
  <si>
    <t>Apr. 01, 2011</t>
  </si>
  <si>
    <t>Dec. 31, 2016</t>
  </si>
  <si>
    <t>Sep. 30, 2016</t>
  </si>
  <si>
    <t>Jun. 30, 2016</t>
  </si>
  <si>
    <t>Mar. 31, 2016</t>
  </si>
  <si>
    <t>Dec. 15, 2014</t>
  </si>
  <si>
    <t>Term loan repayments</t>
  </si>
  <si>
    <t>Consolidated funded debt, unrestricted and unencumbered cash to consolidated EBITDA</t>
  </si>
  <si>
    <t>Subsequent Event [Member]</t>
  </si>
  <si>
    <t>Tranche B-1 Repricing Amendment [Member]</t>
  </si>
  <si>
    <t>Tranche B-2 Repricing Amendment [Member]</t>
  </si>
  <si>
    <t>Tranche B-3 Facility [Member] | Subsequent Event [Member]</t>
  </si>
  <si>
    <t>Tranche B-4 Facilities [Member] | Subsequent Event [Member]</t>
  </si>
  <si>
    <t>Term Loan A- Facility [Member]</t>
  </si>
  <si>
    <t>Line of credit</t>
  </si>
  <si>
    <t>Eurodollar [Member]</t>
  </si>
  <si>
    <t>Interest on borrowings</t>
  </si>
  <si>
    <t>2.50%</t>
  </si>
  <si>
    <t>Base Rate Loans [Member]</t>
  </si>
  <si>
    <t>1.50%</t>
  </si>
  <si>
    <t>Amended and Restated Senior Credit Facility [Member]</t>
  </si>
  <si>
    <t>Date entered into an agreement</t>
  </si>
  <si>
    <t>Dec. 31,
		2012</t>
  </si>
  <si>
    <t>Apr. 1,
		2011</t>
  </si>
  <si>
    <t>Amount available under revolving line of credit</t>
  </si>
  <si>
    <t>Debt instrument maturity date</t>
  </si>
  <si>
    <t>Nov. 30,
		2021</t>
  </si>
  <si>
    <t>Feb. 11,
		2022</t>
  </si>
  <si>
    <t>Amended and Restated Senior Credit Facility [Member] | Third Repricing Amendment [Member]</t>
  </si>
  <si>
    <t>Amended and Restated Senior Credit Facility [Member] | Repricing Facilities Amendments [Member]</t>
  </si>
  <si>
    <t>Revolving credit facility applicable rate</t>
  </si>
  <si>
    <t>0.25%</t>
  </si>
  <si>
    <t>Amended and Restated Senior Credit Facility [Member] | TLB Facility Due on February 16, 2023 [Member]</t>
  </si>
  <si>
    <t>Amended and Restated Senior Credit Facility [Member] | Standby Letters of Credit [Member]</t>
  </si>
  <si>
    <t>Standby letters of credit outstanding</t>
  </si>
  <si>
    <t>Amended and Restated Senior Credit Facility [Member] | Senior Secured Revolving Line of Credit [Member] | Repricing Facilities Amendments [Member]</t>
  </si>
  <si>
    <t>Amended and Restated Senior Credit Facility [Member] | Term Loan A- Facility [Member] | Repricing Facilities Amendments [Member]</t>
  </si>
  <si>
    <t>Amended and Restated Senior Credit Facility [Member] | Eurodollar [Member]</t>
  </si>
  <si>
    <t>Basis spread on variable rate</t>
  </si>
  <si>
    <t>1.00%</t>
  </si>
  <si>
    <t>Amended and Restated Senior Credit Facility [Member] | Eurodollar [Member] | Third Repricing Amendment [Member]</t>
  </si>
  <si>
    <t>2.75%</t>
  </si>
  <si>
    <t>3.00%</t>
  </si>
  <si>
    <t>Amended and Restated Senior Credit Facility [Member] | Eurodollar [Member] | Repricing Facilities Amendments [Member]</t>
  </si>
  <si>
    <t>Amended and Restated Senior Credit Facility [Member] | Base Rate Loans [Member]</t>
  </si>
  <si>
    <t>0.50%</t>
  </si>
  <si>
    <t>Amended and Restated Senior Credit Facility [Member] | Base Rate Loans [Member] | Third Repricing Amendment [Member]</t>
  </si>
  <si>
    <t>1.75%</t>
  </si>
  <si>
    <t>2.00%</t>
  </si>
  <si>
    <t>Amended and Restated Senior Credit Facility [Member] | Base Rate Loans [Member] | Repricing Facilities Amendments [Member]</t>
  </si>
  <si>
    <t>Amended and Restated Senior Credit Facility [Member] | London Interbank Offered Rate (LIBOR) [Member]</t>
  </si>
  <si>
    <t>Amended and Restated Senior Credit Facility [Member] | June 30, 2017 to December 31, 2019 [Member]</t>
  </si>
  <si>
    <t>Term loan principal repayments</t>
  </si>
  <si>
    <t>Amended and Restated Senior Credit Facility [Member] | June 30, 2017 to December 31, 2019 [Member] | TLB Facility Due on February 16, 2023 [Member]</t>
  </si>
  <si>
    <t>Amended and Restated Senior Credit Facility [Member] | September 30, 2015 to December 31, 2015 [Member]</t>
  </si>
  <si>
    <t>Amended and Restated Senior Credit Facility [Member] | September 30, 2015 to December 31, 2015 [Member] | TLB Facility Due on February 16, 2023 [Member]</t>
  </si>
  <si>
    <t>Amended and Restated Senior Credit Facility [Member] | March 31, 2020 to December 31, 2020 [Member]</t>
  </si>
  <si>
    <t>Amended and Restated Senior Credit Facility [Member] | March 31, 2020 to December 31, 2020 [Member] | TLB Facility Due on February 16, 2023 [Member]</t>
  </si>
  <si>
    <t>Amended and Restated Senior Credit Facility [Member] | March 31, 2021 to September 30, 2021 [Member]</t>
  </si>
  <si>
    <t>Long-Term Debt (6.125% Senior Notes due 2021) - Additional Information (Detail) - 6.125% Senior Notes Due 2021 [Member] - USD ($)</t>
  </si>
  <si>
    <t>Issued Senior Notes</t>
  </si>
  <si>
    <t>Mar. 15,
		2021</t>
  </si>
  <si>
    <t>Interest on the notes</t>
  </si>
  <si>
    <t>Payable semi-annually in arrears on March 15 and September 15 of each year.</t>
  </si>
  <si>
    <t>Long-Term Debt (5.125% Senior Notes due 2022) - Additional Information (Detail) - 5.125% Senior Notes Due 2022 [Member] - USD ($)</t>
  </si>
  <si>
    <t>Jul. 1,
		2022</t>
  </si>
  <si>
    <t>Payable semi-annually in arrears on January 1 and July 1 of each year.</t>
  </si>
  <si>
    <t>Long-Term Debt (5.625% Senior Notes due 2023) - Additional Information (Detail) - 5.625% Senior Notes Due 2023 [Member] - USD ($)</t>
  </si>
  <si>
    <t>Feb. 15,
		2023</t>
  </si>
  <si>
    <t>Long-Term Debt (6.500% Senior Notes due 2024) - Additional Information (Detail) - 6.500% Senior Notes Due 2024 [Member] - USD ($)</t>
  </si>
  <si>
    <t>Mar. 1,
		2024</t>
  </si>
  <si>
    <t>Payable semi-annually in arrears on March 1 and September 1 of each year, beginning on September 1, 2016.</t>
  </si>
  <si>
    <t>Long-Term Debt (9.0% and 9.5% Revenue Bonds) - Additional Information (Detail) - USD ($) $ in Thousands</t>
  </si>
  <si>
    <t>Nov. 11, 2012</t>
  </si>
  <si>
    <t>9.0% and 9.5% Revenue Bonds [Member] | Park Royal [Member]</t>
  </si>
  <si>
    <t>Debt service reserve fund within other assets</t>
  </si>
  <si>
    <t>Debt instrument premium</t>
  </si>
  <si>
    <t>9.0% and 9.5% Revenue Bonds [Member] | Fair Value [Member] | Park Royal [Member]</t>
  </si>
  <si>
    <t>9.0% Revenue Bonds [Member] | Park Royal [Member]</t>
  </si>
  <si>
    <t>Dec. 1,
		2030</t>
  </si>
  <si>
    <t>9.5% Revenue Bonds [Member] | Park Royal [Member]</t>
  </si>
  <si>
    <t>Dec. 1,
		2040</t>
  </si>
  <si>
    <t>Equity-Based Compensation - Additional Information (Detail) - USD ($)</t>
  </si>
  <si>
    <t>Share-based Compensation Arrangement by Share-based Payment Award [Line Items]</t>
  </si>
  <si>
    <t>Authorized common stock</t>
  </si>
  <si>
    <t>Equity incentive plan available for future grant</t>
  </si>
  <si>
    <t>Annual increments in employee grants</t>
  </si>
  <si>
    <t>25.00%</t>
  </si>
  <si>
    <t>Stock options, contractual term</t>
  </si>
  <si>
    <t>10 years</t>
  </si>
  <si>
    <t>Unrecognized compensation expense related to unvested options</t>
  </si>
  <si>
    <t>Vesting period</t>
  </si>
  <si>
    <t>1 year 4 months 24 days</t>
  </si>
  <si>
    <t>Deferred income tax benefit</t>
  </si>
  <si>
    <t>Warrant outstanding</t>
  </si>
  <si>
    <t>Stock Compensation Plan [Member]</t>
  </si>
  <si>
    <t>Restricted Stock Units [Member] | Minimum [Member]</t>
  </si>
  <si>
    <t>Number of shares issuable at the end of the vesting period, percentage</t>
  </si>
  <si>
    <t>0.00%</t>
  </si>
  <si>
    <t>Restricted Stock Units [Member] | Maximum [Member]</t>
  </si>
  <si>
    <t>200.00%</t>
  </si>
  <si>
    <t>Equity-Based Compensation - Stock Option Activity (Detail) - USD ($) $ / shares in Units, $ in Thousands</t>
  </si>
  <si>
    <t>Options outstanding, Beginning balance</t>
  </si>
  <si>
    <t>Options granted</t>
  </si>
  <si>
    <t>Options exercised</t>
  </si>
  <si>
    <t>Options cancelled</t>
  </si>
  <si>
    <t>Options outstanding, Ending balance</t>
  </si>
  <si>
    <t>Options outstanding, Weighted Average Exercise Price, Beginning balance</t>
  </si>
  <si>
    <t>Options exercisable, Ending balance</t>
  </si>
  <si>
    <t>Options granted, Weighted Average Exercise Price</t>
  </si>
  <si>
    <t>Options exercised, Weighted Average Exercise Price</t>
  </si>
  <si>
    <t>Options cancelled, Weighted Average Exercise Price</t>
  </si>
  <si>
    <t>Options outstanding, Weighted Average Exercise Price, Ending balance</t>
  </si>
  <si>
    <t>Options outstanding, Aggregate Intrinsic Value, Beginning balance</t>
  </si>
  <si>
    <t>Options exercisable, Weighted Average Exercise Price, Ending balance</t>
  </si>
  <si>
    <t>Options granted, Aggregate Intrinsic Value</t>
  </si>
  <si>
    <t>Options granted, Weighted Average Remaining Contractual Term</t>
  </si>
  <si>
    <t>7 years 10 months 9 days</t>
  </si>
  <si>
    <t>9 years 3 months 18 days</t>
  </si>
  <si>
    <t>Options exercised, Aggregate Intrinsic Value</t>
  </si>
  <si>
    <t>Options outstanding, Weighted Average Remaining Contractual Term</t>
  </si>
  <si>
    <t>7 years 7 months 6 days</t>
  </si>
  <si>
    <t>7 years 5 months 15 days</t>
  </si>
  <si>
    <t>7 years 9 months 18 days</t>
  </si>
  <si>
    <t>Options cancelled, Aggregate Intrinsic Value</t>
  </si>
  <si>
    <t>Options exercisable, Weighted Average Remaining Contractual Term, Ending balance</t>
  </si>
  <si>
    <t>6 years 3 months 7 days</t>
  </si>
  <si>
    <t>6 years 18 days</t>
  </si>
  <si>
    <t>Options outstanding, Aggregate Intrinsic Value, Ending balance</t>
  </si>
  <si>
    <t>Options exercisable, Aggregate Intrinsic Value, Ending balance</t>
  </si>
  <si>
    <t>Equity-Based Compensation - Schedule of Stock Options Valuation Assumptions (Detail) - $ / shares</t>
  </si>
  <si>
    <t>Weighted average grant-date fair value of options</t>
  </si>
  <si>
    <t>Risk-free interest rate</t>
  </si>
  <si>
    <t>2.20%</t>
  </si>
  <si>
    <t>Expected volatility</t>
  </si>
  <si>
    <t>37.00%</t>
  </si>
  <si>
    <t>33.00%</t>
  </si>
  <si>
    <t>Expected life (in years)</t>
  </si>
  <si>
    <t>5 years 1 month 6 days</t>
  </si>
  <si>
    <t>5 years 6 months</t>
  </si>
  <si>
    <t>Equity-Based Compensation - Restricted Stock Activity (Detail) - Restricted Stock Award [Member] - $ / shares</t>
  </si>
  <si>
    <t>Unvested, Number of Shares/Units, Beginning balance</t>
  </si>
  <si>
    <t>Granted, Number of Shares</t>
  </si>
  <si>
    <t>Cancelled, Number of Shares</t>
  </si>
  <si>
    <t>Vested, Number of Shares</t>
  </si>
  <si>
    <t>Unvested, Number of Shares/Units, Ending balance</t>
  </si>
  <si>
    <t>Unvested, Weighted Average Grant-Date Fair Value, Beginning balance</t>
  </si>
  <si>
    <t>Granted, Weighted Average Grant-Date Fair Value</t>
  </si>
  <si>
    <t>Cancelled, Weighted Average Grant-Date Fair Value</t>
  </si>
  <si>
    <t>Vested, Weighted Average Grant-Date Fair Value</t>
  </si>
  <si>
    <t>Unvested, Weighted Average Grant-Date Fair Value, Ending balance</t>
  </si>
  <si>
    <t>Equity-Based Compensation - Restricted Stock Unit Activity (Detail) - Restricted Stock Units [Member] - $ / shares</t>
  </si>
  <si>
    <t>Granted, Number of Units</t>
  </si>
  <si>
    <t>Cancelled, Number of Units</t>
  </si>
  <si>
    <t>Vested, Number of Units</t>
  </si>
  <si>
    <t>Income Taxes - Additional Information (Detail) - USD ($) $ in Thousands</t>
  </si>
  <si>
    <t>Dec. 31, 2018</t>
  </si>
  <si>
    <t>Income Tax Examination [Line Items]</t>
  </si>
  <si>
    <t>Effective tax rates</t>
  </si>
  <si>
    <t>(5.80%)</t>
  </si>
  <si>
    <t>28.30%</t>
  </si>
  <si>
    <t>Discrete tax benefit recorded</t>
  </si>
  <si>
    <t>Increase in income tax provision due to adoption of ASU 2016-09</t>
  </si>
  <si>
    <t>Percentage increase in income tax provision due to adoption of ASU 2016-09</t>
  </si>
  <si>
    <t>3.10%</t>
  </si>
  <si>
    <t>3.60%</t>
  </si>
  <si>
    <t>U.S. federal statutory rate on income before income taxes</t>
  </si>
  <si>
    <t>35.00%</t>
  </si>
  <si>
    <t>Transition tax on certain repatriated earnings of foreign subsidiaries payable period</t>
  </si>
  <si>
    <t>8 years</t>
  </si>
  <si>
    <t>Provisional tax amount</t>
  </si>
  <si>
    <t>One-time transition tax liability, foreign earnings</t>
  </si>
  <si>
    <t>Deferred tax balance</t>
  </si>
  <si>
    <t>Foreign dividends</t>
  </si>
  <si>
    <t>Provisional amount of transition tax liability, foreign subsidiaries</t>
  </si>
  <si>
    <t>Scenario, Plan [Member]</t>
  </si>
  <si>
    <t>21.00%</t>
  </si>
  <si>
    <t>Change in Accounting Method Accounted for as Change in Estimate [Member]</t>
  </si>
  <si>
    <t>Derivatives - Additional Information (Detail)</t>
  </si>
  <si>
    <t>1 Months Ended</t>
  </si>
  <si>
    <t>May 31, 2016USD ($)</t>
  </si>
  <si>
    <t>May 31, 2016GBP (£)</t>
  </si>
  <si>
    <t>Derivative [Line Items]</t>
  </si>
  <si>
    <t>Cross currency swap assets</t>
  </si>
  <si>
    <t>Cross Currency Swap Assets [Member]</t>
  </si>
  <si>
    <t>Notional amount</t>
  </si>
  <si>
    <t>Cross currency swap agreement cash flow due to interest payment</t>
  </si>
  <si>
    <t>Derivative exchange rate</t>
  </si>
  <si>
    <t>Fair Value Measurements - Carrying Amounts and Fair Values of Company's Amended and Restated Senior Credit Facilities and Contingent Consideration Liabilities (Detail) - USD ($) $ in Thousands</t>
  </si>
  <si>
    <t>Fair Value [Member]</t>
  </si>
  <si>
    <t>Fair Value, Balance Sheet Grouping, Financial Statement Captions [Line Items]</t>
  </si>
  <si>
    <t>Derivative instrument (liabilities) assets</t>
  </si>
  <si>
    <t>Fair Value [Member] | Amended and Restated Senior Credit Facility [Member]</t>
  </si>
  <si>
    <t>Amended and Restated Senior Credit Facility</t>
  </si>
  <si>
    <t>Fair Value [Member] | 6.125% Senior Notes Due 2021 [Member]</t>
  </si>
  <si>
    <t>Fair Value [Member] | 5.125% Senior Notes Due 2022 [Member]</t>
  </si>
  <si>
    <t>Fair Value [Member] | 5.625% Senior Notes Due 2023 [Member]</t>
  </si>
  <si>
    <t>Fair Value [Member] | 6.500% Senior Notes due 2024 [Member]</t>
  </si>
  <si>
    <t>Fair Value [Member] | 9.0% and 9.5% Revenue Bonds [Member]</t>
  </si>
  <si>
    <t>Carrying Amount [Member]</t>
  </si>
  <si>
    <t>Carrying Amount [Member] | Amended and Restated Senior Credit Facility [Member]</t>
  </si>
  <si>
    <t>Carrying Amount [Member] | 6.125% Senior Notes Due 2021 [Member]</t>
  </si>
  <si>
    <t>Carrying Amount [Member] | 5.125% Senior Notes Due 2022 [Member]</t>
  </si>
  <si>
    <t>Carrying Amount [Member] | 5.625% Senior Notes Due 2023 [Member]</t>
  </si>
  <si>
    <t>Carrying Amount [Member] | 6.500% Senior Notes due 2024 [Member]</t>
  </si>
  <si>
    <t>Carrying Amount [Member] | 9.0% and 9.5% Revenue Bonds [Member]</t>
  </si>
  <si>
    <t>Fair Value Measurements - Additional Information (Detail)</t>
  </si>
  <si>
    <t>Commitments and Contingencies - Additional Information (Detail)</t>
  </si>
  <si>
    <t>Loss Contingencies [Line Items]</t>
  </si>
  <si>
    <t>Maximum professional liability risks reinsured in excess of retention level</t>
  </si>
  <si>
    <t>Maximum [Member]</t>
  </si>
  <si>
    <t>Maximum professional liability aggregate policy limit</t>
  </si>
  <si>
    <t>Minimum [Member]</t>
  </si>
  <si>
    <t>Maximum professional liability aggregate retention level</t>
  </si>
  <si>
    <t>Noncontrolling Interests - Additional Information (Detail)</t>
  </si>
  <si>
    <t>Mar. 31, 2018Facilities</t>
  </si>
  <si>
    <t>Noncontrolling Interest [Line Items]</t>
  </si>
  <si>
    <t>Number of facilities operated by non-wholly owned subsidiaries</t>
  </si>
  <si>
    <t>Equity ownership interests percentage in the facility</t>
  </si>
  <si>
    <t>60.00%</t>
  </si>
  <si>
    <t>75.00%</t>
  </si>
  <si>
    <t>Noncontrolling Interests - Summary of Redeemable Noncontrolling Interests (Detail) $ in Thousands</t>
  </si>
  <si>
    <t>Acquisition of redeemable noncontrolling interests</t>
  </si>
  <si>
    <t>Net income attributable to noncontrolling interests</t>
  </si>
  <si>
    <t>Other Current Assets - Other Current Assets (Detail) - USD ($) $ in Thousands</t>
  </si>
  <si>
    <t>Other receivables</t>
  </si>
  <si>
    <t>Prepaid expenses</t>
  </si>
  <si>
    <t>Insurance receivable-current portion</t>
  </si>
  <si>
    <t>Income taxes receivable</t>
  </si>
  <si>
    <t>Workers' compensation deposits - current portion</t>
  </si>
  <si>
    <t>Inventory</t>
  </si>
  <si>
    <t>Other Accrued Liabilities - Summary of Other Accrued Liabilities (Detail) - USD ($) $ in Thousands</t>
  </si>
  <si>
    <t>Accounts Payable and Accrued Liabilities, Current [Abstract]</t>
  </si>
  <si>
    <t>Unearned income</t>
  </si>
  <si>
    <t>Accrued expenses</t>
  </si>
  <si>
    <t>Insurance liability - current portion</t>
  </si>
  <si>
    <t>Accrued interest</t>
  </si>
  <si>
    <t>Income taxes payable</t>
  </si>
  <si>
    <t>Accrued property taxes</t>
  </si>
  <si>
    <t>Segment Information - Additional Information (Detail)</t>
  </si>
  <si>
    <t>Segment Reporting Information [Line Items]</t>
  </si>
  <si>
    <t>Segment Information - Summary of Reconciliation of Segment EBITDA to Income from Continuing Operations (Detail) - USD ($) $ in Thousands</t>
  </si>
  <si>
    <t>Segment EBITDA</t>
  </si>
  <si>
    <t>U.S. Facilities [Member] | Operating Segment [Member]</t>
  </si>
  <si>
    <t>U.K. Facilities [Member] | Operating Segment [Member]</t>
  </si>
  <si>
    <t>Corporate and Other [Member] | Corporate Reconciling Items and Eliminations [Member]</t>
  </si>
  <si>
    <t>Segment Information - Summary of Financial Information by Operating Segment, Goodwill (Detail) $ in Thousands</t>
  </si>
  <si>
    <t>Goodwill:</t>
  </si>
  <si>
    <t>Beginning balance</t>
  </si>
  <si>
    <t>Prior year purchase price adjustments</t>
  </si>
  <si>
    <t>Ending balance</t>
  </si>
  <si>
    <t>Segment Information - Summary of Financial Information by Operating Segment, Assets (Detail) - USD ($) $ in Thousands</t>
  </si>
  <si>
    <t>Assets:</t>
  </si>
  <si>
    <t>Assets</t>
  </si>
  <si>
    <t>Segment Information - Summary of Financial Information by Operating Segment, Assets (Parenthetical) (Detail) - USD ($) $ in Thousands</t>
  </si>
  <si>
    <t>Segment Reporting, Asset Reconciling Item [Line Items]</t>
  </si>
  <si>
    <t>Operating Segment [Member] | U.S. Facilities [Member]</t>
  </si>
  <si>
    <t>Operating Segment [Member] | U.K. Facilities [Member]</t>
  </si>
  <si>
    <t>Corporate Reconciling Items and Eliminations [Member] | Corporate and Other [Member]</t>
  </si>
  <si>
    <t>Accumulated Other Comprehensive Loss - Components Of Accumulated Other Comprehensive Loss (Detail) - USD ($) $ in Thousands</t>
  </si>
  <si>
    <t>Accumulated Other Comprehensive Income (Loss) [Line Items]</t>
  </si>
  <si>
    <t>Balance</t>
  </si>
  <si>
    <t>Loss on derivative instruments, net of tax of $(7.3) million</t>
  </si>
  <si>
    <t>Foreign Currency Translation Adjustments [Member]</t>
  </si>
  <si>
    <t>Change in Fair Value of Derivative Instruments [Member]</t>
  </si>
  <si>
    <t>Pension Plan [Member]</t>
  </si>
  <si>
    <t>Accumulated Other Comprehensive Loss - Components Of Accumulated Other Comprehensive Loss (Parenthetical) (Detail) - USD ($) $ in Millions</t>
  </si>
  <si>
    <t>Accumulated Other Comprehensive Income (Loss), Net of Tax [Abstract]</t>
  </si>
  <si>
    <t>Gain (Loss) on derivative instruments, tax</t>
  </si>
  <si>
    <t>Financial Information for the Company and Its Subsidiaries - Additional Information (Detail)</t>
  </si>
  <si>
    <t>Line of Credit Facility [Line Items]</t>
  </si>
  <si>
    <t>Financial Information for the Company and Its Subsidiaries - Summary of Condensed Consolidating Balance Sheets (Detail) - USD ($) $ in Thousands</t>
  </si>
  <si>
    <t>Derivative instruments assets</t>
  </si>
  <si>
    <t>Consolidating Adjustments [Member]</t>
  </si>
  <si>
    <t>Investment in subsidiaries</t>
  </si>
  <si>
    <t>Parent [Member]</t>
  </si>
  <si>
    <t>Combined Subsidiary Guarantors [Member]</t>
  </si>
  <si>
    <t>Combined Non-Guarantors [Member]</t>
  </si>
  <si>
    <t>Financial Information for the Company and Its Subsidiaries - Summary of Condensed Consolidating Statement of Comprehensive Income (Loss) (Detail) - USD ($) $ in Thousands</t>
  </si>
  <si>
    <t>Condensed Financial Statements, Captions [Line Items]</t>
  </si>
  <si>
    <t>Salaries, wages and benefits</t>
  </si>
  <si>
    <t>(Loss) income before income taxes</t>
  </si>
  <si>
    <t>Net income (loss)</t>
  </si>
  <si>
    <t>Net gain (loss) attributable to noncontrolling interests</t>
  </si>
  <si>
    <t>Other comprehensive (loss) income:</t>
  </si>
  <si>
    <t>Loss on derivative instruments</t>
  </si>
  <si>
    <t>Other comprehensive (loss) income</t>
  </si>
  <si>
    <t>Equity in earnings of subsidiaries</t>
  </si>
  <si>
    <t>Financial Information for the Company and Its Subsidiaries - Summary of Condensed Consolidating Statement of Cash Flows (Detail) - USD ($) $ in Thousands</t>
  </si>
  <si>
    <t>Adjustments to reconcile net income (loss) to net cash (used in) provided by continuing operating activities:</t>
  </si>
  <si>
    <t>Deferred income tax (benefit) expense</t>
  </si>
  <si>
    <t>Net cash (used in) provided by operating activities</t>
  </si>
  <si>
    <t>Net (decrease) increase in cash and cash equivalents</t>
  </si>
  <si>
    <t>Cash provided by (used in) intercompany activi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520697</v>
      </c>
    </row>
    <row r="12" spans="1:3">
      <c r="A12" s="4" t="s">
        <v>19</v>
      </c>
      <c r="B12" s="4" t="s">
        <v>20</v>
      </c>
    </row>
    <row r="13" spans="1:3">
      <c r="A13" s="4" t="s">
        <v>21</v>
      </c>
      <c r="B13" s="4" t="s">
        <v>22</v>
      </c>
    </row>
    <row r="14" spans="1:3">
      <c r="A14" s="4" t="s">
        <v>23</v>
      </c>
      <c r="C14" s="5" t="n">
        <v>88235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73</v>
      </c>
      <c r="B1" s="2" t="s">
        <v>1</v>
      </c>
    </row>
    <row r="2" spans="1:2">
      <c r="B2" s="2" t="s">
        <v>2</v>
      </c>
    </row>
    <row r="3" spans="1:2">
      <c r="A3" s="3" t="s">
        <v>148</v>
      </c>
    </row>
    <row r="4" spans="1:2">
      <c r="A4" s="4" t="s">
        <v>73</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57808</v>
      </c>
      <c r="C3" s="7" t="n">
        <v>67290</v>
      </c>
    </row>
    <row r="4" spans="1:3">
      <c r="A4" s="4" t="s">
        <v>28</v>
      </c>
      <c r="B4" s="5" t="n">
        <v>325148</v>
      </c>
      <c r="C4" s="5" t="n">
        <v>296925</v>
      </c>
    </row>
    <row r="5" spans="1:3">
      <c r="A5" s="4" t="s">
        <v>29</v>
      </c>
      <c r="B5" s="5" t="n">
        <v>120937</v>
      </c>
      <c r="C5" s="5" t="n">
        <v>107335</v>
      </c>
    </row>
    <row r="6" spans="1:3">
      <c r="A6" s="4" t="s">
        <v>30</v>
      </c>
      <c r="B6" s="5" t="n">
        <v>503893</v>
      </c>
      <c r="C6" s="5" t="n">
        <v>471550</v>
      </c>
    </row>
    <row r="7" spans="1:3">
      <c r="A7" s="4" t="s">
        <v>31</v>
      </c>
      <c r="B7" s="5" t="n">
        <v>3151529</v>
      </c>
      <c r="C7" s="5" t="n">
        <v>3048130</v>
      </c>
    </row>
    <row r="8" spans="1:3">
      <c r="A8" s="4" t="s">
        <v>32</v>
      </c>
      <c r="B8" s="5" t="n">
        <v>2779401</v>
      </c>
      <c r="C8" s="5" t="n">
        <v>2751174</v>
      </c>
    </row>
    <row r="9" spans="1:3">
      <c r="A9" s="4" t="s">
        <v>33</v>
      </c>
      <c r="B9" s="5" t="n">
        <v>91036</v>
      </c>
      <c r="C9" s="5" t="n">
        <v>87348</v>
      </c>
    </row>
    <row r="10" spans="1:3">
      <c r="A10" s="4" t="s">
        <v>34</v>
      </c>
      <c r="B10" s="5" t="n">
        <v>3698</v>
      </c>
      <c r="C10" s="5" t="n">
        <v>3731</v>
      </c>
    </row>
    <row r="11" spans="1:3">
      <c r="A11" s="4" t="s">
        <v>35</v>
      </c>
      <c r="C11" s="5" t="n">
        <v>12997</v>
      </c>
    </row>
    <row r="12" spans="1:3">
      <c r="A12" s="4" t="s">
        <v>36</v>
      </c>
      <c r="B12" s="5" t="n">
        <v>55172</v>
      </c>
      <c r="C12" s="5" t="n">
        <v>49572</v>
      </c>
    </row>
    <row r="13" spans="1:3">
      <c r="A13" s="4" t="s">
        <v>37</v>
      </c>
      <c r="B13" s="5" t="n">
        <v>6584729</v>
      </c>
      <c r="C13" s="5" t="n">
        <v>6424502</v>
      </c>
    </row>
    <row r="14" spans="1:3">
      <c r="A14" s="3" t="s">
        <v>38</v>
      </c>
    </row>
    <row r="15" spans="1:3">
      <c r="A15" s="4" t="s">
        <v>39</v>
      </c>
      <c r="B15" s="5" t="n">
        <v>33830</v>
      </c>
      <c r="C15" s="5" t="n">
        <v>34830</v>
      </c>
    </row>
    <row r="16" spans="1:3">
      <c r="A16" s="4" t="s">
        <v>40</v>
      </c>
      <c r="B16" s="5" t="n">
        <v>122430</v>
      </c>
      <c r="C16" s="5" t="n">
        <v>102299</v>
      </c>
    </row>
    <row r="17" spans="1:3">
      <c r="A17" s="4" t="s">
        <v>41</v>
      </c>
      <c r="B17" s="5" t="n">
        <v>104908</v>
      </c>
      <c r="C17" s="5" t="n">
        <v>99047</v>
      </c>
    </row>
    <row r="18" spans="1:3">
      <c r="A18" s="4" t="s">
        <v>42</v>
      </c>
      <c r="B18" s="5" t="n">
        <v>128473</v>
      </c>
      <c r="C18" s="5" t="n">
        <v>141213</v>
      </c>
    </row>
    <row r="19" spans="1:3">
      <c r="A19" s="4" t="s">
        <v>43</v>
      </c>
      <c r="B19" s="5" t="n">
        <v>389641</v>
      </c>
      <c r="C19" s="5" t="n">
        <v>377389</v>
      </c>
    </row>
    <row r="20" spans="1:3">
      <c r="A20" s="4" t="s">
        <v>44</v>
      </c>
      <c r="B20" s="5" t="n">
        <v>3208088</v>
      </c>
      <c r="C20" s="5" t="n">
        <v>3205058</v>
      </c>
    </row>
    <row r="21" spans="1:3">
      <c r="A21" s="4" t="s">
        <v>45</v>
      </c>
      <c r="B21" s="5" t="n">
        <v>76930</v>
      </c>
      <c r="C21" s="5" t="n">
        <v>80333</v>
      </c>
    </row>
    <row r="22" spans="1:3">
      <c r="A22" s="4" t="s">
        <v>46</v>
      </c>
      <c r="B22" s="5" t="n">
        <v>15160</v>
      </c>
    </row>
    <row r="23" spans="1:3">
      <c r="A23" s="4" t="s">
        <v>47</v>
      </c>
      <c r="B23" s="5" t="n">
        <v>168633</v>
      </c>
      <c r="C23" s="5" t="n">
        <v>166434</v>
      </c>
    </row>
    <row r="24" spans="1:3">
      <c r="A24" s="4" t="s">
        <v>48</v>
      </c>
      <c r="B24" s="5" t="n">
        <v>3858452</v>
      </c>
      <c r="C24" s="5" t="n">
        <v>3829214</v>
      </c>
    </row>
    <row r="25" spans="1:3">
      <c r="A25" s="4" t="s">
        <v>49</v>
      </c>
      <c r="B25" s="5" t="n">
        <v>24658</v>
      </c>
      <c r="C25" s="5" t="n">
        <v>22417</v>
      </c>
    </row>
    <row r="26" spans="1:3">
      <c r="A26" s="3" t="s">
        <v>50</v>
      </c>
    </row>
    <row r="27" spans="1:3">
      <c r="A27" s="4" t="s">
        <v>51</v>
      </c>
      <c r="B27" s="4" t="s">
        <v>52</v>
      </c>
      <c r="C27" s="4" t="s">
        <v>52</v>
      </c>
    </row>
    <row r="28" spans="1:3">
      <c r="A28" s="4" t="s">
        <v>53</v>
      </c>
      <c r="B28" s="5" t="n">
        <v>873</v>
      </c>
      <c r="C28" s="5" t="n">
        <v>871</v>
      </c>
    </row>
    <row r="29" spans="1:3">
      <c r="A29" s="4" t="s">
        <v>54</v>
      </c>
      <c r="B29" s="5" t="n">
        <v>2522745</v>
      </c>
      <c r="C29" s="5" t="n">
        <v>2517545</v>
      </c>
    </row>
    <row r="30" spans="1:3">
      <c r="A30" s="4" t="s">
        <v>55</v>
      </c>
      <c r="B30" s="5" t="n">
        <v>-301391</v>
      </c>
      <c r="C30" s="5" t="n">
        <v>-374118</v>
      </c>
    </row>
    <row r="31" spans="1:3">
      <c r="A31" s="4" t="s">
        <v>56</v>
      </c>
      <c r="B31" s="5" t="n">
        <v>479392</v>
      </c>
      <c r="C31" s="5" t="n">
        <v>428573</v>
      </c>
    </row>
    <row r="32" spans="1:3">
      <c r="A32" s="4" t="s">
        <v>57</v>
      </c>
      <c r="B32" s="5" t="n">
        <v>2701619</v>
      </c>
      <c r="C32" s="5" t="n">
        <v>2572871</v>
      </c>
    </row>
    <row r="33" spans="1:3">
      <c r="A33" s="4" t="s">
        <v>58</v>
      </c>
      <c r="B33" s="7" t="n">
        <v>6584729</v>
      </c>
      <c r="C33" s="7" t="n">
        <v>64245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7"/>
    <col customWidth="1" max="2" min="2" width="80"/>
  </cols>
  <sheetData>
    <row r="1" spans="1:2">
      <c r="A1" s="1" t="s">
        <v>195</v>
      </c>
      <c r="B1" s="2" t="s">
        <v>1</v>
      </c>
    </row>
    <row r="2" spans="1:2">
      <c r="B2" s="2" t="s">
        <v>2</v>
      </c>
    </row>
    <row r="3" spans="1:2">
      <c r="A3" s="4" t="s">
        <v>196</v>
      </c>
      <c r="B3" s="4" t="s">
        <v>197</v>
      </c>
    </row>
    <row r="4" spans="1:2">
      <c r="A4" s="4" t="s">
        <v>198</v>
      </c>
    </row>
    <row r="5" spans="1:2">
      <c r="A5" s="4" t="s">
        <v>199</v>
      </c>
      <c r="B5" s="4" t="s">
        <v>200</v>
      </c>
    </row>
    <row r="6" spans="1:2">
      <c r="A6" s="4" t="s">
        <v>201</v>
      </c>
      <c r="B6" s="4" t="s">
        <v>202</v>
      </c>
    </row>
    <row r="7" spans="1:2">
      <c r="A7" s="4" t="s">
        <v>203</v>
      </c>
    </row>
    <row r="8" spans="1:2">
      <c r="A8" s="4" t="s">
        <v>199</v>
      </c>
      <c r="B8" s="4" t="s">
        <v>204</v>
      </c>
    </row>
    <row r="9" spans="1:2">
      <c r="A9" s="4" t="s">
        <v>201</v>
      </c>
      <c r="B9" s="4" t="s">
        <v>205</v>
      </c>
    </row>
    <row r="10" spans="1:2">
      <c r="A10" s="4" t="s">
        <v>206</v>
      </c>
    </row>
    <row r="11" spans="1:2">
      <c r="A11" s="4" t="s">
        <v>207</v>
      </c>
      <c r="B11" s="4" t="s">
        <v>2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151</v>
      </c>
    </row>
    <row r="4" spans="1:2">
      <c r="A4" s="4" t="s">
        <v>210</v>
      </c>
      <c r="B4"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v>
      </c>
      <c r="C1" s="2" t="s">
        <v>25</v>
      </c>
    </row>
    <row r="2" spans="1:3">
      <c r="A2" s="3" t="s">
        <v>60</v>
      </c>
    </row>
    <row r="3" spans="1:3">
      <c r="A3" s="4" t="s">
        <v>61</v>
      </c>
      <c r="B3" s="8" t="n">
        <v>0.01</v>
      </c>
      <c r="C3" s="8" t="n">
        <v>0.01</v>
      </c>
    </row>
    <row r="4" spans="1:3">
      <c r="A4" s="4" t="s">
        <v>62</v>
      </c>
      <c r="B4" s="5" t="n">
        <v>10000000</v>
      </c>
      <c r="C4" s="5" t="n">
        <v>10000000</v>
      </c>
    </row>
    <row r="5" spans="1:3">
      <c r="A5" s="4" t="s">
        <v>63</v>
      </c>
      <c r="B5" s="5" t="n">
        <v>0</v>
      </c>
      <c r="C5" s="5" t="n">
        <v>0</v>
      </c>
    </row>
    <row r="6" spans="1:3">
      <c r="A6" s="4" t="s">
        <v>64</v>
      </c>
      <c r="B6" s="8" t="n">
        <v>0.01</v>
      </c>
      <c r="C6" s="8" t="n">
        <v>0.01</v>
      </c>
    </row>
    <row r="7" spans="1:3">
      <c r="A7" s="4" t="s">
        <v>65</v>
      </c>
      <c r="B7" s="5" t="n">
        <v>180000000</v>
      </c>
      <c r="C7" s="5" t="n">
        <v>180000000</v>
      </c>
    </row>
    <row r="8" spans="1:3">
      <c r="A8" s="4" t="s">
        <v>66</v>
      </c>
      <c r="B8" s="5" t="n">
        <v>87287865</v>
      </c>
      <c r="C8" s="5" t="n">
        <v>87060114</v>
      </c>
    </row>
    <row r="9" spans="1:3">
      <c r="A9" s="4" t="s">
        <v>67</v>
      </c>
      <c r="B9" s="5" t="n">
        <v>87287865</v>
      </c>
      <c r="C9" s="5" t="n">
        <v>8706011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2</v>
      </c>
      <c r="B1" s="2" t="s">
        <v>1</v>
      </c>
    </row>
    <row r="2" spans="1:2">
      <c r="B2" s="2" t="s">
        <v>2</v>
      </c>
    </row>
    <row r="3" spans="1:2">
      <c r="A3" s="3" t="s">
        <v>154</v>
      </c>
    </row>
    <row r="4" spans="1:2">
      <c r="A4" s="4" t="s">
        <v>213</v>
      </c>
      <c r="B4" s="4" t="s">
        <v>2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157</v>
      </c>
    </row>
    <row r="4" spans="1:2">
      <c r="A4" s="4" t="s">
        <v>216</v>
      </c>
      <c r="B4" s="4" t="s">
        <v>21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160</v>
      </c>
    </row>
    <row r="4" spans="1:2">
      <c r="A4" s="4" t="s">
        <v>219</v>
      </c>
      <c r="B4" s="4" t="s">
        <v>22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2</v>
      </c>
    </row>
    <row r="3" spans="1:2">
      <c r="A3" s="3" t="s">
        <v>163</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181</v>
      </c>
    </row>
    <row r="4" spans="1:2">
      <c r="A4" s="4" t="s">
        <v>180</v>
      </c>
      <c r="B4" s="4" t="s">
        <v>23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8</v>
      </c>
      <c r="B1" s="2" t="s">
        <v>1</v>
      </c>
    </row>
    <row r="2" spans="1:2">
      <c r="B2" s="2" t="s">
        <v>2</v>
      </c>
    </row>
    <row r="3" spans="1:2">
      <c r="A3" s="3" t="s">
        <v>184</v>
      </c>
    </row>
    <row r="4" spans="1:2">
      <c r="A4" s="4" t="s">
        <v>239</v>
      </c>
      <c r="B4" s="4" t="s">
        <v>24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4" t="s">
        <v>242</v>
      </c>
      <c r="B3" s="4" t="s">
        <v>243</v>
      </c>
    </row>
    <row r="4" spans="1:2">
      <c r="A4" s="4" t="s">
        <v>244</v>
      </c>
      <c r="B4" s="4" t="s">
        <v>245</v>
      </c>
    </row>
    <row r="5" spans="1:2">
      <c r="A5" s="4" t="s">
        <v>246</v>
      </c>
    </row>
    <row r="6" spans="1:2">
      <c r="A6" s="4" t="s">
        <v>244</v>
      </c>
      <c r="B6" s="4" t="s">
        <v>2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8</v>
      </c>
      <c r="B1" s="2" t="s">
        <v>1</v>
      </c>
    </row>
    <row r="2" spans="1:2">
      <c r="B2" s="2" t="s">
        <v>2</v>
      </c>
    </row>
    <row r="3" spans="1:2">
      <c r="A3" s="3" t="s">
        <v>190</v>
      </c>
    </row>
    <row r="4" spans="1:2">
      <c r="A4" s="4" t="s">
        <v>249</v>
      </c>
      <c r="B4" s="4" t="s">
        <v>2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742241</v>
      </c>
      <c r="C4" s="7" t="n">
        <v>689341</v>
      </c>
    </row>
    <row r="5" spans="1:3">
      <c r="A5" s="4" t="s">
        <v>72</v>
      </c>
      <c r="C5" s="5" t="n">
        <v>-10147</v>
      </c>
    </row>
    <row r="6" spans="1:3">
      <c r="A6" s="4" t="s">
        <v>73</v>
      </c>
      <c r="B6" s="5" t="n">
        <v>742241</v>
      </c>
      <c r="C6" s="5" t="n">
        <v>679194</v>
      </c>
    </row>
    <row r="7" spans="1:3">
      <c r="A7" s="4" t="s">
        <v>74</v>
      </c>
      <c r="B7" s="5" t="n">
        <v>411528</v>
      </c>
      <c r="C7" s="5" t="n">
        <v>376421</v>
      </c>
    </row>
    <row r="8" spans="1:3">
      <c r="A8" s="4" t="s">
        <v>75</v>
      </c>
      <c r="B8" s="5" t="n">
        <v>54018</v>
      </c>
      <c r="C8" s="5" t="n">
        <v>43409</v>
      </c>
    </row>
    <row r="9" spans="1:3">
      <c r="A9" s="4" t="s">
        <v>76</v>
      </c>
      <c r="B9" s="5" t="n">
        <v>29364</v>
      </c>
      <c r="C9" s="5" t="n">
        <v>27709</v>
      </c>
    </row>
    <row r="10" spans="1:3">
      <c r="A10" s="4" t="s">
        <v>77</v>
      </c>
      <c r="B10" s="5" t="n">
        <v>20288</v>
      </c>
      <c r="C10" s="5" t="n">
        <v>18971</v>
      </c>
    </row>
    <row r="11" spans="1:3">
      <c r="A11" s="4" t="s">
        <v>78</v>
      </c>
      <c r="B11" s="5" t="n">
        <v>88231</v>
      </c>
      <c r="C11" s="5" t="n">
        <v>83711</v>
      </c>
    </row>
    <row r="12" spans="1:3">
      <c r="A12" s="4" t="s">
        <v>79</v>
      </c>
      <c r="B12" s="5" t="n">
        <v>39773</v>
      </c>
      <c r="C12" s="5" t="n">
        <v>33613</v>
      </c>
    </row>
    <row r="13" spans="1:3">
      <c r="A13" s="4" t="s">
        <v>80</v>
      </c>
      <c r="B13" s="5" t="n">
        <v>45243</v>
      </c>
      <c r="C13" s="5" t="n">
        <v>42757</v>
      </c>
    </row>
    <row r="14" spans="1:3">
      <c r="A14" s="4" t="s">
        <v>81</v>
      </c>
      <c r="B14" s="5" t="n">
        <v>940</v>
      </c>
    </row>
    <row r="15" spans="1:3">
      <c r="A15" s="4" t="s">
        <v>82</v>
      </c>
      <c r="B15" s="5" t="n">
        <v>4768</v>
      </c>
      <c r="C15" s="5" t="n">
        <v>4119</v>
      </c>
    </row>
    <row r="16" spans="1:3">
      <c r="A16" s="4" t="s">
        <v>83</v>
      </c>
      <c r="B16" s="5" t="n">
        <v>694153</v>
      </c>
      <c r="C16" s="5" t="n">
        <v>630710</v>
      </c>
    </row>
    <row r="17" spans="1:3">
      <c r="A17" s="4" t="s">
        <v>84</v>
      </c>
      <c r="B17" s="5" t="n">
        <v>48088</v>
      </c>
      <c r="C17" s="5" t="n">
        <v>48484</v>
      </c>
    </row>
    <row r="18" spans="1:3">
      <c r="A18" s="4" t="s">
        <v>85</v>
      </c>
      <c r="B18" s="5" t="n">
        <v>-2786</v>
      </c>
      <c r="C18" s="5" t="n">
        <v>13711</v>
      </c>
    </row>
    <row r="19" spans="1:3">
      <c r="A19" s="4" t="s">
        <v>86</v>
      </c>
      <c r="B19" s="5" t="n">
        <v>50874</v>
      </c>
      <c r="C19" s="5" t="n">
        <v>34773</v>
      </c>
    </row>
    <row r="20" spans="1:3">
      <c r="A20" s="4" t="s">
        <v>87</v>
      </c>
      <c r="B20" s="5" t="n">
        <v>-55</v>
      </c>
      <c r="C20" s="5" t="n">
        <v>185</v>
      </c>
    </row>
    <row r="21" spans="1:3">
      <c r="A21" s="4" t="s">
        <v>88</v>
      </c>
      <c r="B21" s="7" t="n">
        <v>50819</v>
      </c>
      <c r="C21" s="7" t="n">
        <v>34958</v>
      </c>
    </row>
    <row r="22" spans="1:3">
      <c r="A22" s="3" t="s">
        <v>89</v>
      </c>
    </row>
    <row r="23" spans="1:3">
      <c r="A23" s="4" t="s">
        <v>90</v>
      </c>
      <c r="B23" s="8" t="n">
        <v>0.58</v>
      </c>
      <c r="C23" s="8" t="n">
        <v>0.4</v>
      </c>
    </row>
    <row r="24" spans="1:3">
      <c r="A24" s="4" t="s">
        <v>91</v>
      </c>
      <c r="B24" s="8" t="n">
        <v>0.58</v>
      </c>
      <c r="C24" s="8" t="n">
        <v>0.4</v>
      </c>
    </row>
    <row r="25" spans="1:3">
      <c r="A25" s="3" t="s">
        <v>92</v>
      </c>
    </row>
    <row r="26" spans="1:3">
      <c r="A26" s="4" t="s">
        <v>90</v>
      </c>
      <c r="B26" s="5" t="n">
        <v>87121</v>
      </c>
      <c r="C26" s="5" t="n">
        <v>86762</v>
      </c>
    </row>
    <row r="27" spans="1:3">
      <c r="A27" s="4" t="s">
        <v>91</v>
      </c>
      <c r="B27" s="5" t="n">
        <v>87294</v>
      </c>
      <c r="C27" s="5" t="n">
        <v>8690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3</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3"/>
  </cols>
  <sheetData>
    <row r="1" spans="1:2">
      <c r="A1" s="1" t="s">
        <v>258</v>
      </c>
      <c r="B1" s="2" t="s">
        <v>1</v>
      </c>
    </row>
    <row r="2" spans="1:2">
      <c r="B2" s="2" t="s">
        <v>259</v>
      </c>
    </row>
    <row r="3" spans="1:2">
      <c r="A3" s="3" t="s">
        <v>143</v>
      </c>
    </row>
    <row r="4" spans="1:2">
      <c r="A4" s="4" t="s">
        <v>260</v>
      </c>
      <c r="B4" s="5" t="n">
        <v>584</v>
      </c>
    </row>
    <row r="5" spans="1:2">
      <c r="A5" s="4" t="s">
        <v>261</v>
      </c>
      <c r="B5" s="5" t="n">
        <v>17800</v>
      </c>
    </row>
    <row r="6" spans="1:2">
      <c r="A6" s="4" t="s">
        <v>262</v>
      </c>
      <c r="B6" s="5" t="n">
        <v>4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s>
  <sheetData>
    <row r="1" spans="1:4">
      <c r="A1" s="1" t="s">
        <v>263</v>
      </c>
      <c r="B1" s="2" t="s">
        <v>1</v>
      </c>
    </row>
    <row r="2" spans="1:4">
      <c r="B2" s="2" t="s">
        <v>2</v>
      </c>
      <c r="C2" s="2" t="s">
        <v>69</v>
      </c>
      <c r="D2" s="2" t="s">
        <v>25</v>
      </c>
    </row>
    <row r="3" spans="1:4">
      <c r="A3" s="3" t="s">
        <v>264</v>
      </c>
    </row>
    <row r="4" spans="1:4">
      <c r="A4" s="4" t="s">
        <v>265</v>
      </c>
      <c r="B4" s="7" t="n">
        <v>11800000</v>
      </c>
      <c r="D4" s="7" t="n">
        <v>9000000</v>
      </c>
    </row>
    <row r="5" spans="1:4">
      <c r="A5" s="4" t="s">
        <v>266</v>
      </c>
      <c r="B5" s="5" t="n">
        <v>2000000</v>
      </c>
      <c r="C5" s="7" t="n">
        <v>1900000</v>
      </c>
    </row>
    <row r="6" spans="1:4">
      <c r="A6" s="4" t="s">
        <v>206</v>
      </c>
    </row>
    <row r="7" spans="1:4">
      <c r="A7" s="3" t="s">
        <v>264</v>
      </c>
    </row>
    <row r="8" spans="1:4">
      <c r="A8" s="4" t="s">
        <v>267</v>
      </c>
      <c r="B8"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8</v>
      </c>
      <c r="B1" s="2" t="s">
        <v>1</v>
      </c>
    </row>
    <row r="2" spans="1:3">
      <c r="B2" s="2" t="s">
        <v>2</v>
      </c>
      <c r="C2" s="2" t="s">
        <v>69</v>
      </c>
    </row>
    <row r="3" spans="1:3">
      <c r="A3" s="3" t="s">
        <v>264</v>
      </c>
    </row>
    <row r="4" spans="1:3">
      <c r="A4" s="4" t="s">
        <v>71</v>
      </c>
      <c r="B4" s="7" t="n">
        <v>742241</v>
      </c>
      <c r="C4" s="7" t="n">
        <v>689341</v>
      </c>
    </row>
    <row r="5" spans="1:3">
      <c r="A5" s="4" t="s">
        <v>72</v>
      </c>
      <c r="C5" s="5" t="n">
        <v>-10147</v>
      </c>
    </row>
    <row r="6" spans="1:3">
      <c r="A6" s="4" t="s">
        <v>73</v>
      </c>
      <c r="B6" s="5" t="n">
        <v>742241</v>
      </c>
      <c r="C6" s="7" t="n">
        <v>679194</v>
      </c>
    </row>
    <row r="7" spans="1:3">
      <c r="A7" s="4" t="s">
        <v>269</v>
      </c>
    </row>
    <row r="8" spans="1:3">
      <c r="A8" s="3" t="s">
        <v>264</v>
      </c>
    </row>
    <row r="9" spans="1:3">
      <c r="A9" s="4" t="s">
        <v>71</v>
      </c>
      <c r="B9" s="5" t="n">
        <v>750501</v>
      </c>
    </row>
    <row r="10" spans="1:3">
      <c r="A10" s="4" t="s">
        <v>72</v>
      </c>
      <c r="B10" s="5" t="n">
        <v>-8260</v>
      </c>
    </row>
    <row r="11" spans="1:3">
      <c r="A11" s="4" t="s">
        <v>73</v>
      </c>
      <c r="B11" s="7" t="n">
        <v>74224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0</v>
      </c>
      <c r="B1" s="2" t="s">
        <v>1</v>
      </c>
    </row>
    <row r="2" spans="1:3">
      <c r="B2" s="2" t="s">
        <v>2</v>
      </c>
      <c r="C2" s="2" t="s">
        <v>69</v>
      </c>
    </row>
    <row r="3" spans="1:3">
      <c r="A3" s="3" t="s">
        <v>271</v>
      </c>
    </row>
    <row r="4" spans="1:3">
      <c r="A4" s="4" t="s">
        <v>73</v>
      </c>
      <c r="B4" s="7" t="n">
        <v>742241</v>
      </c>
      <c r="C4" s="7" t="n">
        <v>679194</v>
      </c>
    </row>
    <row r="5" spans="1:3">
      <c r="A5" s="4" t="s">
        <v>198</v>
      </c>
    </row>
    <row r="6" spans="1:3">
      <c r="A6" s="3" t="s">
        <v>271</v>
      </c>
    </row>
    <row r="7" spans="1:3">
      <c r="A7" s="4" t="s">
        <v>73</v>
      </c>
      <c r="B7" s="5" t="n">
        <v>462405</v>
      </c>
      <c r="C7" s="5" t="n">
        <v>440223</v>
      </c>
    </row>
    <row r="8" spans="1:3">
      <c r="A8" s="4" t="s">
        <v>272</v>
      </c>
    </row>
    <row r="9" spans="1:3">
      <c r="A9" s="3" t="s">
        <v>271</v>
      </c>
    </row>
    <row r="10" spans="1:3">
      <c r="A10" s="4" t="s">
        <v>73</v>
      </c>
      <c r="B10" s="5" t="n">
        <v>195891</v>
      </c>
      <c r="C10" s="5" t="n">
        <v>184687</v>
      </c>
    </row>
    <row r="11" spans="1:3">
      <c r="A11" s="4" t="s">
        <v>273</v>
      </c>
    </row>
    <row r="12" spans="1:3">
      <c r="A12" s="3" t="s">
        <v>271</v>
      </c>
    </row>
    <row r="13" spans="1:3">
      <c r="A13" s="4" t="s">
        <v>73</v>
      </c>
      <c r="B13" s="5" t="n">
        <v>184535</v>
      </c>
      <c r="C13" s="5" t="n">
        <v>175197</v>
      </c>
    </row>
    <row r="14" spans="1:3">
      <c r="A14" s="4" t="s">
        <v>274</v>
      </c>
    </row>
    <row r="15" spans="1:3">
      <c r="A15" s="3" t="s">
        <v>271</v>
      </c>
    </row>
    <row r="16" spans="1:3">
      <c r="A16" s="4" t="s">
        <v>73</v>
      </c>
      <c r="B16" s="5" t="n">
        <v>71557</v>
      </c>
      <c r="C16" s="5" t="n">
        <v>69287</v>
      </c>
    </row>
    <row r="17" spans="1:3">
      <c r="A17" s="4" t="s">
        <v>275</v>
      </c>
    </row>
    <row r="18" spans="1:3">
      <c r="A18" s="3" t="s">
        <v>271</v>
      </c>
    </row>
    <row r="19" spans="1:3">
      <c r="A19" s="4" t="s">
        <v>73</v>
      </c>
      <c r="B19" s="7" t="n">
        <v>10422</v>
      </c>
      <c r="C19" s="7" t="n">
        <v>11052</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6</v>
      </c>
      <c r="B1" s="2" t="s">
        <v>1</v>
      </c>
    </row>
    <row r="2" spans="1:3">
      <c r="B2" s="2" t="s">
        <v>2</v>
      </c>
      <c r="C2" s="2" t="s">
        <v>69</v>
      </c>
    </row>
    <row r="3" spans="1:3">
      <c r="A3" s="3" t="s">
        <v>277</v>
      </c>
    </row>
    <row r="4" spans="1:3">
      <c r="A4" s="4" t="s">
        <v>71</v>
      </c>
      <c r="B4" s="7" t="n">
        <v>742241</v>
      </c>
      <c r="C4" s="7" t="n">
        <v>689341</v>
      </c>
    </row>
    <row r="5" spans="1:3">
      <c r="A5" s="4" t="s">
        <v>72</v>
      </c>
      <c r="C5" s="5" t="n">
        <v>-10147</v>
      </c>
    </row>
    <row r="6" spans="1:3">
      <c r="A6" s="4" t="s">
        <v>73</v>
      </c>
      <c r="B6" s="5" t="n">
        <v>742241</v>
      </c>
      <c r="C6" s="5" t="n">
        <v>679194</v>
      </c>
    </row>
    <row r="7" spans="1:3">
      <c r="A7" s="4" t="s">
        <v>198</v>
      </c>
    </row>
    <row r="8" spans="1:3">
      <c r="A8" s="3" t="s">
        <v>277</v>
      </c>
    </row>
    <row r="9" spans="1:3">
      <c r="A9" s="4" t="s">
        <v>71</v>
      </c>
      <c r="B9" s="5" t="n">
        <v>462405</v>
      </c>
      <c r="C9" s="5" t="n">
        <v>450364</v>
      </c>
    </row>
    <row r="10" spans="1:3">
      <c r="A10" s="4" t="s">
        <v>72</v>
      </c>
      <c r="C10" s="5" t="n">
        <v>-10141</v>
      </c>
    </row>
    <row r="11" spans="1:3">
      <c r="A11" s="4" t="s">
        <v>73</v>
      </c>
      <c r="B11" s="5" t="n">
        <v>462405</v>
      </c>
      <c r="C11" s="5" t="n">
        <v>440223</v>
      </c>
    </row>
    <row r="12" spans="1:3">
      <c r="A12" s="4" t="s">
        <v>278</v>
      </c>
    </row>
    <row r="13" spans="1:3">
      <c r="A13" s="3" t="s">
        <v>277</v>
      </c>
    </row>
    <row r="14" spans="1:3">
      <c r="A14" s="4" t="s">
        <v>71</v>
      </c>
      <c r="B14" s="5" t="n">
        <v>137619</v>
      </c>
      <c r="C14" s="5" t="n">
        <v>139455</v>
      </c>
    </row>
    <row r="15" spans="1:3">
      <c r="A15" s="4" t="s">
        <v>279</v>
      </c>
    </row>
    <row r="16" spans="1:3">
      <c r="A16" s="3" t="s">
        <v>277</v>
      </c>
    </row>
    <row r="17" spans="1:3">
      <c r="A17" s="4" t="s">
        <v>71</v>
      </c>
      <c r="B17" s="5" t="n">
        <v>67271</v>
      </c>
      <c r="C17" s="5" t="n">
        <v>67840</v>
      </c>
    </row>
    <row r="18" spans="1:3">
      <c r="A18" s="4" t="s">
        <v>280</v>
      </c>
    </row>
    <row r="19" spans="1:3">
      <c r="A19" s="3" t="s">
        <v>277</v>
      </c>
    </row>
    <row r="20" spans="1:3">
      <c r="A20" s="4" t="s">
        <v>71</v>
      </c>
      <c r="B20" s="5" t="n">
        <v>213279</v>
      </c>
      <c r="C20" s="5" t="n">
        <v>190834</v>
      </c>
    </row>
    <row r="21" spans="1:3">
      <c r="A21" s="4" t="s">
        <v>281</v>
      </c>
    </row>
    <row r="22" spans="1:3">
      <c r="A22" s="3" t="s">
        <v>277</v>
      </c>
    </row>
    <row r="23" spans="1:3">
      <c r="A23" s="4" t="s">
        <v>71</v>
      </c>
      <c r="B23" s="5" t="n">
        <v>36907</v>
      </c>
      <c r="C23" s="5" t="n">
        <v>43682</v>
      </c>
    </row>
    <row r="24" spans="1:3">
      <c r="A24" s="4" t="s">
        <v>282</v>
      </c>
    </row>
    <row r="25" spans="1:3">
      <c r="A25" s="3" t="s">
        <v>277</v>
      </c>
    </row>
    <row r="26" spans="1:3">
      <c r="A26" s="4" t="s">
        <v>71</v>
      </c>
      <c r="B26" s="7" t="n">
        <v>7329</v>
      </c>
      <c r="C26" s="7" t="n">
        <v>855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3</v>
      </c>
      <c r="B1" s="2" t="s">
        <v>1</v>
      </c>
    </row>
    <row r="2" spans="1:3">
      <c r="B2" s="2" t="s">
        <v>2</v>
      </c>
      <c r="C2" s="2" t="s">
        <v>69</v>
      </c>
    </row>
    <row r="3" spans="1:3">
      <c r="A3" s="3" t="s">
        <v>271</v>
      </c>
    </row>
    <row r="4" spans="1:3">
      <c r="A4" s="4" t="s">
        <v>73</v>
      </c>
      <c r="B4" s="7" t="n">
        <v>742241</v>
      </c>
      <c r="C4" s="7" t="n">
        <v>679194</v>
      </c>
    </row>
    <row r="5" spans="1:3">
      <c r="A5" s="4" t="s">
        <v>203</v>
      </c>
    </row>
    <row r="6" spans="1:3">
      <c r="A6" s="3" t="s">
        <v>271</v>
      </c>
    </row>
    <row r="7" spans="1:3">
      <c r="A7" s="4" t="s">
        <v>73</v>
      </c>
      <c r="B7" s="5" t="n">
        <v>279836</v>
      </c>
      <c r="C7" s="5" t="n">
        <v>238971</v>
      </c>
    </row>
    <row r="8" spans="1:3">
      <c r="A8" s="4" t="s">
        <v>284</v>
      </c>
    </row>
    <row r="9" spans="1:3">
      <c r="A9" s="3" t="s">
        <v>271</v>
      </c>
    </row>
    <row r="10" spans="1:3">
      <c r="A10" s="4" t="s">
        <v>73</v>
      </c>
      <c r="B10" s="5" t="n">
        <v>154800</v>
      </c>
      <c r="C10" s="5" t="n">
        <v>132098</v>
      </c>
    </row>
    <row r="11" spans="1:3">
      <c r="A11" s="4" t="s">
        <v>285</v>
      </c>
    </row>
    <row r="12" spans="1:3">
      <c r="A12" s="3" t="s">
        <v>271</v>
      </c>
    </row>
    <row r="13" spans="1:3">
      <c r="A13" s="4" t="s">
        <v>73</v>
      </c>
      <c r="B13" s="5" t="n">
        <v>49333</v>
      </c>
      <c r="C13" s="5" t="n">
        <v>39697</v>
      </c>
    </row>
    <row r="14" spans="1:3">
      <c r="A14" s="4" t="s">
        <v>286</v>
      </c>
    </row>
    <row r="15" spans="1:3">
      <c r="A15" s="3" t="s">
        <v>271</v>
      </c>
    </row>
    <row r="16" spans="1:3">
      <c r="A16" s="4" t="s">
        <v>73</v>
      </c>
      <c r="B16" s="7" t="n">
        <v>75703</v>
      </c>
      <c r="C16" s="7" t="n">
        <v>6717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7</v>
      </c>
      <c r="B1" s="2" t="s">
        <v>1</v>
      </c>
    </row>
    <row r="2" spans="1:3">
      <c r="B2" s="2" t="s">
        <v>2</v>
      </c>
      <c r="C2" s="2" t="s">
        <v>69</v>
      </c>
    </row>
    <row r="3" spans="1:3">
      <c r="A3" s="3" t="s">
        <v>277</v>
      </c>
    </row>
    <row r="4" spans="1:3">
      <c r="A4" s="4" t="s">
        <v>71</v>
      </c>
      <c r="B4" s="7" t="n">
        <v>742241</v>
      </c>
      <c r="C4" s="7" t="n">
        <v>689341</v>
      </c>
    </row>
    <row r="5" spans="1:3">
      <c r="A5" s="4" t="s">
        <v>72</v>
      </c>
      <c r="C5" s="5" t="n">
        <v>-10147</v>
      </c>
    </row>
    <row r="6" spans="1:3">
      <c r="A6" s="4" t="s">
        <v>73</v>
      </c>
      <c r="B6" s="5" t="n">
        <v>742241</v>
      </c>
      <c r="C6" s="5" t="n">
        <v>679194</v>
      </c>
    </row>
    <row r="7" spans="1:3">
      <c r="A7" s="4" t="s">
        <v>203</v>
      </c>
    </row>
    <row r="8" spans="1:3">
      <c r="A8" s="3" t="s">
        <v>277</v>
      </c>
    </row>
    <row r="9" spans="1:3">
      <c r="A9" s="4" t="s">
        <v>71</v>
      </c>
      <c r="B9" s="5" t="n">
        <v>279836</v>
      </c>
      <c r="C9" s="5" t="n">
        <v>238977</v>
      </c>
    </row>
    <row r="10" spans="1:3">
      <c r="A10" s="4" t="s">
        <v>72</v>
      </c>
      <c r="C10" s="5" t="n">
        <v>-6</v>
      </c>
    </row>
    <row r="11" spans="1:3">
      <c r="A11" s="4" t="s">
        <v>73</v>
      </c>
      <c r="B11" s="5" t="n">
        <v>279836</v>
      </c>
      <c r="C11" s="5" t="n">
        <v>238971</v>
      </c>
    </row>
    <row r="12" spans="1:3">
      <c r="A12" s="4" t="s">
        <v>288</v>
      </c>
    </row>
    <row r="13" spans="1:3">
      <c r="A13" s="3" t="s">
        <v>277</v>
      </c>
    </row>
    <row r="14" spans="1:3">
      <c r="A14" s="4" t="s">
        <v>71</v>
      </c>
      <c r="B14" s="5" t="n">
        <v>253294</v>
      </c>
      <c r="C14" s="5" t="n">
        <v>215465</v>
      </c>
    </row>
    <row r="15" spans="1:3">
      <c r="A15" s="4" t="s">
        <v>289</v>
      </c>
    </row>
    <row r="16" spans="1:3">
      <c r="A16" s="3" t="s">
        <v>277</v>
      </c>
    </row>
    <row r="17" spans="1:3">
      <c r="A17" s="4" t="s">
        <v>71</v>
      </c>
      <c r="B17" s="5" t="n">
        <v>25068</v>
      </c>
      <c r="C17" s="5" t="n">
        <v>22201</v>
      </c>
    </row>
    <row r="18" spans="1:3">
      <c r="A18" s="4" t="s">
        <v>290</v>
      </c>
    </row>
    <row r="19" spans="1:3">
      <c r="A19" s="3" t="s">
        <v>277</v>
      </c>
    </row>
    <row r="20" spans="1:3">
      <c r="A20" s="4" t="s">
        <v>71</v>
      </c>
      <c r="B20" s="7" t="n">
        <v>1474</v>
      </c>
      <c r="C20" s="7" t="n">
        <v>131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1</v>
      </c>
    </row>
    <row r="2" spans="1:2">
      <c r="B2" s="2" t="s">
        <v>292</v>
      </c>
    </row>
    <row r="3" spans="1:2">
      <c r="A3" s="3" t="s">
        <v>271</v>
      </c>
    </row>
    <row r="4" spans="1:2">
      <c r="A4" s="4" t="s">
        <v>293</v>
      </c>
      <c r="B4" s="7" t="n">
        <v>30812</v>
      </c>
    </row>
    <row r="5" spans="1:2">
      <c r="A5" s="4" t="s">
        <v>294</v>
      </c>
      <c r="B5" s="5" t="n">
        <v>45349</v>
      </c>
    </row>
    <row r="6" spans="1:2">
      <c r="A6" s="4" t="s">
        <v>295</v>
      </c>
      <c r="B6" s="5" t="n">
        <v>-38908</v>
      </c>
    </row>
    <row r="7" spans="1:2">
      <c r="A7" s="4" t="s">
        <v>98</v>
      </c>
      <c r="B7" s="5" t="n">
        <v>1155</v>
      </c>
    </row>
    <row r="8" spans="1:2">
      <c r="A8" s="4" t="s">
        <v>296</v>
      </c>
      <c r="B8" s="7" t="n">
        <v>38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7</v>
      </c>
      <c r="B1" s="2" t="s">
        <v>1</v>
      </c>
    </row>
    <row r="2" spans="1:3">
      <c r="B2" s="2" t="s">
        <v>2</v>
      </c>
      <c r="C2" s="2" t="s">
        <v>69</v>
      </c>
    </row>
    <row r="3" spans="1:3">
      <c r="A3" s="3" t="s">
        <v>298</v>
      </c>
    </row>
    <row r="4" spans="1:3">
      <c r="A4" s="4" t="s">
        <v>88</v>
      </c>
      <c r="B4" s="7" t="n">
        <v>50819</v>
      </c>
      <c r="C4" s="7" t="n">
        <v>34958</v>
      </c>
    </row>
    <row r="5" spans="1:3">
      <c r="A5" s="3" t="s">
        <v>299</v>
      </c>
    </row>
    <row r="6" spans="1:3">
      <c r="A6" s="4" t="s">
        <v>300</v>
      </c>
      <c r="B6" s="5" t="n">
        <v>87121</v>
      </c>
      <c r="C6" s="5" t="n">
        <v>86762</v>
      </c>
    </row>
    <row r="7" spans="1:3">
      <c r="A7" s="4" t="s">
        <v>301</v>
      </c>
      <c r="B7" s="5" t="n">
        <v>173</v>
      </c>
      <c r="C7" s="5" t="n">
        <v>146</v>
      </c>
    </row>
    <row r="8" spans="1:3">
      <c r="A8" s="4" t="s">
        <v>302</v>
      </c>
      <c r="B8" s="5" t="n">
        <v>87294</v>
      </c>
      <c r="C8" s="5" t="n">
        <v>86908</v>
      </c>
    </row>
    <row r="9" spans="1:3">
      <c r="A9" s="3" t="s">
        <v>89</v>
      </c>
    </row>
    <row r="10" spans="1:3">
      <c r="A10" s="4" t="s">
        <v>90</v>
      </c>
      <c r="B10" s="8" t="n">
        <v>0.58</v>
      </c>
      <c r="C10" s="8" t="n">
        <v>0.4</v>
      </c>
    </row>
    <row r="11" spans="1:3">
      <c r="A11" s="4" t="s">
        <v>91</v>
      </c>
      <c r="B11" s="8" t="n">
        <v>0.58</v>
      </c>
      <c r="C11" s="8" t="n">
        <v>0.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v>
      </c>
      <c r="C2" s="2" t="s">
        <v>69</v>
      </c>
    </row>
    <row r="3" spans="1:3">
      <c r="A3" s="3" t="s">
        <v>70</v>
      </c>
    </row>
    <row r="4" spans="1:3">
      <c r="A4" s="4" t="s">
        <v>94</v>
      </c>
      <c r="B4" s="7" t="n">
        <v>6919</v>
      </c>
      <c r="C4" s="7" t="n">
        <v>739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3</v>
      </c>
      <c r="B1" s="2" t="s">
        <v>1</v>
      </c>
    </row>
    <row r="2" spans="1:3">
      <c r="B2" s="2" t="s">
        <v>2</v>
      </c>
      <c r="C2" s="2" t="s">
        <v>69</v>
      </c>
    </row>
    <row r="3" spans="1:3">
      <c r="A3" s="3" t="s">
        <v>151</v>
      </c>
    </row>
    <row r="4" spans="1:3">
      <c r="A4" s="4" t="s">
        <v>304</v>
      </c>
      <c r="B4" s="5" t="n">
        <v>2</v>
      </c>
      <c r="C4" s="10" t="n">
        <v>1.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25</v>
      </c>
    </row>
    <row r="2" spans="1:3">
      <c r="A2" s="3" t="s">
        <v>306</v>
      </c>
    </row>
    <row r="3" spans="1:3">
      <c r="A3" s="4" t="s">
        <v>307</v>
      </c>
      <c r="B3" s="7" t="n">
        <v>3247</v>
      </c>
      <c r="C3" s="7" t="n">
        <v>3247</v>
      </c>
    </row>
    <row r="4" spans="1:3">
      <c r="A4" s="4" t="s">
        <v>308</v>
      </c>
      <c r="B4" s="5" t="n">
        <v>91036</v>
      </c>
      <c r="C4" s="5" t="n">
        <v>87348</v>
      </c>
    </row>
    <row r="5" spans="1:3">
      <c r="A5" s="4" t="s">
        <v>107</v>
      </c>
      <c r="B5" s="5" t="n">
        <v>94283</v>
      </c>
      <c r="C5" s="5" t="n">
        <v>90595</v>
      </c>
    </row>
    <row r="6" spans="1:3">
      <c r="A6" s="4" t="s">
        <v>309</v>
      </c>
      <c r="B6" s="5" t="n">
        <v>-3247</v>
      </c>
      <c r="C6" s="5" t="n">
        <v>-3247</v>
      </c>
    </row>
    <row r="7" spans="1:3">
      <c r="A7" s="4" t="s">
        <v>310</v>
      </c>
      <c r="B7" s="5" t="n">
        <v>0</v>
      </c>
      <c r="C7" s="5" t="n">
        <v>0</v>
      </c>
    </row>
    <row r="8" spans="1:3">
      <c r="A8" s="4" t="s">
        <v>107</v>
      </c>
      <c r="B8" s="5" t="n">
        <v>-3247</v>
      </c>
      <c r="C8" s="5" t="n">
        <v>-3247</v>
      </c>
    </row>
    <row r="9" spans="1:3">
      <c r="A9" s="4" t="s">
        <v>311</v>
      </c>
    </row>
    <row r="10" spans="1:3">
      <c r="A10" s="3" t="s">
        <v>306</v>
      </c>
    </row>
    <row r="11" spans="1:3">
      <c r="A11" s="4" t="s">
        <v>307</v>
      </c>
      <c r="B11" s="5" t="n">
        <v>2100</v>
      </c>
      <c r="C11" s="5" t="n">
        <v>2100</v>
      </c>
    </row>
    <row r="12" spans="1:3">
      <c r="A12" s="4" t="s">
        <v>309</v>
      </c>
      <c r="B12" s="5" t="n">
        <v>-2100</v>
      </c>
      <c r="C12" s="5" t="n">
        <v>-2100</v>
      </c>
    </row>
    <row r="13" spans="1:3">
      <c r="A13" s="4" t="s">
        <v>312</v>
      </c>
    </row>
    <row r="14" spans="1:3">
      <c r="A14" s="3" t="s">
        <v>306</v>
      </c>
    </row>
    <row r="15" spans="1:3">
      <c r="A15" s="4" t="s">
        <v>307</v>
      </c>
      <c r="B15" s="5" t="n">
        <v>1147</v>
      </c>
      <c r="C15" s="5" t="n">
        <v>1147</v>
      </c>
    </row>
    <row r="16" spans="1:3">
      <c r="A16" s="4" t="s">
        <v>309</v>
      </c>
      <c r="B16" s="5" t="n">
        <v>-1147</v>
      </c>
      <c r="C16" s="5" t="n">
        <v>-1147</v>
      </c>
    </row>
    <row r="17" spans="1:3">
      <c r="A17" s="4" t="s">
        <v>313</v>
      </c>
    </row>
    <row r="18" spans="1:3">
      <c r="A18" s="3" t="s">
        <v>306</v>
      </c>
    </row>
    <row r="19" spans="1:3">
      <c r="A19" s="4" t="s">
        <v>308</v>
      </c>
      <c r="B19" s="5" t="n">
        <v>12798</v>
      </c>
      <c r="C19" s="5" t="n">
        <v>12266</v>
      </c>
    </row>
    <row r="20" spans="1:3">
      <c r="A20" s="4" t="s">
        <v>310</v>
      </c>
      <c r="B20" s="5" t="n">
        <v>0</v>
      </c>
      <c r="C20" s="5" t="n">
        <v>0</v>
      </c>
    </row>
    <row r="21" spans="1:3">
      <c r="A21" s="4" t="s">
        <v>314</v>
      </c>
    </row>
    <row r="22" spans="1:3">
      <c r="A22" s="3" t="s">
        <v>306</v>
      </c>
    </row>
    <row r="23" spans="1:3">
      <c r="A23" s="4" t="s">
        <v>308</v>
      </c>
      <c r="B23" s="5" t="n">
        <v>61413</v>
      </c>
      <c r="C23" s="5" t="n">
        <v>60586</v>
      </c>
    </row>
    <row r="24" spans="1:3">
      <c r="A24" s="4" t="s">
        <v>310</v>
      </c>
      <c r="B24" s="5" t="n">
        <v>0</v>
      </c>
      <c r="C24" s="5" t="n">
        <v>0</v>
      </c>
    </row>
    <row r="25" spans="1:3">
      <c r="A25" s="4" t="s">
        <v>315</v>
      </c>
    </row>
    <row r="26" spans="1:3">
      <c r="A26" s="3" t="s">
        <v>306</v>
      </c>
    </row>
    <row r="27" spans="1:3">
      <c r="A27" s="4" t="s">
        <v>308</v>
      </c>
      <c r="B27" s="5" t="n">
        <v>16825</v>
      </c>
      <c r="C27" s="5" t="n">
        <v>14496</v>
      </c>
    </row>
    <row r="28" spans="1:3">
      <c r="A28" s="4" t="s">
        <v>310</v>
      </c>
      <c r="B28" s="7" t="n">
        <v>0</v>
      </c>
      <c r="C28"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25</v>
      </c>
    </row>
    <row r="2" spans="1:3">
      <c r="A2" s="3" t="s">
        <v>317</v>
      </c>
    </row>
    <row r="3" spans="1:3">
      <c r="A3" s="4" t="s">
        <v>318</v>
      </c>
      <c r="B3" s="7" t="n">
        <v>3548365</v>
      </c>
      <c r="C3" s="7" t="n">
        <v>3395549</v>
      </c>
    </row>
    <row r="4" spans="1:3">
      <c r="A4" s="4" t="s">
        <v>319</v>
      </c>
      <c r="B4" s="5" t="n">
        <v>-396836</v>
      </c>
      <c r="C4" s="5" t="n">
        <v>-347419</v>
      </c>
    </row>
    <row r="5" spans="1:3">
      <c r="A5" s="4" t="s">
        <v>31</v>
      </c>
      <c r="B5" s="5" t="n">
        <v>3151529</v>
      </c>
      <c r="C5" s="5" t="n">
        <v>3048130</v>
      </c>
    </row>
    <row r="6" spans="1:3">
      <c r="A6" s="4" t="s">
        <v>320</v>
      </c>
    </row>
    <row r="7" spans="1:3">
      <c r="A7" s="3" t="s">
        <v>317</v>
      </c>
    </row>
    <row r="8" spans="1:3">
      <c r="A8" s="4" t="s">
        <v>318</v>
      </c>
      <c r="B8" s="5" t="n">
        <v>466913</v>
      </c>
      <c r="C8" s="5" t="n">
        <v>450342</v>
      </c>
    </row>
    <row r="9" spans="1:3">
      <c r="A9" s="4" t="s">
        <v>321</v>
      </c>
    </row>
    <row r="10" spans="1:3">
      <c r="A10" s="3" t="s">
        <v>317</v>
      </c>
    </row>
    <row r="11" spans="1:3">
      <c r="A11" s="4" t="s">
        <v>318</v>
      </c>
      <c r="B11" s="5" t="n">
        <v>2475543</v>
      </c>
      <c r="C11" s="5" t="n">
        <v>2370918</v>
      </c>
    </row>
    <row r="12" spans="1:3">
      <c r="A12" s="4" t="s">
        <v>322</v>
      </c>
    </row>
    <row r="13" spans="1:3">
      <c r="A13" s="3" t="s">
        <v>317</v>
      </c>
    </row>
    <row r="14" spans="1:3">
      <c r="A14" s="4" t="s">
        <v>318</v>
      </c>
      <c r="B14" s="5" t="n">
        <v>440189</v>
      </c>
      <c r="C14" s="5" t="n">
        <v>400596</v>
      </c>
    </row>
    <row r="15" spans="1:3">
      <c r="A15" s="4" t="s">
        <v>323</v>
      </c>
    </row>
    <row r="16" spans="1:3">
      <c r="A16" s="3" t="s">
        <v>317</v>
      </c>
    </row>
    <row r="17" spans="1:3">
      <c r="A17" s="4" t="s">
        <v>318</v>
      </c>
      <c r="B17" s="7" t="n">
        <v>165720</v>
      </c>
      <c r="C17" s="7" t="n">
        <v>17369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25</v>
      </c>
      <c r="D1" s="2" t="s">
        <v>325</v>
      </c>
    </row>
    <row r="2" spans="1:4">
      <c r="A2" s="3" t="s">
        <v>326</v>
      </c>
    </row>
    <row r="3" spans="1:4">
      <c r="A3" s="4" t="s">
        <v>327</v>
      </c>
      <c r="B3" s="7" t="n">
        <v>-48402</v>
      </c>
      <c r="C3" s="7" t="n">
        <v>-50432</v>
      </c>
    </row>
    <row r="4" spans="1:4">
      <c r="A4" s="4" t="s">
        <v>44</v>
      </c>
      <c r="B4" s="5" t="n">
        <v>3241918</v>
      </c>
      <c r="C4" s="5" t="n">
        <v>3239888</v>
      </c>
    </row>
    <row r="5" spans="1:4">
      <c r="A5" s="4" t="s">
        <v>44</v>
      </c>
      <c r="B5" s="5" t="n">
        <v>3241918</v>
      </c>
      <c r="C5" s="5" t="n">
        <v>3239888</v>
      </c>
    </row>
    <row r="6" spans="1:4">
      <c r="A6" s="4" t="s">
        <v>328</v>
      </c>
      <c r="B6" s="5" t="n">
        <v>-33830</v>
      </c>
      <c r="C6" s="5" t="n">
        <v>-34830</v>
      </c>
    </row>
    <row r="7" spans="1:4">
      <c r="A7" s="4" t="s">
        <v>44</v>
      </c>
      <c r="B7" s="5" t="n">
        <v>3208088</v>
      </c>
      <c r="C7" s="5" t="n">
        <v>3205058</v>
      </c>
    </row>
    <row r="8" spans="1:4">
      <c r="A8" s="4" t="s">
        <v>329</v>
      </c>
    </row>
    <row r="9" spans="1:4">
      <c r="A9" s="3" t="s">
        <v>326</v>
      </c>
    </row>
    <row r="10" spans="1:4">
      <c r="A10" s="4" t="s">
        <v>330</v>
      </c>
      <c r="B10" s="5" t="n">
        <v>150000</v>
      </c>
      <c r="C10" s="5" t="n">
        <v>150000</v>
      </c>
    </row>
    <row r="11" spans="1:4">
      <c r="A11" s="4" t="s">
        <v>331</v>
      </c>
    </row>
    <row r="12" spans="1:4">
      <c r="A12" s="3" t="s">
        <v>326</v>
      </c>
    </row>
    <row r="13" spans="1:4">
      <c r="A13" s="4" t="s">
        <v>330</v>
      </c>
      <c r="B13" s="5" t="n">
        <v>300000</v>
      </c>
      <c r="C13" s="5" t="n">
        <v>300000</v>
      </c>
    </row>
    <row r="14" spans="1:4">
      <c r="A14" s="4" t="s">
        <v>332</v>
      </c>
    </row>
    <row r="15" spans="1:4">
      <c r="A15" s="3" t="s">
        <v>326</v>
      </c>
    </row>
    <row r="16" spans="1:4">
      <c r="A16" s="4" t="s">
        <v>330</v>
      </c>
      <c r="B16" s="5" t="n">
        <v>650000</v>
      </c>
      <c r="C16" s="5" t="n">
        <v>650000</v>
      </c>
      <c r="D16" s="7" t="n">
        <v>650000</v>
      </c>
    </row>
    <row r="17" spans="1:4">
      <c r="A17" s="4" t="s">
        <v>333</v>
      </c>
    </row>
    <row r="18" spans="1:4">
      <c r="A18" s="3" t="s">
        <v>326</v>
      </c>
    </row>
    <row r="19" spans="1:4">
      <c r="A19" s="4" t="s">
        <v>330</v>
      </c>
      <c r="B19" s="5" t="n">
        <v>390000</v>
      </c>
      <c r="C19" s="5" t="n">
        <v>390000</v>
      </c>
    </row>
    <row r="20" spans="1:4">
      <c r="A20" s="4" t="s">
        <v>334</v>
      </c>
    </row>
    <row r="21" spans="1:4">
      <c r="A21" s="3" t="s">
        <v>326</v>
      </c>
    </row>
    <row r="22" spans="1:4">
      <c r="A22" s="4" t="s">
        <v>335</v>
      </c>
      <c r="B22" s="5" t="n">
        <v>380000</v>
      </c>
      <c r="C22" s="5" t="n">
        <v>380000</v>
      </c>
    </row>
    <row r="23" spans="1:4">
      <c r="A23" s="4" t="s">
        <v>336</v>
      </c>
    </row>
    <row r="24" spans="1:4">
      <c r="A24" s="3" t="s">
        <v>326</v>
      </c>
    </row>
    <row r="25" spans="1:4">
      <c r="A25" s="4" t="s">
        <v>335</v>
      </c>
      <c r="B25" s="5" t="n">
        <v>1398400</v>
      </c>
      <c r="C25" s="5" t="n">
        <v>1398400</v>
      </c>
    </row>
    <row r="26" spans="1:4">
      <c r="A26" s="4" t="s">
        <v>337</v>
      </c>
    </row>
    <row r="27" spans="1:4">
      <c r="A27" s="3" t="s">
        <v>326</v>
      </c>
    </row>
    <row r="28" spans="1:4">
      <c r="A28" s="4" t="s">
        <v>338</v>
      </c>
      <c r="B28" s="7" t="n">
        <v>21920</v>
      </c>
      <c r="C28" s="7" t="n">
        <v>2192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71"/>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39</v>
      </c>
      <c r="B1" s="2" t="s">
        <v>1</v>
      </c>
      <c r="C1" s="2" t="s">
        <v>340</v>
      </c>
    </row>
    <row r="2" spans="1:8">
      <c r="B2" s="2" t="s">
        <v>2</v>
      </c>
      <c r="C2" s="2" t="s">
        <v>25</v>
      </c>
      <c r="D2" s="2" t="s">
        <v>341</v>
      </c>
      <c r="E2" s="2" t="s">
        <v>325</v>
      </c>
      <c r="F2" s="2" t="s">
        <v>342</v>
      </c>
      <c r="G2" s="2" t="s">
        <v>343</v>
      </c>
      <c r="H2" s="2" t="s">
        <v>344</v>
      </c>
    </row>
    <row r="3" spans="1:8">
      <c r="A3" s="4" t="s">
        <v>329</v>
      </c>
    </row>
    <row r="4" spans="1:8">
      <c r="A4" s="3" t="s">
        <v>326</v>
      </c>
    </row>
    <row r="5" spans="1:8">
      <c r="A5" s="4" t="s">
        <v>345</v>
      </c>
      <c r="B5" s="4" t="s">
        <v>346</v>
      </c>
      <c r="C5" s="4" t="s">
        <v>346</v>
      </c>
      <c r="H5" s="4" t="s">
        <v>346</v>
      </c>
    </row>
    <row r="6" spans="1:8">
      <c r="A6" s="4" t="s">
        <v>347</v>
      </c>
      <c r="B6" s="5" t="n">
        <v>2021</v>
      </c>
      <c r="C6" s="5" t="n">
        <v>2021</v>
      </c>
    </row>
    <row r="7" spans="1:8">
      <c r="A7" s="4" t="s">
        <v>331</v>
      </c>
    </row>
    <row r="8" spans="1:8">
      <c r="A8" s="3" t="s">
        <v>326</v>
      </c>
    </row>
    <row r="9" spans="1:8">
      <c r="A9" s="4" t="s">
        <v>345</v>
      </c>
      <c r="B9" s="4" t="s">
        <v>348</v>
      </c>
      <c r="C9" s="4" t="s">
        <v>348</v>
      </c>
      <c r="G9" s="4" t="s">
        <v>348</v>
      </c>
    </row>
    <row r="10" spans="1:8">
      <c r="A10" s="4" t="s">
        <v>347</v>
      </c>
      <c r="B10" s="5" t="n">
        <v>2022</v>
      </c>
      <c r="C10" s="5" t="n">
        <v>2022</v>
      </c>
    </row>
    <row r="11" spans="1:8">
      <c r="A11" s="4" t="s">
        <v>332</v>
      </c>
    </row>
    <row r="12" spans="1:8">
      <c r="A12" s="3" t="s">
        <v>326</v>
      </c>
    </row>
    <row r="13" spans="1:8">
      <c r="A13" s="4" t="s">
        <v>345</v>
      </c>
      <c r="B13" s="4" t="s">
        <v>349</v>
      </c>
      <c r="C13" s="4" t="s">
        <v>349</v>
      </c>
      <c r="E13" s="4" t="s">
        <v>349</v>
      </c>
      <c r="F13" s="4" t="s">
        <v>349</v>
      </c>
    </row>
    <row r="14" spans="1:8">
      <c r="A14" s="4" t="s">
        <v>347</v>
      </c>
      <c r="B14" s="5" t="n">
        <v>2023</v>
      </c>
      <c r="C14" s="5" t="n">
        <v>2023</v>
      </c>
    </row>
    <row r="15" spans="1:8">
      <c r="A15" s="4" t="s">
        <v>333</v>
      </c>
    </row>
    <row r="16" spans="1:8">
      <c r="A16" s="3" t="s">
        <v>326</v>
      </c>
    </row>
    <row r="17" spans="1:8">
      <c r="A17" s="4" t="s">
        <v>345</v>
      </c>
      <c r="B17" s="4" t="s">
        <v>350</v>
      </c>
      <c r="C17" s="4" t="s">
        <v>350</v>
      </c>
      <c r="D17" s="4" t="s">
        <v>350</v>
      </c>
    </row>
    <row r="18" spans="1:8">
      <c r="A18" s="4" t="s">
        <v>347</v>
      </c>
      <c r="B18" s="5" t="n">
        <v>2024</v>
      </c>
      <c r="C18" s="5" t="n">
        <v>2024</v>
      </c>
    </row>
    <row r="19" spans="1:8">
      <c r="A19" s="4" t="s">
        <v>351</v>
      </c>
    </row>
    <row r="20" spans="1:8">
      <c r="A20" s="3" t="s">
        <v>326</v>
      </c>
    </row>
    <row r="21" spans="1:8">
      <c r="A21" s="4" t="s">
        <v>345</v>
      </c>
      <c r="B21" s="4" t="s">
        <v>352</v>
      </c>
      <c r="C21" s="4" t="s">
        <v>352</v>
      </c>
    </row>
    <row r="22" spans="1:8">
      <c r="A22" s="4" t="s">
        <v>353</v>
      </c>
    </row>
    <row r="23" spans="1:8">
      <c r="A23" s="3" t="s">
        <v>326</v>
      </c>
    </row>
    <row r="24" spans="1:8">
      <c r="A24" s="4" t="s">
        <v>345</v>
      </c>
      <c r="B24" s="4" t="s">
        <v>354</v>
      </c>
      <c r="C24" s="4" t="s">
        <v>35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3"/>
    <col customWidth="1" max="8" min="8" width="13"/>
    <col customWidth="1" max="9" min="9" width="16"/>
    <col customWidth="1" max="10" min="10" width="16"/>
    <col customWidth="1" max="11" min="11" width="15"/>
    <col customWidth="1" max="12" min="12" width="14"/>
    <col customWidth="1" max="13" min="13" width="14"/>
    <col customWidth="1" max="14" min="14" width="14"/>
    <col customWidth="1" max="15" min="15" width="14"/>
    <col customWidth="1" max="16" min="16" width="14"/>
    <col customWidth="1" max="17" min="17" width="16"/>
    <col customWidth="1" max="18" min="18" width="14"/>
  </cols>
  <sheetData>
    <row r="1" spans="1:18">
      <c r="A1" s="1" t="s">
        <v>355</v>
      </c>
      <c r="B1" s="2" t="s">
        <v>356</v>
      </c>
      <c r="C1" s="2" t="s">
        <v>357</v>
      </c>
      <c r="D1" s="2" t="s">
        <v>358</v>
      </c>
      <c r="E1" s="2" t="s">
        <v>359</v>
      </c>
      <c r="F1" s="2" t="s">
        <v>360</v>
      </c>
      <c r="G1" s="2" t="s">
        <v>361</v>
      </c>
      <c r="H1" s="2" t="s">
        <v>362</v>
      </c>
      <c r="I1" s="2" t="s">
        <v>363</v>
      </c>
      <c r="J1" s="2" t="s">
        <v>364</v>
      </c>
      <c r="K1" s="2" t="s">
        <v>365</v>
      </c>
      <c r="L1" s="2" t="s">
        <v>2</v>
      </c>
      <c r="M1" s="2" t="s">
        <v>366</v>
      </c>
      <c r="N1" s="2" t="s">
        <v>367</v>
      </c>
      <c r="O1" s="2" t="s">
        <v>368</v>
      </c>
      <c r="P1" s="2" t="s">
        <v>369</v>
      </c>
      <c r="Q1" s="2" t="s">
        <v>25</v>
      </c>
      <c r="R1" s="2" t="s">
        <v>370</v>
      </c>
    </row>
    <row r="2" spans="1:18">
      <c r="A2" s="3" t="s">
        <v>326</v>
      </c>
    </row>
    <row r="3" spans="1:18">
      <c r="A3" s="4" t="s">
        <v>81</v>
      </c>
      <c r="L3" s="7" t="n">
        <v>-940000</v>
      </c>
    </row>
    <row r="4" spans="1:18">
      <c r="A4" s="4" t="s">
        <v>371</v>
      </c>
      <c r="F4" s="7" t="n">
        <v>22500000</v>
      </c>
    </row>
    <row r="5" spans="1:18">
      <c r="A5" s="4" t="s">
        <v>372</v>
      </c>
      <c r="R5" s="7" t="n">
        <v>40000000</v>
      </c>
    </row>
    <row r="6" spans="1:18">
      <c r="A6" s="4" t="s">
        <v>373</v>
      </c>
    </row>
    <row r="7" spans="1:18">
      <c r="A7" s="3" t="s">
        <v>326</v>
      </c>
    </row>
    <row r="8" spans="1:18">
      <c r="A8" s="4" t="s">
        <v>371</v>
      </c>
      <c r="B8" s="7" t="n">
        <v>15000000</v>
      </c>
    </row>
    <row r="9" spans="1:18">
      <c r="A9" s="4" t="s">
        <v>374</v>
      </c>
    </row>
    <row r="10" spans="1:18">
      <c r="A10" s="3" t="s">
        <v>326</v>
      </c>
    </row>
    <row r="11" spans="1:18">
      <c r="A11" s="4" t="s">
        <v>371</v>
      </c>
      <c r="F11" s="5" t="n">
        <v>7700000</v>
      </c>
    </row>
    <row r="12" spans="1:18">
      <c r="A12" s="4" t="s">
        <v>375</v>
      </c>
    </row>
    <row r="13" spans="1:18">
      <c r="A13" s="3" t="s">
        <v>326</v>
      </c>
    </row>
    <row r="14" spans="1:18">
      <c r="A14" s="4" t="s">
        <v>371</v>
      </c>
      <c r="F14" s="7" t="n">
        <v>14800000</v>
      </c>
    </row>
    <row r="15" spans="1:18">
      <c r="A15" s="4" t="s">
        <v>376</v>
      </c>
    </row>
    <row r="16" spans="1:18">
      <c r="A16" s="3" t="s">
        <v>326</v>
      </c>
    </row>
    <row r="17" spans="1:18">
      <c r="A17" s="4" t="s">
        <v>371</v>
      </c>
      <c r="B17" s="5" t="n">
        <v>5100000</v>
      </c>
    </row>
    <row r="18" spans="1:18">
      <c r="A18" s="4" t="s">
        <v>377</v>
      </c>
    </row>
    <row r="19" spans="1:18">
      <c r="A19" s="3" t="s">
        <v>326</v>
      </c>
    </row>
    <row r="20" spans="1:18">
      <c r="A20" s="4" t="s">
        <v>371</v>
      </c>
      <c r="B20" s="7" t="n">
        <v>9900000</v>
      </c>
    </row>
    <row r="21" spans="1:18">
      <c r="A21" s="4" t="s">
        <v>378</v>
      </c>
    </row>
    <row r="22" spans="1:18">
      <c r="A22" s="3" t="s">
        <v>326</v>
      </c>
    </row>
    <row r="23" spans="1:18">
      <c r="A23" s="4" t="s">
        <v>379</v>
      </c>
      <c r="C23" s="7" t="n">
        <v>400000000</v>
      </c>
    </row>
    <row r="24" spans="1:18">
      <c r="A24" s="4" t="s">
        <v>380</v>
      </c>
    </row>
    <row r="25" spans="1:18">
      <c r="A25" s="3" t="s">
        <v>326</v>
      </c>
    </row>
    <row r="26" spans="1:18">
      <c r="A26" s="4" t="s">
        <v>381</v>
      </c>
      <c r="L26" s="4" t="s">
        <v>382</v>
      </c>
    </row>
    <row r="27" spans="1:18">
      <c r="A27" s="4" t="s">
        <v>383</v>
      </c>
    </row>
    <row r="28" spans="1:18">
      <c r="A28" s="3" t="s">
        <v>326</v>
      </c>
    </row>
    <row r="29" spans="1:18">
      <c r="A29" s="4" t="s">
        <v>381</v>
      </c>
      <c r="L29" s="4" t="s">
        <v>384</v>
      </c>
    </row>
    <row r="30" spans="1:18">
      <c r="A30" s="4" t="s">
        <v>385</v>
      </c>
    </row>
    <row r="31" spans="1:18">
      <c r="A31" s="3" t="s">
        <v>326</v>
      </c>
    </row>
    <row r="32" spans="1:18">
      <c r="A32" s="4" t="s">
        <v>386</v>
      </c>
      <c r="J32" s="4" t="s">
        <v>387</v>
      </c>
      <c r="K32" s="4" t="s">
        <v>388</v>
      </c>
    </row>
    <row r="33" spans="1:18">
      <c r="A33" s="4" t="s">
        <v>389</v>
      </c>
      <c r="L33" s="7" t="n">
        <v>495800000</v>
      </c>
    </row>
    <row r="34" spans="1:18">
      <c r="A34" s="4" t="s">
        <v>390</v>
      </c>
      <c r="I34" s="4" t="s">
        <v>391</v>
      </c>
      <c r="Q34" s="4" t="s">
        <v>392</v>
      </c>
    </row>
    <row r="35" spans="1:18">
      <c r="A35" s="4" t="s">
        <v>371</v>
      </c>
      <c r="P35" s="7" t="n">
        <v>1200000</v>
      </c>
    </row>
    <row r="36" spans="1:18">
      <c r="A36" s="4" t="s">
        <v>393</v>
      </c>
    </row>
    <row r="37" spans="1:18">
      <c r="A37" s="3" t="s">
        <v>326</v>
      </c>
    </row>
    <row r="38" spans="1:18">
      <c r="A38" s="4" t="s">
        <v>81</v>
      </c>
      <c r="G38" s="7" t="n">
        <v>800000</v>
      </c>
    </row>
    <row r="39" spans="1:18">
      <c r="A39" s="4" t="s">
        <v>394</v>
      </c>
    </row>
    <row r="40" spans="1:18">
      <c r="A40" s="3" t="s">
        <v>326</v>
      </c>
    </row>
    <row r="41" spans="1:18">
      <c r="A41" s="4" t="s">
        <v>81</v>
      </c>
      <c r="D41" s="7" t="n">
        <v>900000</v>
      </c>
    </row>
    <row r="42" spans="1:18">
      <c r="A42" s="4" t="s">
        <v>395</v>
      </c>
      <c r="C42" s="4" t="s">
        <v>396</v>
      </c>
    </row>
    <row r="43" spans="1:18">
      <c r="A43" s="4" t="s">
        <v>397</v>
      </c>
    </row>
    <row r="44" spans="1:18">
      <c r="A44" s="3" t="s">
        <v>326</v>
      </c>
    </row>
    <row r="45" spans="1:18">
      <c r="A45" s="4" t="s">
        <v>371</v>
      </c>
      <c r="P45" s="7" t="n">
        <v>2300000</v>
      </c>
    </row>
    <row r="46" spans="1:18">
      <c r="A46" s="4" t="s">
        <v>398</v>
      </c>
    </row>
    <row r="47" spans="1:18">
      <c r="A47" s="3" t="s">
        <v>326</v>
      </c>
    </row>
    <row r="48" spans="1:18">
      <c r="A48" s="4" t="s">
        <v>399</v>
      </c>
      <c r="L48" s="7" t="n">
        <v>4200000</v>
      </c>
    </row>
    <row r="49" spans="1:18">
      <c r="A49" s="4" t="s">
        <v>400</v>
      </c>
    </row>
    <row r="50" spans="1:18">
      <c r="A50" s="3" t="s">
        <v>326</v>
      </c>
    </row>
    <row r="51" spans="1:18">
      <c r="A51" s="4" t="s">
        <v>379</v>
      </c>
      <c r="C51" s="7" t="n">
        <v>500000000</v>
      </c>
    </row>
    <row r="52" spans="1:18">
      <c r="A52" s="4" t="s">
        <v>401</v>
      </c>
    </row>
    <row r="53" spans="1:18">
      <c r="A53" s="3" t="s">
        <v>326</v>
      </c>
    </row>
    <row r="54" spans="1:18">
      <c r="A54" s="4" t="s">
        <v>379</v>
      </c>
      <c r="C54" s="7" t="n">
        <v>380000000</v>
      </c>
    </row>
    <row r="55" spans="1:18">
      <c r="A55" s="4" t="s">
        <v>402</v>
      </c>
    </row>
    <row r="56" spans="1:18">
      <c r="A56" s="3" t="s">
        <v>326</v>
      </c>
    </row>
    <row r="57" spans="1:18">
      <c r="A57" s="4" t="s">
        <v>403</v>
      </c>
      <c r="L57" s="4" t="s">
        <v>404</v>
      </c>
    </row>
    <row r="58" spans="1:18">
      <c r="A58" s="4" t="s">
        <v>405</v>
      </c>
    </row>
    <row r="59" spans="1:18">
      <c r="A59" s="3" t="s">
        <v>326</v>
      </c>
    </row>
    <row r="60" spans="1:18">
      <c r="A60" s="4" t="s">
        <v>381</v>
      </c>
      <c r="G60" s="4" t="s">
        <v>406</v>
      </c>
      <c r="H60" s="4" t="s">
        <v>407</v>
      </c>
    </row>
    <row r="61" spans="1:18">
      <c r="A61" s="4" t="s">
        <v>408</v>
      </c>
    </row>
    <row r="62" spans="1:18">
      <c r="A62" s="3" t="s">
        <v>326</v>
      </c>
    </row>
    <row r="63" spans="1:18">
      <c r="A63" s="4" t="s">
        <v>381</v>
      </c>
      <c r="D63" s="4" t="s">
        <v>382</v>
      </c>
      <c r="E63" s="4" t="s">
        <v>406</v>
      </c>
    </row>
    <row r="64" spans="1:18">
      <c r="A64" s="4" t="s">
        <v>409</v>
      </c>
    </row>
    <row r="65" spans="1:18">
      <c r="A65" s="3" t="s">
        <v>326</v>
      </c>
    </row>
    <row r="66" spans="1:18">
      <c r="A66" s="4" t="s">
        <v>403</v>
      </c>
      <c r="L66" s="4" t="s">
        <v>410</v>
      </c>
    </row>
    <row r="67" spans="1:18">
      <c r="A67" s="4" t="s">
        <v>411</v>
      </c>
    </row>
    <row r="68" spans="1:18">
      <c r="A68" s="3" t="s">
        <v>326</v>
      </c>
    </row>
    <row r="69" spans="1:18">
      <c r="A69" s="4" t="s">
        <v>381</v>
      </c>
      <c r="G69" s="4" t="s">
        <v>412</v>
      </c>
      <c r="H69" s="4" t="s">
        <v>413</v>
      </c>
    </row>
    <row r="70" spans="1:18">
      <c r="A70" s="4" t="s">
        <v>414</v>
      </c>
    </row>
    <row r="71" spans="1:18">
      <c r="A71" s="3" t="s">
        <v>326</v>
      </c>
    </row>
    <row r="72" spans="1:18">
      <c r="A72" s="4" t="s">
        <v>381</v>
      </c>
      <c r="D72" s="4" t="s">
        <v>384</v>
      </c>
      <c r="E72" s="4" t="s">
        <v>412</v>
      </c>
    </row>
    <row r="73" spans="1:18">
      <c r="A73" s="4" t="s">
        <v>415</v>
      </c>
    </row>
    <row r="74" spans="1:18">
      <c r="A74" s="3" t="s">
        <v>326</v>
      </c>
    </row>
    <row r="75" spans="1:18">
      <c r="A75" s="4" t="s">
        <v>381</v>
      </c>
      <c r="L75" s="4" t="s">
        <v>382</v>
      </c>
    </row>
    <row r="76" spans="1:18">
      <c r="A76" s="4" t="s">
        <v>416</v>
      </c>
    </row>
    <row r="77" spans="1:18">
      <c r="A77" s="3" t="s">
        <v>326</v>
      </c>
    </row>
    <row r="78" spans="1:18">
      <c r="A78" s="4" t="s">
        <v>417</v>
      </c>
      <c r="I78" s="7" t="n">
        <v>4800000</v>
      </c>
    </row>
    <row r="79" spans="1:18">
      <c r="A79" s="4" t="s">
        <v>371</v>
      </c>
      <c r="O79" s="7" t="n">
        <v>1200000</v>
      </c>
    </row>
    <row r="80" spans="1:18">
      <c r="A80" s="4" t="s">
        <v>418</v>
      </c>
    </row>
    <row r="81" spans="1:18">
      <c r="A81" s="3" t="s">
        <v>326</v>
      </c>
    </row>
    <row r="82" spans="1:18">
      <c r="A82" s="4" t="s">
        <v>371</v>
      </c>
      <c r="O82" s="7" t="n">
        <v>2300000</v>
      </c>
    </row>
    <row r="83" spans="1:18">
      <c r="A83" s="4" t="s">
        <v>419</v>
      </c>
    </row>
    <row r="84" spans="1:18">
      <c r="A84" s="3" t="s">
        <v>326</v>
      </c>
    </row>
    <row r="85" spans="1:18">
      <c r="A85" s="4" t="s">
        <v>371</v>
      </c>
      <c r="N85" s="7" t="n">
        <v>1200000</v>
      </c>
    </row>
    <row r="86" spans="1:18">
      <c r="A86" s="4" t="s">
        <v>420</v>
      </c>
    </row>
    <row r="87" spans="1:18">
      <c r="A87" s="3" t="s">
        <v>326</v>
      </c>
    </row>
    <row r="88" spans="1:18">
      <c r="A88" s="4" t="s">
        <v>371</v>
      </c>
      <c r="N88" s="7" t="n">
        <v>2300000</v>
      </c>
    </row>
    <row r="89" spans="1:18">
      <c r="A89" s="4" t="s">
        <v>421</v>
      </c>
    </row>
    <row r="90" spans="1:18">
      <c r="A90" s="3" t="s">
        <v>326</v>
      </c>
    </row>
    <row r="91" spans="1:18">
      <c r="A91" s="4" t="s">
        <v>417</v>
      </c>
      <c r="I91" s="5" t="n">
        <v>7100000</v>
      </c>
    </row>
    <row r="92" spans="1:18">
      <c r="A92" s="4" t="s">
        <v>371</v>
      </c>
      <c r="M92" s="7" t="n">
        <v>1200000</v>
      </c>
    </row>
    <row r="93" spans="1:18">
      <c r="A93" s="4" t="s">
        <v>422</v>
      </c>
    </row>
    <row r="94" spans="1:18">
      <c r="A94" s="3" t="s">
        <v>326</v>
      </c>
    </row>
    <row r="95" spans="1:18">
      <c r="A95" s="4" t="s">
        <v>371</v>
      </c>
      <c r="M95" s="7" t="n">
        <v>2300000</v>
      </c>
    </row>
    <row r="96" spans="1:18">
      <c r="A96" s="4" t="s">
        <v>423</v>
      </c>
    </row>
    <row r="97" spans="1:18">
      <c r="A97" s="3" t="s">
        <v>326</v>
      </c>
    </row>
    <row r="98" spans="1:18">
      <c r="A98" s="4" t="s">
        <v>417</v>
      </c>
      <c r="I98" s="7" t="n">
        <v>95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76"/>
    <col customWidth="1" max="4" min="4" width="14"/>
  </cols>
  <sheetData>
    <row r="1" spans="1:4">
      <c r="A1" s="1" t="s">
        <v>424</v>
      </c>
      <c r="B1" s="2" t="s">
        <v>344</v>
      </c>
      <c r="C1" s="2" t="s">
        <v>2</v>
      </c>
      <c r="D1" s="2" t="s">
        <v>25</v>
      </c>
    </row>
    <row r="2" spans="1:4">
      <c r="A2" s="3" t="s">
        <v>326</v>
      </c>
    </row>
    <row r="3" spans="1:4">
      <c r="A3" s="4" t="s">
        <v>425</v>
      </c>
      <c r="B3" s="7" t="n">
        <v>150000000</v>
      </c>
    </row>
    <row r="4" spans="1:4">
      <c r="A4" s="4" t="s">
        <v>345</v>
      </c>
      <c r="B4" s="4" t="s">
        <v>346</v>
      </c>
      <c r="C4" s="4" t="s">
        <v>346</v>
      </c>
      <c r="D4" s="4" t="s">
        <v>346</v>
      </c>
    </row>
    <row r="5" spans="1:4">
      <c r="A5" s="4" t="s">
        <v>390</v>
      </c>
      <c r="B5" s="4" t="s">
        <v>426</v>
      </c>
    </row>
    <row r="6" spans="1:4">
      <c r="A6" s="4" t="s">
        <v>427</v>
      </c>
      <c r="C6" s="4" t="s">
        <v>42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71"/>
    <col customWidth="1" max="4" min="4" width="14"/>
  </cols>
  <sheetData>
    <row r="1" spans="1:4">
      <c r="A1" s="1" t="s">
        <v>429</v>
      </c>
      <c r="B1" s="2" t="s">
        <v>343</v>
      </c>
      <c r="C1" s="2" t="s">
        <v>2</v>
      </c>
      <c r="D1" s="2" t="s">
        <v>25</v>
      </c>
    </row>
    <row r="2" spans="1:4">
      <c r="A2" s="3" t="s">
        <v>326</v>
      </c>
    </row>
    <row r="3" spans="1:4">
      <c r="A3" s="4" t="s">
        <v>425</v>
      </c>
      <c r="B3" s="7" t="n">
        <v>300000000</v>
      </c>
    </row>
    <row r="4" spans="1:4">
      <c r="A4" s="4" t="s">
        <v>345</v>
      </c>
      <c r="B4" s="4" t="s">
        <v>348</v>
      </c>
      <c r="C4" s="4" t="s">
        <v>348</v>
      </c>
      <c r="D4" s="4" t="s">
        <v>348</v>
      </c>
    </row>
    <row r="5" spans="1:4">
      <c r="A5" s="4" t="s">
        <v>390</v>
      </c>
      <c r="B5" s="4" t="s">
        <v>430</v>
      </c>
    </row>
    <row r="6" spans="1:4">
      <c r="A6" s="4" t="s">
        <v>427</v>
      </c>
      <c r="C6" s="4" t="s">
        <v>43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25</v>
      </c>
      <c r="D2" s="2" t="s">
        <v>325</v>
      </c>
      <c r="E2" s="2" t="s">
        <v>342</v>
      </c>
    </row>
    <row r="3" spans="1:5">
      <c r="A3" s="3" t="s">
        <v>326</v>
      </c>
    </row>
    <row r="4" spans="1:5">
      <c r="A4" s="4" t="s">
        <v>425</v>
      </c>
      <c r="D4" s="7" t="n">
        <v>275000000</v>
      </c>
      <c r="E4" s="7" t="n">
        <v>375000000</v>
      </c>
    </row>
    <row r="5" spans="1:5">
      <c r="A5" s="4" t="s">
        <v>345</v>
      </c>
      <c r="B5" s="4" t="s">
        <v>349</v>
      </c>
      <c r="C5" s="4" t="s">
        <v>349</v>
      </c>
      <c r="D5" s="4" t="s">
        <v>349</v>
      </c>
      <c r="E5" s="4" t="s">
        <v>349</v>
      </c>
    </row>
    <row r="6" spans="1:5">
      <c r="A6" s="4" t="s">
        <v>330</v>
      </c>
      <c r="B6" s="7" t="n">
        <v>650000000</v>
      </c>
      <c r="C6" s="7" t="n">
        <v>650000000</v>
      </c>
      <c r="D6" s="7" t="n">
        <v>650000000</v>
      </c>
    </row>
    <row r="7" spans="1:5">
      <c r="A7" s="4" t="s">
        <v>390</v>
      </c>
      <c r="B7" s="4" t="s">
        <v>4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434</v>
      </c>
      <c r="B1" s="2" t="s">
        <v>341</v>
      </c>
      <c r="C1" s="2" t="s">
        <v>2</v>
      </c>
      <c r="D1" s="2" t="s">
        <v>25</v>
      </c>
    </row>
    <row r="2" spans="1:4">
      <c r="A2" s="3" t="s">
        <v>326</v>
      </c>
    </row>
    <row r="3" spans="1:4">
      <c r="A3" s="4" t="s">
        <v>425</v>
      </c>
      <c r="B3" s="7" t="n">
        <v>390000000</v>
      </c>
    </row>
    <row r="4" spans="1:4">
      <c r="A4" s="4" t="s">
        <v>345</v>
      </c>
      <c r="B4" s="4" t="s">
        <v>350</v>
      </c>
      <c r="C4" s="4" t="s">
        <v>350</v>
      </c>
      <c r="D4" s="4" t="s">
        <v>350</v>
      </c>
    </row>
    <row r="5" spans="1:4">
      <c r="A5" s="4" t="s">
        <v>390</v>
      </c>
      <c r="B5" s="4" t="s">
        <v>435</v>
      </c>
    </row>
    <row r="6" spans="1:4">
      <c r="A6" s="4" t="s">
        <v>427</v>
      </c>
      <c r="C6" s="4" t="s">
        <v>43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9</v>
      </c>
    </row>
    <row r="3" spans="1:3">
      <c r="A3" s="3" t="s">
        <v>96</v>
      </c>
    </row>
    <row r="4" spans="1:3">
      <c r="A4" s="4" t="s">
        <v>86</v>
      </c>
      <c r="B4" s="7" t="n">
        <v>50874</v>
      </c>
      <c r="C4" s="7" t="n">
        <v>34773</v>
      </c>
    </row>
    <row r="5" spans="1:3">
      <c r="A5" s="3" t="s">
        <v>97</v>
      </c>
    </row>
    <row r="6" spans="1:3">
      <c r="A6" s="4" t="s">
        <v>98</v>
      </c>
      <c r="B6" s="5" t="n">
        <v>92780</v>
      </c>
      <c r="C6" s="5" t="n">
        <v>27046</v>
      </c>
    </row>
    <row r="7" spans="1:3">
      <c r="A7" s="4" t="s">
        <v>99</v>
      </c>
      <c r="B7" s="5" t="n">
        <v>-20053</v>
      </c>
      <c r="C7" s="5" t="n">
        <v>-5868</v>
      </c>
    </row>
    <row r="8" spans="1:3">
      <c r="A8" s="4" t="s">
        <v>100</v>
      </c>
      <c r="B8" s="5" t="n">
        <v>72727</v>
      </c>
      <c r="C8" s="5" t="n">
        <v>21178</v>
      </c>
    </row>
    <row r="9" spans="1:3">
      <c r="A9" s="4" t="s">
        <v>101</v>
      </c>
      <c r="B9" s="5" t="n">
        <v>123601</v>
      </c>
      <c r="C9" s="5" t="n">
        <v>55951</v>
      </c>
    </row>
    <row r="10" spans="1:3">
      <c r="A10" s="4" t="s">
        <v>102</v>
      </c>
      <c r="B10" s="5" t="n">
        <v>-55</v>
      </c>
      <c r="C10" s="5" t="n">
        <v>185</v>
      </c>
    </row>
    <row r="11" spans="1:3">
      <c r="A11" s="4" t="s">
        <v>103</v>
      </c>
      <c r="B11" s="7" t="n">
        <v>123546</v>
      </c>
      <c r="C11" s="7" t="n">
        <v>561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7</v>
      </c>
      <c r="B1" s="2" t="s">
        <v>438</v>
      </c>
      <c r="C1" s="2" t="s">
        <v>2</v>
      </c>
      <c r="D1" s="2" t="s">
        <v>25</v>
      </c>
    </row>
    <row r="2" spans="1:4">
      <c r="A2" s="4" t="s">
        <v>337</v>
      </c>
    </row>
    <row r="3" spans="1:4">
      <c r="A3" s="3" t="s">
        <v>326</v>
      </c>
    </row>
    <row r="4" spans="1:4">
      <c r="A4" s="4" t="s">
        <v>338</v>
      </c>
      <c r="C4" s="7" t="n">
        <v>21920</v>
      </c>
      <c r="D4" s="7" t="n">
        <v>21920</v>
      </c>
    </row>
    <row r="5" spans="1:4">
      <c r="A5" s="4" t="s">
        <v>439</v>
      </c>
    </row>
    <row r="6" spans="1:4">
      <c r="A6" s="3" t="s">
        <v>326</v>
      </c>
    </row>
    <row r="7" spans="1:4">
      <c r="A7" s="4" t="s">
        <v>338</v>
      </c>
      <c r="B7" s="7" t="n">
        <v>23000</v>
      </c>
    </row>
    <row r="8" spans="1:4">
      <c r="A8" s="4" t="s">
        <v>440</v>
      </c>
      <c r="C8" s="7" t="n">
        <v>2300</v>
      </c>
      <c r="D8" s="7" t="n">
        <v>2300</v>
      </c>
    </row>
    <row r="9" spans="1:4">
      <c r="A9" s="4" t="s">
        <v>441</v>
      </c>
      <c r="B9" s="5" t="n">
        <v>2600</v>
      </c>
    </row>
    <row r="10" spans="1:4">
      <c r="A10" s="4" t="s">
        <v>442</v>
      </c>
    </row>
    <row r="11" spans="1:4">
      <c r="A11" s="3" t="s">
        <v>326</v>
      </c>
    </row>
    <row r="12" spans="1:4">
      <c r="A12" s="4" t="s">
        <v>338</v>
      </c>
      <c r="B12" s="5" t="n">
        <v>25600</v>
      </c>
    </row>
    <row r="13" spans="1:4">
      <c r="A13" s="4" t="s">
        <v>351</v>
      </c>
    </row>
    <row r="14" spans="1:4">
      <c r="A14" s="3" t="s">
        <v>326</v>
      </c>
    </row>
    <row r="15" spans="1:4">
      <c r="A15" s="4" t="s">
        <v>345</v>
      </c>
      <c r="C15" s="4" t="s">
        <v>352</v>
      </c>
      <c r="D15" s="4" t="s">
        <v>352</v>
      </c>
    </row>
    <row r="16" spans="1:4">
      <c r="A16" s="4" t="s">
        <v>443</v>
      </c>
    </row>
    <row r="17" spans="1:4">
      <c r="A17" s="3" t="s">
        <v>326</v>
      </c>
    </row>
    <row r="18" spans="1:4">
      <c r="A18" s="4" t="s">
        <v>338</v>
      </c>
      <c r="B18" s="7" t="n">
        <v>7500</v>
      </c>
    </row>
    <row r="19" spans="1:4">
      <c r="A19" s="4" t="s">
        <v>345</v>
      </c>
      <c r="B19" s="4" t="s">
        <v>352</v>
      </c>
    </row>
    <row r="20" spans="1:4">
      <c r="A20" s="4" t="s">
        <v>390</v>
      </c>
      <c r="B20" s="4" t="s">
        <v>444</v>
      </c>
    </row>
    <row r="21" spans="1:4">
      <c r="A21" s="4" t="s">
        <v>353</v>
      </c>
    </row>
    <row r="22" spans="1:4">
      <c r="A22" s="3" t="s">
        <v>326</v>
      </c>
    </row>
    <row r="23" spans="1:4">
      <c r="A23" s="4" t="s">
        <v>345</v>
      </c>
      <c r="C23" s="4" t="s">
        <v>354</v>
      </c>
      <c r="D23" s="4" t="s">
        <v>354</v>
      </c>
    </row>
    <row r="24" spans="1:4">
      <c r="A24" s="4" t="s">
        <v>445</v>
      </c>
    </row>
    <row r="25" spans="1:4">
      <c r="A25" s="3" t="s">
        <v>326</v>
      </c>
    </row>
    <row r="26" spans="1:4">
      <c r="A26" s="4" t="s">
        <v>338</v>
      </c>
      <c r="B26" s="7" t="n">
        <v>15500</v>
      </c>
    </row>
    <row r="27" spans="1:4">
      <c r="A27" s="4" t="s">
        <v>345</v>
      </c>
      <c r="B27" s="4" t="s">
        <v>354</v>
      </c>
    </row>
    <row r="28" spans="1:4">
      <c r="A28" s="4" t="s">
        <v>390</v>
      </c>
      <c r="B28" s="4" t="s">
        <v>44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9"/>
    <col customWidth="1" max="2" min="2" width="24"/>
    <col customWidth="1" max="3" min="3" width="14"/>
  </cols>
  <sheetData>
    <row r="1" spans="1:3">
      <c r="A1" s="1" t="s">
        <v>447</v>
      </c>
      <c r="B1" s="2" t="s">
        <v>1</v>
      </c>
    </row>
    <row r="2" spans="1:3">
      <c r="B2" s="2" t="s">
        <v>2</v>
      </c>
      <c r="C2" s="2" t="s">
        <v>69</v>
      </c>
    </row>
    <row r="3" spans="1:3">
      <c r="A3" s="3" t="s">
        <v>448</v>
      </c>
    </row>
    <row r="4" spans="1:3">
      <c r="A4" s="4" t="s">
        <v>449</v>
      </c>
      <c r="B4" s="5" t="n">
        <v>8200000</v>
      </c>
    </row>
    <row r="5" spans="1:3">
      <c r="A5" s="4" t="s">
        <v>450</v>
      </c>
      <c r="B5" s="5" t="n">
        <v>3236556</v>
      </c>
    </row>
    <row r="6" spans="1:3">
      <c r="A6" s="4" t="s">
        <v>451</v>
      </c>
      <c r="B6" s="4" t="s">
        <v>452</v>
      </c>
    </row>
    <row r="7" spans="1:3">
      <c r="A7" s="4" t="s">
        <v>453</v>
      </c>
      <c r="B7" s="4" t="s">
        <v>454</v>
      </c>
    </row>
    <row r="8" spans="1:3">
      <c r="A8" s="4" t="s">
        <v>94</v>
      </c>
      <c r="B8" s="7" t="n">
        <v>6919000</v>
      </c>
      <c r="C8" s="7" t="n">
        <v>7396000</v>
      </c>
    </row>
    <row r="9" spans="1:3">
      <c r="A9" s="4" t="s">
        <v>455</v>
      </c>
      <c r="B9" s="7" t="n">
        <v>62500000</v>
      </c>
    </row>
    <row r="10" spans="1:3">
      <c r="A10" s="4" t="s">
        <v>456</v>
      </c>
      <c r="B10" s="4" t="s">
        <v>457</v>
      </c>
    </row>
    <row r="11" spans="1:3">
      <c r="A11" s="4" t="s">
        <v>458</v>
      </c>
      <c r="B11" s="7" t="n">
        <v>1897000</v>
      </c>
      <c r="C11" s="5" t="n">
        <v>2007000</v>
      </c>
    </row>
    <row r="12" spans="1:3">
      <c r="A12" s="4" t="s">
        <v>459</v>
      </c>
      <c r="B12" s="5" t="n">
        <v>0</v>
      </c>
    </row>
    <row r="13" spans="1:3">
      <c r="A13" s="4" t="s">
        <v>460</v>
      </c>
    </row>
    <row r="14" spans="1:3">
      <c r="A14" s="3" t="s">
        <v>448</v>
      </c>
    </row>
    <row r="15" spans="1:3">
      <c r="A15" s="4" t="s">
        <v>458</v>
      </c>
      <c r="B15" s="7" t="n">
        <v>1900000</v>
      </c>
      <c r="C15" s="7" t="n">
        <v>2900000</v>
      </c>
    </row>
    <row r="16" spans="1:3">
      <c r="A16" s="4" t="s">
        <v>461</v>
      </c>
    </row>
    <row r="17" spans="1:3">
      <c r="A17" s="3" t="s">
        <v>448</v>
      </c>
    </row>
    <row r="18" spans="1:3">
      <c r="A18" s="4" t="s">
        <v>462</v>
      </c>
      <c r="B18" s="4" t="s">
        <v>463</v>
      </c>
    </row>
    <row r="19" spans="1:3">
      <c r="A19" s="4" t="s">
        <v>464</v>
      </c>
    </row>
    <row r="20" spans="1:3">
      <c r="A20" s="3" t="s">
        <v>448</v>
      </c>
    </row>
    <row r="21" spans="1:3">
      <c r="A21" s="4" t="s">
        <v>462</v>
      </c>
      <c r="B21" s="4" t="s">
        <v>46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s>
  <sheetData>
    <row r="1" spans="1:4">
      <c r="A1" s="1" t="s">
        <v>466</v>
      </c>
      <c r="B1" s="2" t="s">
        <v>1</v>
      </c>
      <c r="C1" s="2" t="s">
        <v>340</v>
      </c>
    </row>
    <row r="2" spans="1:4">
      <c r="B2" s="2" t="s">
        <v>2</v>
      </c>
      <c r="C2" s="2" t="s">
        <v>25</v>
      </c>
      <c r="D2" s="2" t="s">
        <v>366</v>
      </c>
    </row>
    <row r="3" spans="1:4">
      <c r="A3" s="3" t="s">
        <v>163</v>
      </c>
    </row>
    <row r="4" spans="1:4">
      <c r="A4" s="4" t="s">
        <v>467</v>
      </c>
      <c r="B4" s="5" t="n">
        <v>974566</v>
      </c>
      <c r="C4" s="5" t="n">
        <v>1000946</v>
      </c>
    </row>
    <row r="5" spans="1:4">
      <c r="A5" s="4" t="s">
        <v>468</v>
      </c>
      <c r="B5" s="5" t="n">
        <v>323500</v>
      </c>
      <c r="C5" s="5" t="n">
        <v>259300</v>
      </c>
    </row>
    <row r="6" spans="1:4">
      <c r="A6" s="4" t="s">
        <v>469</v>
      </c>
      <c r="B6" s="5" t="n">
        <v>-4689</v>
      </c>
      <c r="C6" s="5" t="n">
        <v>-87367</v>
      </c>
    </row>
    <row r="7" spans="1:4">
      <c r="A7" s="4" t="s">
        <v>470</v>
      </c>
      <c r="B7" s="5" t="n">
        <v>-36475</v>
      </c>
      <c r="C7" s="5" t="n">
        <v>-198313</v>
      </c>
    </row>
    <row r="8" spans="1:4">
      <c r="A8" s="4" t="s">
        <v>471</v>
      </c>
      <c r="B8" s="5" t="n">
        <v>1256902</v>
      </c>
      <c r="C8" s="5" t="n">
        <v>974566</v>
      </c>
      <c r="D8" s="5" t="n">
        <v>1000946</v>
      </c>
    </row>
    <row r="9" spans="1:4">
      <c r="A9" s="4" t="s">
        <v>472</v>
      </c>
      <c r="B9" s="8" t="n">
        <v>47.89</v>
      </c>
      <c r="C9" s="8" t="n">
        <v>49.42</v>
      </c>
    </row>
    <row r="10" spans="1:4">
      <c r="A10" s="4" t="s">
        <v>473</v>
      </c>
      <c r="B10" s="5" t="n">
        <v>538884</v>
      </c>
      <c r="C10" s="5" t="n">
        <v>405634</v>
      </c>
    </row>
    <row r="11" spans="1:4">
      <c r="A11" s="4" t="s">
        <v>474</v>
      </c>
      <c r="B11" s="8" t="n">
        <v>37.46</v>
      </c>
      <c r="C11" s="8" t="n">
        <v>42.25</v>
      </c>
    </row>
    <row r="12" spans="1:4">
      <c r="A12" s="4" t="s">
        <v>475</v>
      </c>
      <c r="B12" s="11" t="n">
        <v>20.6</v>
      </c>
      <c r="C12" s="11" t="n">
        <v>25.92</v>
      </c>
    </row>
    <row r="13" spans="1:4">
      <c r="A13" s="4" t="s">
        <v>476</v>
      </c>
      <c r="B13" s="11" t="n">
        <v>51.41</v>
      </c>
      <c r="C13" s="11" t="n">
        <v>54.71</v>
      </c>
    </row>
    <row r="14" spans="1:4">
      <c r="A14" s="4" t="s">
        <v>477</v>
      </c>
      <c r="B14" s="8" t="n">
        <v>45.17</v>
      </c>
      <c r="C14" s="8" t="n">
        <v>47.89</v>
      </c>
      <c r="D14" s="8" t="n">
        <v>49.42</v>
      </c>
    </row>
    <row r="15" spans="1:4">
      <c r="A15" s="4" t="s">
        <v>478</v>
      </c>
      <c r="B15" s="7" t="n">
        <v>3802</v>
      </c>
      <c r="C15" s="7" t="n">
        <v>8166</v>
      </c>
    </row>
    <row r="16" spans="1:4">
      <c r="A16" s="4" t="s">
        <v>479</v>
      </c>
      <c r="B16" s="8" t="n">
        <v>44.41</v>
      </c>
      <c r="C16" s="8" t="n">
        <v>41.2</v>
      </c>
    </row>
    <row r="17" spans="1:4">
      <c r="A17" s="4" t="s">
        <v>480</v>
      </c>
      <c r="B17" s="7" t="n">
        <v>112</v>
      </c>
      <c r="C17" s="7" t="n">
        <v>205</v>
      </c>
    </row>
    <row r="18" spans="1:4">
      <c r="A18" s="4" t="s">
        <v>481</v>
      </c>
      <c r="B18" s="4" t="s">
        <v>482</v>
      </c>
      <c r="C18" s="4" t="s">
        <v>483</v>
      </c>
    </row>
    <row r="19" spans="1:4">
      <c r="A19" s="4" t="s">
        <v>484</v>
      </c>
      <c r="B19" s="7" t="n">
        <v>97</v>
      </c>
      <c r="C19" s="7" t="n">
        <v>1636</v>
      </c>
    </row>
    <row r="20" spans="1:4">
      <c r="A20" s="4" t="s">
        <v>485</v>
      </c>
      <c r="B20" s="4" t="s">
        <v>486</v>
      </c>
      <c r="C20" s="4" t="s">
        <v>487</v>
      </c>
      <c r="D20" s="4" t="s">
        <v>488</v>
      </c>
    </row>
    <row r="21" spans="1:4">
      <c r="A21" s="4" t="s">
        <v>489</v>
      </c>
      <c r="B21" s="7" t="n">
        <v>0</v>
      </c>
      <c r="C21" s="7" t="n">
        <v>0</v>
      </c>
    </row>
    <row r="22" spans="1:4">
      <c r="A22" s="4" t="s">
        <v>490</v>
      </c>
      <c r="B22" s="4" t="s">
        <v>491</v>
      </c>
      <c r="C22" s="4" t="s">
        <v>492</v>
      </c>
    </row>
    <row r="23" spans="1:4">
      <c r="A23" s="4" t="s">
        <v>493</v>
      </c>
      <c r="B23" s="7" t="n">
        <v>2730</v>
      </c>
      <c r="C23" s="7" t="n">
        <v>3802</v>
      </c>
      <c r="D23" s="7" t="n">
        <v>8166</v>
      </c>
    </row>
    <row r="24" spans="1:4">
      <c r="A24" s="4" t="s">
        <v>494</v>
      </c>
      <c r="B24" s="7" t="n">
        <v>2485</v>
      </c>
      <c r="C24" s="7" t="n">
        <v>3549</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3"/>
    <col customWidth="1" max="3" min="3" width="17"/>
  </cols>
  <sheetData>
    <row r="1" spans="1:3">
      <c r="A1" s="1" t="s">
        <v>495</v>
      </c>
      <c r="B1" s="2" t="s">
        <v>1</v>
      </c>
      <c r="C1" s="2" t="s">
        <v>340</v>
      </c>
    </row>
    <row r="2" spans="1:3">
      <c r="B2" s="2" t="s">
        <v>2</v>
      </c>
      <c r="C2" s="2" t="s">
        <v>25</v>
      </c>
    </row>
    <row r="3" spans="1:3">
      <c r="A3" s="3" t="s">
        <v>163</v>
      </c>
    </row>
    <row r="4" spans="1:3">
      <c r="A4" s="4" t="s">
        <v>496</v>
      </c>
      <c r="B4" s="8" t="n">
        <v>13.66</v>
      </c>
      <c r="C4" s="8" t="n">
        <v>14.39</v>
      </c>
    </row>
    <row r="5" spans="1:3">
      <c r="A5" s="4" t="s">
        <v>497</v>
      </c>
      <c r="B5" s="4" t="s">
        <v>498</v>
      </c>
      <c r="C5" s="4" t="s">
        <v>413</v>
      </c>
    </row>
    <row r="6" spans="1:3">
      <c r="A6" s="4" t="s">
        <v>499</v>
      </c>
      <c r="B6" s="4" t="s">
        <v>500</v>
      </c>
      <c r="C6" s="4" t="s">
        <v>501</v>
      </c>
    </row>
    <row r="7" spans="1:3">
      <c r="A7" s="4" t="s">
        <v>502</v>
      </c>
      <c r="B7" s="4" t="s">
        <v>503</v>
      </c>
      <c r="C7" s="4" t="s">
        <v>50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5</v>
      </c>
      <c r="B1" s="2" t="s">
        <v>1</v>
      </c>
      <c r="C1" s="2" t="s">
        <v>340</v>
      </c>
    </row>
    <row r="2" spans="1:3">
      <c r="B2" s="2" t="s">
        <v>2</v>
      </c>
      <c r="C2" s="2" t="s">
        <v>25</v>
      </c>
    </row>
    <row r="3" spans="1:3">
      <c r="A3" s="3" t="s">
        <v>448</v>
      </c>
    </row>
    <row r="4" spans="1:3">
      <c r="A4" s="4" t="s">
        <v>506</v>
      </c>
      <c r="B4" s="5" t="n">
        <v>809868</v>
      </c>
      <c r="C4" s="5" t="n">
        <v>844419</v>
      </c>
    </row>
    <row r="5" spans="1:3">
      <c r="A5" s="4" t="s">
        <v>507</v>
      </c>
      <c r="B5" s="5" t="n">
        <v>370162</v>
      </c>
      <c r="C5" s="5" t="n">
        <v>404224</v>
      </c>
    </row>
    <row r="6" spans="1:3">
      <c r="A6" s="4" t="s">
        <v>508</v>
      </c>
      <c r="B6" s="5" t="n">
        <v>-30177</v>
      </c>
      <c r="C6" s="5" t="n">
        <v>-145981</v>
      </c>
    </row>
    <row r="7" spans="1:3">
      <c r="A7" s="4" t="s">
        <v>509</v>
      </c>
      <c r="B7" s="5" t="n">
        <v>-197992</v>
      </c>
      <c r="C7" s="5" t="n">
        <v>-292794</v>
      </c>
    </row>
    <row r="8" spans="1:3">
      <c r="A8" s="4" t="s">
        <v>510</v>
      </c>
      <c r="B8" s="5" t="n">
        <v>951861</v>
      </c>
      <c r="C8" s="5" t="n">
        <v>809868</v>
      </c>
    </row>
    <row r="9" spans="1:3">
      <c r="A9" s="4" t="s">
        <v>511</v>
      </c>
      <c r="B9" s="8" t="n">
        <v>50.19</v>
      </c>
      <c r="C9" s="8" t="n">
        <v>55.76</v>
      </c>
    </row>
    <row r="10" spans="1:3">
      <c r="A10" s="4" t="s">
        <v>512</v>
      </c>
      <c r="B10" s="11" t="n">
        <v>36.67</v>
      </c>
      <c r="C10" s="11" t="n">
        <v>42.38</v>
      </c>
    </row>
    <row r="11" spans="1:3">
      <c r="A11" s="4" t="s">
        <v>513</v>
      </c>
      <c r="B11" s="11" t="n">
        <v>50.52</v>
      </c>
      <c r="C11" s="11" t="n">
        <v>55.03</v>
      </c>
    </row>
    <row r="12" spans="1:3">
      <c r="A12" s="4" t="s">
        <v>514</v>
      </c>
      <c r="B12" s="11" t="n">
        <v>53.66</v>
      </c>
      <c r="C12" s="11" t="n">
        <v>53.07</v>
      </c>
    </row>
    <row r="13" spans="1:3">
      <c r="A13" s="4" t="s">
        <v>515</v>
      </c>
      <c r="B13" s="8" t="n">
        <v>44.2</v>
      </c>
      <c r="C13" s="8" t="n">
        <v>50.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6</v>
      </c>
      <c r="B1" s="2" t="s">
        <v>1</v>
      </c>
      <c r="C1" s="2" t="s">
        <v>340</v>
      </c>
    </row>
    <row r="2" spans="1:3">
      <c r="B2" s="2" t="s">
        <v>2</v>
      </c>
      <c r="C2" s="2" t="s">
        <v>25</v>
      </c>
    </row>
    <row r="3" spans="1:3">
      <c r="A3" s="3" t="s">
        <v>448</v>
      </c>
    </row>
    <row r="4" spans="1:3">
      <c r="A4" s="4" t="s">
        <v>506</v>
      </c>
      <c r="B4" s="5" t="n">
        <v>360909</v>
      </c>
      <c r="C4" s="5" t="n">
        <v>273599</v>
      </c>
    </row>
    <row r="5" spans="1:3">
      <c r="A5" s="4" t="s">
        <v>517</v>
      </c>
      <c r="B5" s="5" t="n">
        <v>285358</v>
      </c>
      <c r="C5" s="5" t="n">
        <v>219840</v>
      </c>
    </row>
    <row r="6" spans="1:3">
      <c r="A6" s="4" t="s">
        <v>518</v>
      </c>
      <c r="B6" s="5" t="n">
        <v>-89713</v>
      </c>
    </row>
    <row r="7" spans="1:3">
      <c r="A7" s="4" t="s">
        <v>519</v>
      </c>
      <c r="B7" s="5" t="n">
        <v>-72983</v>
      </c>
      <c r="C7" s="5" t="n">
        <v>-132530</v>
      </c>
    </row>
    <row r="8" spans="1:3">
      <c r="A8" s="4" t="s">
        <v>510</v>
      </c>
      <c r="B8" s="5" t="n">
        <v>484111</v>
      </c>
      <c r="C8" s="5" t="n">
        <v>360909</v>
      </c>
    </row>
    <row r="9" spans="1:3">
      <c r="A9" s="4" t="s">
        <v>511</v>
      </c>
      <c r="B9" s="8" t="n">
        <v>50.04</v>
      </c>
      <c r="C9" s="8" t="n">
        <v>59.68</v>
      </c>
    </row>
    <row r="10" spans="1:3">
      <c r="A10" s="4" t="s">
        <v>512</v>
      </c>
      <c r="B10" s="11" t="n">
        <v>42.26</v>
      </c>
      <c r="C10" s="11" t="n">
        <v>43.23</v>
      </c>
    </row>
    <row r="11" spans="1:3">
      <c r="A11" s="4" t="s">
        <v>513</v>
      </c>
      <c r="B11" s="11" t="n">
        <v>55.44</v>
      </c>
    </row>
    <row r="12" spans="1:3">
      <c r="A12" s="4" t="s">
        <v>514</v>
      </c>
      <c r="B12" s="11" t="n">
        <v>49.64</v>
      </c>
      <c r="C12" s="11" t="n">
        <v>58.67</v>
      </c>
    </row>
    <row r="13" spans="1:3">
      <c r="A13" s="4" t="s">
        <v>515</v>
      </c>
      <c r="B13" s="8" t="n">
        <v>44.52</v>
      </c>
      <c r="C13" s="8" t="n">
        <v>50.0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520</v>
      </c>
      <c r="B1" s="2" t="s">
        <v>1</v>
      </c>
      <c r="D1" s="2" t="s">
        <v>340</v>
      </c>
    </row>
    <row r="2" spans="1:4">
      <c r="B2" s="2" t="s">
        <v>2</v>
      </c>
      <c r="C2" s="2" t="s">
        <v>69</v>
      </c>
      <c r="D2" s="2" t="s">
        <v>521</v>
      </c>
    </row>
    <row r="3" spans="1:4">
      <c r="A3" s="3" t="s">
        <v>522</v>
      </c>
    </row>
    <row r="4" spans="1:4">
      <c r="A4" s="4" t="s">
        <v>523</v>
      </c>
      <c r="B4" s="4" t="s">
        <v>524</v>
      </c>
      <c r="C4" s="4" t="s">
        <v>525</v>
      </c>
    </row>
    <row r="5" spans="1:4">
      <c r="A5" s="4" t="s">
        <v>526</v>
      </c>
      <c r="B5" s="7" t="n">
        <v>2786</v>
      </c>
      <c r="C5" s="7" t="n">
        <v>-13711</v>
      </c>
    </row>
    <row r="6" spans="1:4">
      <c r="A6" s="4" t="s">
        <v>527</v>
      </c>
      <c r="B6" s="7" t="n">
        <v>1500</v>
      </c>
      <c r="C6" s="7" t="n">
        <v>1700</v>
      </c>
    </row>
    <row r="7" spans="1:4">
      <c r="A7" s="4" t="s">
        <v>528</v>
      </c>
      <c r="B7" s="4" t="s">
        <v>529</v>
      </c>
      <c r="C7" s="4" t="s">
        <v>530</v>
      </c>
    </row>
    <row r="8" spans="1:4">
      <c r="A8" s="4" t="s">
        <v>531</v>
      </c>
      <c r="B8" s="4" t="s">
        <v>532</v>
      </c>
    </row>
    <row r="9" spans="1:4">
      <c r="A9" s="4" t="s">
        <v>533</v>
      </c>
      <c r="B9" s="4" t="s">
        <v>534</v>
      </c>
    </row>
    <row r="10" spans="1:4">
      <c r="A10" s="4" t="s">
        <v>535</v>
      </c>
      <c r="B10" s="7" t="n">
        <v>19300</v>
      </c>
    </row>
    <row r="11" spans="1:4">
      <c r="A11" s="4" t="s">
        <v>536</v>
      </c>
      <c r="B11" s="5" t="n">
        <v>0</v>
      </c>
    </row>
    <row r="12" spans="1:4">
      <c r="A12" s="4" t="s">
        <v>537</v>
      </c>
      <c r="B12" s="5" t="n">
        <v>19300</v>
      </c>
    </row>
    <row r="13" spans="1:4">
      <c r="A13" s="4" t="s">
        <v>538</v>
      </c>
      <c r="B13" s="5" t="n">
        <v>10900</v>
      </c>
    </row>
    <row r="14" spans="1:4">
      <c r="A14" s="4" t="s">
        <v>539</v>
      </c>
      <c r="B14" s="5" t="n">
        <v>0</v>
      </c>
    </row>
    <row r="15" spans="1:4">
      <c r="A15" s="4" t="s">
        <v>540</v>
      </c>
    </row>
    <row r="16" spans="1:4">
      <c r="A16" s="3" t="s">
        <v>522</v>
      </c>
    </row>
    <row r="17" spans="1:4">
      <c r="A17" s="4" t="s">
        <v>531</v>
      </c>
      <c r="D17" s="4" t="s">
        <v>541</v>
      </c>
    </row>
    <row r="18" spans="1:4">
      <c r="A18" s="4" t="s">
        <v>542</v>
      </c>
    </row>
    <row r="19" spans="1:4">
      <c r="A19" s="3" t="s">
        <v>522</v>
      </c>
    </row>
    <row r="20" spans="1:4">
      <c r="A20" s="4" t="s">
        <v>526</v>
      </c>
      <c r="B20" s="7" t="n">
        <v>105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4"/>
    <col customWidth="1" max="2" min="2" width="20"/>
    <col customWidth="1" max="3" min="3" width="20"/>
    <col customWidth="1" max="4" min="4" width="21"/>
    <col customWidth="1" max="5" min="5" width="20"/>
  </cols>
  <sheetData>
    <row r="1" spans="1:5">
      <c r="A1" s="1" t="s">
        <v>543</v>
      </c>
      <c r="B1" s="2" t="s">
        <v>544</v>
      </c>
    </row>
    <row r="2" spans="1:5">
      <c r="B2" s="2" t="s">
        <v>545</v>
      </c>
      <c r="C2" s="2" t="s">
        <v>546</v>
      </c>
      <c r="D2" s="2" t="s">
        <v>292</v>
      </c>
      <c r="E2" s="2" t="s">
        <v>546</v>
      </c>
    </row>
    <row r="3" spans="1:5">
      <c r="A3" s="3" t="s">
        <v>547</v>
      </c>
    </row>
    <row r="4" spans="1:5">
      <c r="A4" s="4" t="s">
        <v>548</v>
      </c>
      <c r="D4" s="7" t="n">
        <v>15200000</v>
      </c>
    </row>
    <row r="5" spans="1:5">
      <c r="A5" s="4" t="s">
        <v>549</v>
      </c>
    </row>
    <row r="6" spans="1:5">
      <c r="A6" s="3" t="s">
        <v>547</v>
      </c>
    </row>
    <row r="7" spans="1:5">
      <c r="A7" s="4" t="s">
        <v>550</v>
      </c>
      <c r="B7" s="7" t="n">
        <v>650000000</v>
      </c>
      <c r="E7" s="12" t="n">
        <v>449300000</v>
      </c>
    </row>
    <row r="8" spans="1:5">
      <c r="A8" s="4" t="s">
        <v>551</v>
      </c>
      <c r="B8" s="7" t="n">
        <v>35800000</v>
      </c>
      <c r="C8" s="12" t="n">
        <v>24700000</v>
      </c>
    </row>
    <row r="9" spans="1:5">
      <c r="A9" s="4" t="s">
        <v>552</v>
      </c>
      <c r="B9" s="11" t="n">
        <v>1.45</v>
      </c>
      <c r="E9" s="11" t="n">
        <v>1.45</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25</v>
      </c>
    </row>
    <row r="2" spans="1:3">
      <c r="A2" s="4" t="s">
        <v>554</v>
      </c>
    </row>
    <row r="3" spans="1:3">
      <c r="A3" s="3" t="s">
        <v>555</v>
      </c>
    </row>
    <row r="4" spans="1:3">
      <c r="A4" s="4" t="s">
        <v>556</v>
      </c>
      <c r="B4" s="7" t="n">
        <v>-15160</v>
      </c>
      <c r="C4" s="7" t="n">
        <v>12997</v>
      </c>
    </row>
    <row r="5" spans="1:3">
      <c r="A5" s="4" t="s">
        <v>557</v>
      </c>
    </row>
    <row r="6" spans="1:3">
      <c r="A6" s="3" t="s">
        <v>555</v>
      </c>
    </row>
    <row r="7" spans="1:3">
      <c r="A7" s="4" t="s">
        <v>558</v>
      </c>
      <c r="B7" s="5" t="n">
        <v>1750391</v>
      </c>
      <c r="C7" s="5" t="n">
        <v>1749185</v>
      </c>
    </row>
    <row r="8" spans="1:3">
      <c r="A8" s="4" t="s">
        <v>559</v>
      </c>
    </row>
    <row r="9" spans="1:3">
      <c r="A9" s="3" t="s">
        <v>555</v>
      </c>
    </row>
    <row r="10" spans="1:3">
      <c r="A10" s="4" t="s">
        <v>330</v>
      </c>
      <c r="B10" s="5" t="n">
        <v>149716</v>
      </c>
      <c r="C10" s="5" t="n">
        <v>150134</v>
      </c>
    </row>
    <row r="11" spans="1:3">
      <c r="A11" s="4" t="s">
        <v>560</v>
      </c>
    </row>
    <row r="12" spans="1:3">
      <c r="A12" s="3" t="s">
        <v>555</v>
      </c>
    </row>
    <row r="13" spans="1:3">
      <c r="A13" s="4" t="s">
        <v>330</v>
      </c>
      <c r="B13" s="5" t="n">
        <v>296364</v>
      </c>
      <c r="C13" s="5" t="n">
        <v>296914</v>
      </c>
    </row>
    <row r="14" spans="1:3">
      <c r="A14" s="4" t="s">
        <v>561</v>
      </c>
    </row>
    <row r="15" spans="1:3">
      <c r="A15" s="3" t="s">
        <v>555</v>
      </c>
    </row>
    <row r="16" spans="1:3">
      <c r="A16" s="4" t="s">
        <v>330</v>
      </c>
      <c r="B16" s="5" t="n">
        <v>650261</v>
      </c>
      <c r="C16" s="5" t="n">
        <v>651519</v>
      </c>
    </row>
    <row r="17" spans="1:3">
      <c r="A17" s="4" t="s">
        <v>562</v>
      </c>
    </row>
    <row r="18" spans="1:3">
      <c r="A18" s="3" t="s">
        <v>555</v>
      </c>
    </row>
    <row r="19" spans="1:3">
      <c r="A19" s="4" t="s">
        <v>330</v>
      </c>
      <c r="B19" s="5" t="n">
        <v>397807</v>
      </c>
      <c r="C19" s="5" t="n">
        <v>397541</v>
      </c>
    </row>
    <row r="20" spans="1:3">
      <c r="A20" s="4" t="s">
        <v>563</v>
      </c>
    </row>
    <row r="21" spans="1:3">
      <c r="A21" s="3" t="s">
        <v>555</v>
      </c>
    </row>
    <row r="22" spans="1:3">
      <c r="A22" s="4" t="s">
        <v>338</v>
      </c>
      <c r="B22" s="5" t="n">
        <v>22188</v>
      </c>
      <c r="C22" s="5" t="n">
        <v>22289</v>
      </c>
    </row>
    <row r="23" spans="1:3">
      <c r="A23" s="4" t="s">
        <v>564</v>
      </c>
    </row>
    <row r="24" spans="1:3">
      <c r="A24" s="3" t="s">
        <v>555</v>
      </c>
    </row>
    <row r="25" spans="1:3">
      <c r="A25" s="4" t="s">
        <v>556</v>
      </c>
      <c r="B25" s="5" t="n">
        <v>-15160</v>
      </c>
      <c r="C25" s="5" t="n">
        <v>12997</v>
      </c>
    </row>
    <row r="26" spans="1:3">
      <c r="A26" s="4" t="s">
        <v>565</v>
      </c>
    </row>
    <row r="27" spans="1:3">
      <c r="A27" s="3" t="s">
        <v>555</v>
      </c>
    </row>
    <row r="28" spans="1:3">
      <c r="A28" s="4" t="s">
        <v>558</v>
      </c>
      <c r="B28" s="5" t="n">
        <v>1750391</v>
      </c>
      <c r="C28" s="5" t="n">
        <v>1749185</v>
      </c>
    </row>
    <row r="29" spans="1:3">
      <c r="A29" s="4" t="s">
        <v>566</v>
      </c>
    </row>
    <row r="30" spans="1:3">
      <c r="A30" s="3" t="s">
        <v>555</v>
      </c>
    </row>
    <row r="31" spans="1:3">
      <c r="A31" s="4" t="s">
        <v>330</v>
      </c>
      <c r="B31" s="5" t="n">
        <v>148234</v>
      </c>
      <c r="C31" s="5" t="n">
        <v>148098</v>
      </c>
    </row>
    <row r="32" spans="1:3">
      <c r="A32" s="4" t="s">
        <v>567</v>
      </c>
    </row>
    <row r="33" spans="1:3">
      <c r="A33" s="3" t="s">
        <v>555</v>
      </c>
    </row>
    <row r="34" spans="1:3">
      <c r="A34" s="4" t="s">
        <v>330</v>
      </c>
      <c r="B34" s="5" t="n">
        <v>296364</v>
      </c>
      <c r="C34" s="5" t="n">
        <v>296174</v>
      </c>
    </row>
    <row r="35" spans="1:3">
      <c r="A35" s="4" t="s">
        <v>568</v>
      </c>
    </row>
    <row r="36" spans="1:3">
      <c r="A36" s="3" t="s">
        <v>555</v>
      </c>
    </row>
    <row r="37" spans="1:3">
      <c r="A37" s="4" t="s">
        <v>330</v>
      </c>
      <c r="B37" s="5" t="n">
        <v>642233</v>
      </c>
      <c r="C37" s="5" t="n">
        <v>641891</v>
      </c>
    </row>
    <row r="38" spans="1:3">
      <c r="A38" s="4" t="s">
        <v>569</v>
      </c>
    </row>
    <row r="39" spans="1:3">
      <c r="A39" s="3" t="s">
        <v>555</v>
      </c>
    </row>
    <row r="40" spans="1:3">
      <c r="A40" s="4" t="s">
        <v>330</v>
      </c>
      <c r="B40" s="5" t="n">
        <v>382507</v>
      </c>
      <c r="C40" s="5" t="n">
        <v>382251</v>
      </c>
    </row>
    <row r="41" spans="1:3">
      <c r="A41" s="4" t="s">
        <v>570</v>
      </c>
    </row>
    <row r="42" spans="1:3">
      <c r="A42" s="3" t="s">
        <v>555</v>
      </c>
    </row>
    <row r="43" spans="1:3">
      <c r="A43" s="4" t="s">
        <v>338</v>
      </c>
      <c r="B43" s="7" t="n">
        <v>22188</v>
      </c>
      <c r="C43" s="7" t="n">
        <v>2228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71</v>
      </c>
      <c r="B1" s="2" t="s">
        <v>2</v>
      </c>
      <c r="C1" s="2" t="s">
        <v>25</v>
      </c>
      <c r="D1" s="2" t="s">
        <v>341</v>
      </c>
      <c r="E1" s="2" t="s">
        <v>325</v>
      </c>
      <c r="F1" s="2" t="s">
        <v>342</v>
      </c>
      <c r="G1" s="2" t="s">
        <v>343</v>
      </c>
      <c r="H1" s="2" t="s">
        <v>344</v>
      </c>
    </row>
    <row r="2" spans="1:8">
      <c r="A2" s="4" t="s">
        <v>329</v>
      </c>
    </row>
    <row r="3" spans="1:8">
      <c r="A3" s="3" t="s">
        <v>326</v>
      </c>
    </row>
    <row r="4" spans="1:8">
      <c r="A4" s="4" t="s">
        <v>345</v>
      </c>
      <c r="B4" s="4" t="s">
        <v>346</v>
      </c>
      <c r="C4" s="4" t="s">
        <v>346</v>
      </c>
      <c r="H4" s="4" t="s">
        <v>346</v>
      </c>
    </row>
    <row r="5" spans="1:8">
      <c r="A5" s="4" t="s">
        <v>331</v>
      </c>
    </row>
    <row r="6" spans="1:8">
      <c r="A6" s="3" t="s">
        <v>326</v>
      </c>
    </row>
    <row r="7" spans="1:8">
      <c r="A7" s="4" t="s">
        <v>345</v>
      </c>
      <c r="B7" s="4" t="s">
        <v>348</v>
      </c>
      <c r="C7" s="4" t="s">
        <v>348</v>
      </c>
      <c r="G7" s="4" t="s">
        <v>348</v>
      </c>
    </row>
    <row r="8" spans="1:8">
      <c r="A8" s="4" t="s">
        <v>332</v>
      </c>
    </row>
    <row r="9" spans="1:8">
      <c r="A9" s="3" t="s">
        <v>326</v>
      </c>
    </row>
    <row r="10" spans="1:8">
      <c r="A10" s="4" t="s">
        <v>345</v>
      </c>
      <c r="B10" s="4" t="s">
        <v>349</v>
      </c>
      <c r="C10" s="4" t="s">
        <v>349</v>
      </c>
      <c r="E10" s="4" t="s">
        <v>349</v>
      </c>
      <c r="F10" s="4" t="s">
        <v>349</v>
      </c>
    </row>
    <row r="11" spans="1:8">
      <c r="A11" s="4" t="s">
        <v>333</v>
      </c>
    </row>
    <row r="12" spans="1:8">
      <c r="A12" s="3" t="s">
        <v>326</v>
      </c>
    </row>
    <row r="13" spans="1:8">
      <c r="A13" s="4" t="s">
        <v>345</v>
      </c>
      <c r="B13" s="4" t="s">
        <v>350</v>
      </c>
      <c r="C13" s="4" t="s">
        <v>350</v>
      </c>
      <c r="D13" s="4" t="s">
        <v>350</v>
      </c>
    </row>
    <row r="14" spans="1:8">
      <c r="A14" s="4" t="s">
        <v>351</v>
      </c>
    </row>
    <row r="15" spans="1:8">
      <c r="A15" s="3" t="s">
        <v>326</v>
      </c>
    </row>
    <row r="16" spans="1:8">
      <c r="A16" s="4" t="s">
        <v>345</v>
      </c>
      <c r="B16" s="4" t="s">
        <v>352</v>
      </c>
      <c r="C16" s="4" t="s">
        <v>352</v>
      </c>
    </row>
    <row r="17" spans="1:8">
      <c r="A17" s="4" t="s">
        <v>353</v>
      </c>
    </row>
    <row r="18" spans="1:8">
      <c r="A18" s="3" t="s">
        <v>326</v>
      </c>
    </row>
    <row r="19" spans="1:8">
      <c r="A19" s="4" t="s">
        <v>345</v>
      </c>
      <c r="B19" s="4" t="s">
        <v>354</v>
      </c>
      <c r="C19" s="4" t="s">
        <v>3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69</v>
      </c>
    </row>
    <row r="3" spans="1:3">
      <c r="A3" s="3" t="s">
        <v>96</v>
      </c>
    </row>
    <row r="4" spans="1:3">
      <c r="A4" s="4" t="s">
        <v>105</v>
      </c>
      <c r="B4" s="9" t="n">
        <v>-7.3</v>
      </c>
      <c r="C4" s="9" t="n">
        <v>-5.6</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6"/>
    <col customWidth="1" max="2" min="2" width="21"/>
  </cols>
  <sheetData>
    <row r="1" spans="1:2">
      <c r="A1" s="1" t="s">
        <v>572</v>
      </c>
      <c r="B1" s="2" t="s">
        <v>1</v>
      </c>
    </row>
    <row r="2" spans="1:2">
      <c r="B2" s="2" t="s">
        <v>292</v>
      </c>
    </row>
    <row r="3" spans="1:2">
      <c r="A3" s="3" t="s">
        <v>573</v>
      </c>
    </row>
    <row r="4" spans="1:2">
      <c r="A4" s="4" t="s">
        <v>574</v>
      </c>
      <c r="B4" s="7" t="n">
        <v>75000000</v>
      </c>
    </row>
    <row r="5" spans="1:2">
      <c r="A5" s="4" t="s">
        <v>575</v>
      </c>
    </row>
    <row r="6" spans="1:2">
      <c r="A6" s="3" t="s">
        <v>573</v>
      </c>
    </row>
    <row r="7" spans="1:2">
      <c r="A7" s="4" t="s">
        <v>576</v>
      </c>
      <c r="B7" s="5" t="n">
        <v>78000000</v>
      </c>
    </row>
    <row r="8" spans="1:2">
      <c r="A8" s="4" t="s">
        <v>577</v>
      </c>
    </row>
    <row r="9" spans="1:2">
      <c r="A9" s="3" t="s">
        <v>573</v>
      </c>
    </row>
    <row r="10" spans="1:2">
      <c r="A10" s="4" t="s">
        <v>578</v>
      </c>
      <c r="B10" s="7" t="n">
        <v>3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24"/>
  </cols>
  <sheetData>
    <row r="1" spans="1:2">
      <c r="A1" s="1" t="s">
        <v>579</v>
      </c>
      <c r="B1" s="2" t="s">
        <v>1</v>
      </c>
    </row>
    <row r="2" spans="1:2">
      <c r="B2" s="2" t="s">
        <v>580</v>
      </c>
    </row>
    <row r="3" spans="1:2">
      <c r="A3" s="3" t="s">
        <v>581</v>
      </c>
    </row>
    <row r="4" spans="1:2">
      <c r="A4" s="4" t="s">
        <v>582</v>
      </c>
      <c r="B4" s="5" t="n">
        <v>3</v>
      </c>
    </row>
    <row r="5" spans="1:2">
      <c r="A5" s="4" t="s">
        <v>577</v>
      </c>
    </row>
    <row r="6" spans="1:2">
      <c r="A6" s="3" t="s">
        <v>581</v>
      </c>
    </row>
    <row r="7" spans="1:2">
      <c r="A7" s="4" t="s">
        <v>583</v>
      </c>
      <c r="B7" s="4" t="s">
        <v>584</v>
      </c>
    </row>
    <row r="8" spans="1:2">
      <c r="A8" s="4" t="s">
        <v>575</v>
      </c>
    </row>
    <row r="9" spans="1:2">
      <c r="A9" s="3" t="s">
        <v>581</v>
      </c>
    </row>
    <row r="10" spans="1:2">
      <c r="A10" s="4" t="s">
        <v>583</v>
      </c>
      <c r="B10" s="4" t="s">
        <v>58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86</v>
      </c>
      <c r="B1" s="2" t="s">
        <v>1</v>
      </c>
    </row>
    <row r="2" spans="1:2">
      <c r="B2" s="2" t="s">
        <v>292</v>
      </c>
    </row>
    <row r="3" spans="1:2">
      <c r="A3" s="3" t="s">
        <v>178</v>
      </c>
    </row>
    <row r="4" spans="1:2">
      <c r="A4" s="4" t="s">
        <v>293</v>
      </c>
      <c r="B4" s="7" t="n">
        <v>22417</v>
      </c>
    </row>
    <row r="5" spans="1:2">
      <c r="A5" s="4" t="s">
        <v>587</v>
      </c>
      <c r="B5" s="5" t="n">
        <v>2186</v>
      </c>
    </row>
    <row r="6" spans="1:2">
      <c r="A6" s="4" t="s">
        <v>588</v>
      </c>
      <c r="B6" s="5" t="n">
        <v>55</v>
      </c>
    </row>
    <row r="7" spans="1:2">
      <c r="A7" s="4" t="s">
        <v>296</v>
      </c>
      <c r="B7" s="7" t="n">
        <v>24658</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589</v>
      </c>
      <c r="B1" s="2" t="s">
        <v>2</v>
      </c>
      <c r="C1" s="2" t="s">
        <v>25</v>
      </c>
    </row>
    <row r="2" spans="1:3">
      <c r="A2" s="3" t="s">
        <v>181</v>
      </c>
    </row>
    <row r="3" spans="1:3">
      <c r="A3" s="4" t="s">
        <v>590</v>
      </c>
      <c r="B3" s="7" t="n">
        <v>32867</v>
      </c>
      <c r="C3" s="7" t="n">
        <v>30455</v>
      </c>
    </row>
    <row r="4" spans="1:3">
      <c r="A4" s="4" t="s">
        <v>591</v>
      </c>
      <c r="B4" s="5" t="n">
        <v>28930</v>
      </c>
      <c r="C4" s="5" t="n">
        <v>27320</v>
      </c>
    </row>
    <row r="5" spans="1:3">
      <c r="A5" s="4" t="s">
        <v>592</v>
      </c>
      <c r="B5" s="5" t="n">
        <v>17588</v>
      </c>
      <c r="C5" s="5" t="n">
        <v>17588</v>
      </c>
    </row>
    <row r="6" spans="1:3">
      <c r="A6" s="4" t="s">
        <v>593</v>
      </c>
      <c r="B6" s="5" t="n">
        <v>24405</v>
      </c>
      <c r="C6" s="5" t="n">
        <v>15056</v>
      </c>
    </row>
    <row r="7" spans="1:3">
      <c r="A7" s="4" t="s">
        <v>594</v>
      </c>
      <c r="B7" s="5" t="n">
        <v>10000</v>
      </c>
      <c r="C7" s="5" t="n">
        <v>10000</v>
      </c>
    </row>
    <row r="8" spans="1:3">
      <c r="A8" s="4" t="s">
        <v>595</v>
      </c>
      <c r="B8" s="5" t="n">
        <v>4772</v>
      </c>
      <c r="C8" s="5" t="n">
        <v>4787</v>
      </c>
    </row>
    <row r="9" spans="1:3">
      <c r="A9" s="4" t="s">
        <v>117</v>
      </c>
      <c r="B9" s="5" t="n">
        <v>2375</v>
      </c>
      <c r="C9" s="5" t="n">
        <v>2129</v>
      </c>
    </row>
    <row r="10" spans="1:3">
      <c r="A10" s="4" t="s">
        <v>29</v>
      </c>
      <c r="B10" s="7" t="n">
        <v>120937</v>
      </c>
      <c r="C10" s="7" t="n">
        <v>10733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25</v>
      </c>
    </row>
    <row r="2" spans="1:3">
      <c r="A2" s="3" t="s">
        <v>597</v>
      </c>
    </row>
    <row r="3" spans="1:3">
      <c r="A3" s="4" t="s">
        <v>598</v>
      </c>
      <c r="B3" s="7" t="n">
        <v>38956</v>
      </c>
      <c r="C3" s="7" t="n">
        <v>31342</v>
      </c>
    </row>
    <row r="4" spans="1:3">
      <c r="A4" s="4" t="s">
        <v>599</v>
      </c>
      <c r="B4" s="5" t="n">
        <v>35955</v>
      </c>
      <c r="C4" s="5" t="n">
        <v>37268</v>
      </c>
    </row>
    <row r="5" spans="1:3">
      <c r="A5" s="4" t="s">
        <v>600</v>
      </c>
      <c r="B5" s="5" t="n">
        <v>22788</v>
      </c>
      <c r="C5" s="5" t="n">
        <v>22788</v>
      </c>
    </row>
    <row r="6" spans="1:3">
      <c r="A6" s="4" t="s">
        <v>601</v>
      </c>
      <c r="B6" s="5" t="n">
        <v>12257</v>
      </c>
      <c r="C6" s="5" t="n">
        <v>36370</v>
      </c>
    </row>
    <row r="7" spans="1:3">
      <c r="A7" s="4" t="s">
        <v>602</v>
      </c>
      <c r="B7" s="5" t="n">
        <v>4439</v>
      </c>
      <c r="C7" s="5" t="n">
        <v>1012</v>
      </c>
    </row>
    <row r="8" spans="1:3">
      <c r="A8" s="4" t="s">
        <v>603</v>
      </c>
      <c r="B8" s="5" t="n">
        <v>3666</v>
      </c>
      <c r="C8" s="5" t="n">
        <v>3945</v>
      </c>
    </row>
    <row r="9" spans="1:3">
      <c r="A9" s="4" t="s">
        <v>117</v>
      </c>
      <c r="B9" s="5" t="n">
        <v>10412</v>
      </c>
      <c r="C9" s="5" t="n">
        <v>8488</v>
      </c>
    </row>
    <row r="10" spans="1:3">
      <c r="A10" s="4" t="s">
        <v>42</v>
      </c>
      <c r="B10" s="7" t="n">
        <v>128473</v>
      </c>
      <c r="C10" s="7" t="n">
        <v>14121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33"/>
  </cols>
  <sheetData>
    <row r="1" spans="1:2">
      <c r="A1" s="1" t="s">
        <v>604</v>
      </c>
      <c r="B1" s="2" t="s">
        <v>1</v>
      </c>
    </row>
    <row r="2" spans="1:2">
      <c r="B2" s="2" t="s">
        <v>259</v>
      </c>
    </row>
    <row r="3" spans="1:2">
      <c r="A3" s="3" t="s">
        <v>605</v>
      </c>
    </row>
    <row r="4" spans="1:2">
      <c r="A4" s="4" t="s">
        <v>260</v>
      </c>
      <c r="B4" s="5" t="n">
        <v>584</v>
      </c>
    </row>
    <row r="5" spans="1:2">
      <c r="A5" s="4" t="s">
        <v>261</v>
      </c>
      <c r="B5" s="5" t="n">
        <v>17800</v>
      </c>
    </row>
    <row r="6" spans="1:2">
      <c r="A6" s="4" t="s">
        <v>262</v>
      </c>
      <c r="B6" s="5" t="n">
        <v>40</v>
      </c>
    </row>
    <row r="7" spans="1:2">
      <c r="A7" s="4" t="s">
        <v>198</v>
      </c>
    </row>
    <row r="8" spans="1:2">
      <c r="A8" s="3" t="s">
        <v>605</v>
      </c>
    </row>
    <row r="9" spans="1:2">
      <c r="A9" s="4" t="s">
        <v>260</v>
      </c>
      <c r="B9" s="5" t="n">
        <v>212</v>
      </c>
    </row>
    <row r="10" spans="1:2">
      <c r="A10" s="4" t="s">
        <v>261</v>
      </c>
      <c r="B10" s="5" t="n">
        <v>9000</v>
      </c>
    </row>
    <row r="11" spans="1:2">
      <c r="A11" s="4" t="s">
        <v>262</v>
      </c>
      <c r="B11" s="5" t="n">
        <v>40</v>
      </c>
    </row>
    <row r="12" spans="1:2">
      <c r="A12" s="4" t="s">
        <v>203</v>
      </c>
    </row>
    <row r="13" spans="1:2">
      <c r="A13" s="3" t="s">
        <v>605</v>
      </c>
    </row>
    <row r="14" spans="1:2">
      <c r="A14" s="4" t="s">
        <v>260</v>
      </c>
      <c r="B14" s="5" t="n">
        <v>372</v>
      </c>
    </row>
    <row r="15" spans="1:2">
      <c r="A15" s="4" t="s">
        <v>261</v>
      </c>
      <c r="B15" s="5" t="n">
        <v>88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6</v>
      </c>
      <c r="B1" s="2" t="s">
        <v>1</v>
      </c>
    </row>
    <row r="2" spans="1:3">
      <c r="B2" s="2" t="s">
        <v>2</v>
      </c>
      <c r="C2" s="2" t="s">
        <v>69</v>
      </c>
    </row>
    <row r="3" spans="1:3">
      <c r="A3" s="3" t="s">
        <v>605</v>
      </c>
    </row>
    <row r="4" spans="1:3">
      <c r="A4" s="4" t="s">
        <v>73</v>
      </c>
      <c r="B4" s="7" t="n">
        <v>742241</v>
      </c>
      <c r="C4" s="7" t="n">
        <v>679194</v>
      </c>
    </row>
    <row r="5" spans="1:3">
      <c r="A5" s="4" t="s">
        <v>607</v>
      </c>
      <c r="B5" s="5" t="n">
        <v>145731</v>
      </c>
      <c r="C5" s="5" t="n">
        <v>136369</v>
      </c>
    </row>
    <row r="6" spans="1:3">
      <c r="A6" s="4" t="s">
        <v>94</v>
      </c>
      <c r="B6" s="5" t="n">
        <v>-6919</v>
      </c>
      <c r="C6" s="5" t="n">
        <v>-7396</v>
      </c>
    </row>
    <row r="7" spans="1:3">
      <c r="A7" s="4" t="s">
        <v>82</v>
      </c>
      <c r="B7" s="5" t="n">
        <v>-4768</v>
      </c>
      <c r="C7" s="5" t="n">
        <v>-4119</v>
      </c>
    </row>
    <row r="8" spans="1:3">
      <c r="A8" s="4" t="s">
        <v>81</v>
      </c>
      <c r="B8" s="5" t="n">
        <v>-940</v>
      </c>
    </row>
    <row r="9" spans="1:3">
      <c r="A9" s="4" t="s">
        <v>80</v>
      </c>
      <c r="B9" s="5" t="n">
        <v>-45243</v>
      </c>
      <c r="C9" s="5" t="n">
        <v>-42757</v>
      </c>
    </row>
    <row r="10" spans="1:3">
      <c r="A10" s="4" t="s">
        <v>79</v>
      </c>
      <c r="B10" s="5" t="n">
        <v>-39773</v>
      </c>
      <c r="C10" s="5" t="n">
        <v>-33613</v>
      </c>
    </row>
    <row r="11" spans="1:3">
      <c r="A11" s="4" t="s">
        <v>84</v>
      </c>
      <c r="B11" s="5" t="n">
        <v>48088</v>
      </c>
      <c r="C11" s="5" t="n">
        <v>48484</v>
      </c>
    </row>
    <row r="12" spans="1:3">
      <c r="A12" s="4" t="s">
        <v>198</v>
      </c>
    </row>
    <row r="13" spans="1:3">
      <c r="A13" s="3" t="s">
        <v>605</v>
      </c>
    </row>
    <row r="14" spans="1:3">
      <c r="A14" s="4" t="s">
        <v>73</v>
      </c>
      <c r="B14" s="5" t="n">
        <v>462405</v>
      </c>
      <c r="C14" s="5" t="n">
        <v>440223</v>
      </c>
    </row>
    <row r="15" spans="1:3">
      <c r="A15" s="4" t="s">
        <v>608</v>
      </c>
    </row>
    <row r="16" spans="1:3">
      <c r="A16" s="3" t="s">
        <v>605</v>
      </c>
    </row>
    <row r="17" spans="1:3">
      <c r="A17" s="4" t="s">
        <v>73</v>
      </c>
      <c r="B17" s="5" t="n">
        <v>462405</v>
      </c>
      <c r="C17" s="5" t="n">
        <v>440223</v>
      </c>
    </row>
    <row r="18" spans="1:3">
      <c r="A18" s="4" t="s">
        <v>607</v>
      </c>
      <c r="B18" s="5" t="n">
        <v>117124</v>
      </c>
      <c r="C18" s="5" t="n">
        <v>112145</v>
      </c>
    </row>
    <row r="19" spans="1:3">
      <c r="A19" s="4" t="s">
        <v>203</v>
      </c>
    </row>
    <row r="20" spans="1:3">
      <c r="A20" s="3" t="s">
        <v>605</v>
      </c>
    </row>
    <row r="21" spans="1:3">
      <c r="A21" s="4" t="s">
        <v>73</v>
      </c>
      <c r="B21" s="5" t="n">
        <v>279836</v>
      </c>
      <c r="C21" s="5" t="n">
        <v>238971</v>
      </c>
    </row>
    <row r="22" spans="1:3">
      <c r="A22" s="4" t="s">
        <v>609</v>
      </c>
    </row>
    <row r="23" spans="1:3">
      <c r="A23" s="3" t="s">
        <v>605</v>
      </c>
    </row>
    <row r="24" spans="1:3">
      <c r="A24" s="4" t="s">
        <v>73</v>
      </c>
      <c r="B24" s="5" t="n">
        <v>279836</v>
      </c>
      <c r="C24" s="5" t="n">
        <v>238971</v>
      </c>
    </row>
    <row r="25" spans="1:3">
      <c r="A25" s="4" t="s">
        <v>607</v>
      </c>
      <c r="B25" s="5" t="n">
        <v>51152</v>
      </c>
      <c r="C25" s="5" t="n">
        <v>44186</v>
      </c>
    </row>
    <row r="26" spans="1:3">
      <c r="A26" s="4" t="s">
        <v>610</v>
      </c>
    </row>
    <row r="27" spans="1:3">
      <c r="A27" s="3" t="s">
        <v>605</v>
      </c>
    </row>
    <row r="28" spans="1:3">
      <c r="A28" s="4" t="s">
        <v>607</v>
      </c>
      <c r="B28" s="7" t="n">
        <v>-22545</v>
      </c>
      <c r="C28" s="7" t="n">
        <v>-1996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11</v>
      </c>
      <c r="B1" s="2" t="s">
        <v>1</v>
      </c>
    </row>
    <row r="2" spans="1:2">
      <c r="B2" s="2" t="s">
        <v>292</v>
      </c>
    </row>
    <row r="3" spans="1:2">
      <c r="A3" s="3" t="s">
        <v>612</v>
      </c>
    </row>
    <row r="4" spans="1:2">
      <c r="A4" s="4" t="s">
        <v>613</v>
      </c>
      <c r="B4" s="7" t="n">
        <v>2751174</v>
      </c>
    </row>
    <row r="5" spans="1:2">
      <c r="A5" s="4" t="s">
        <v>98</v>
      </c>
      <c r="B5" s="5" t="n">
        <v>27465</v>
      </c>
    </row>
    <row r="6" spans="1:2">
      <c r="A6" s="4" t="s">
        <v>614</v>
      </c>
      <c r="B6" s="5" t="n">
        <v>762</v>
      </c>
    </row>
    <row r="7" spans="1:2">
      <c r="A7" s="4" t="s">
        <v>615</v>
      </c>
      <c r="B7" s="5" t="n">
        <v>2779401</v>
      </c>
    </row>
    <row r="8" spans="1:2">
      <c r="A8" s="4" t="s">
        <v>608</v>
      </c>
    </row>
    <row r="9" spans="1:2">
      <c r="A9" s="3" t="s">
        <v>612</v>
      </c>
    </row>
    <row r="10" spans="1:2">
      <c r="A10" s="4" t="s">
        <v>613</v>
      </c>
      <c r="B10" s="5" t="n">
        <v>2042592</v>
      </c>
    </row>
    <row r="11" spans="1:2">
      <c r="A11" s="4" t="s">
        <v>615</v>
      </c>
      <c r="B11" s="5" t="n">
        <v>2042592</v>
      </c>
    </row>
    <row r="12" spans="1:2">
      <c r="A12" s="4" t="s">
        <v>609</v>
      </c>
    </row>
    <row r="13" spans="1:2">
      <c r="A13" s="3" t="s">
        <v>612</v>
      </c>
    </row>
    <row r="14" spans="1:2">
      <c r="A14" s="4" t="s">
        <v>613</v>
      </c>
      <c r="B14" s="5" t="n">
        <v>708582</v>
      </c>
    </row>
    <row r="15" spans="1:2">
      <c r="A15" s="4" t="s">
        <v>98</v>
      </c>
      <c r="B15" s="5" t="n">
        <v>27465</v>
      </c>
    </row>
    <row r="16" spans="1:2">
      <c r="A16" s="4" t="s">
        <v>614</v>
      </c>
      <c r="B16" s="5" t="n">
        <v>762</v>
      </c>
    </row>
    <row r="17" spans="1:2">
      <c r="A17" s="4" t="s">
        <v>615</v>
      </c>
      <c r="B17" s="7" t="n">
        <v>73680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6</v>
      </c>
      <c r="B1" s="2" t="s">
        <v>2</v>
      </c>
      <c r="C1" s="2" t="s">
        <v>25</v>
      </c>
    </row>
    <row r="2" spans="1:3">
      <c r="A2" s="3" t="s">
        <v>617</v>
      </c>
    </row>
    <row r="3" spans="1:3">
      <c r="A3" s="4" t="s">
        <v>618</v>
      </c>
      <c r="B3" s="7" t="n">
        <v>6584729</v>
      </c>
      <c r="C3" s="7" t="n">
        <v>6424502</v>
      </c>
    </row>
    <row r="4" spans="1:3">
      <c r="A4" s="4" t="s">
        <v>608</v>
      </c>
    </row>
    <row r="5" spans="1:3">
      <c r="A5" s="3" t="s">
        <v>617</v>
      </c>
    </row>
    <row r="6" spans="1:3">
      <c r="A6" s="4" t="s">
        <v>618</v>
      </c>
      <c r="B6" s="5" t="n">
        <v>3635834</v>
      </c>
      <c r="C6" s="5" t="n">
        <v>3567126</v>
      </c>
    </row>
    <row r="7" spans="1:3">
      <c r="A7" s="4" t="s">
        <v>609</v>
      </c>
    </row>
    <row r="8" spans="1:3">
      <c r="A8" s="3" t="s">
        <v>617</v>
      </c>
    </row>
    <row r="9" spans="1:3">
      <c r="A9" s="4" t="s">
        <v>618</v>
      </c>
      <c r="B9" s="5" t="n">
        <v>2765246</v>
      </c>
      <c r="C9" s="5" t="n">
        <v>2647150</v>
      </c>
    </row>
    <row r="10" spans="1:3">
      <c r="A10" s="4" t="s">
        <v>610</v>
      </c>
    </row>
    <row r="11" spans="1:3">
      <c r="A11" s="3" t="s">
        <v>617</v>
      </c>
    </row>
    <row r="12" spans="1:3">
      <c r="A12" s="4" t="s">
        <v>618</v>
      </c>
      <c r="B12" s="7" t="n">
        <v>183649</v>
      </c>
      <c r="C12" s="7" t="n">
        <v>2102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25</v>
      </c>
    </row>
    <row r="2" spans="1:3">
      <c r="A2" s="3" t="s">
        <v>620</v>
      </c>
    </row>
    <row r="3" spans="1:3">
      <c r="A3" s="4" t="s">
        <v>31</v>
      </c>
      <c r="B3" s="7" t="n">
        <v>3151529</v>
      </c>
      <c r="C3" s="7" t="n">
        <v>3048130</v>
      </c>
    </row>
    <row r="4" spans="1:3">
      <c r="A4" s="4" t="s">
        <v>621</v>
      </c>
    </row>
    <row r="5" spans="1:3">
      <c r="A5" s="3" t="s">
        <v>620</v>
      </c>
    </row>
    <row r="6" spans="1:3">
      <c r="A6" s="4" t="s">
        <v>31</v>
      </c>
      <c r="B6" s="5" t="n">
        <v>1200000</v>
      </c>
      <c r="C6" s="5" t="n">
        <v>1200000</v>
      </c>
    </row>
    <row r="7" spans="1:3">
      <c r="A7" s="4" t="s">
        <v>622</v>
      </c>
    </row>
    <row r="8" spans="1:3">
      <c r="A8" s="3" t="s">
        <v>620</v>
      </c>
    </row>
    <row r="9" spans="1:3">
      <c r="A9" s="4" t="s">
        <v>31</v>
      </c>
      <c r="B9" s="5" t="n">
        <v>1900000</v>
      </c>
      <c r="C9" s="5" t="n">
        <v>1800000</v>
      </c>
    </row>
    <row r="10" spans="1:3">
      <c r="A10" s="4" t="s">
        <v>623</v>
      </c>
    </row>
    <row r="11" spans="1:3">
      <c r="A11" s="3" t="s">
        <v>620</v>
      </c>
    </row>
    <row r="12" spans="1:3">
      <c r="A12" s="4" t="s">
        <v>31</v>
      </c>
      <c r="B12" s="7" t="n">
        <v>49100</v>
      </c>
      <c r="C12" s="7" t="n">
        <v>492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34"/>
    <col customWidth="1" max="6" min="6" width="40"/>
  </cols>
  <sheetData>
    <row r="1" spans="1:6">
      <c r="A1" s="1" t="s">
        <v>106</v>
      </c>
      <c r="B1" s="2" t="s">
        <v>107</v>
      </c>
      <c r="C1" s="2" t="s">
        <v>108</v>
      </c>
      <c r="D1" s="2" t="s">
        <v>109</v>
      </c>
      <c r="E1" s="2" t="s">
        <v>110</v>
      </c>
      <c r="F1" s="2" t="s">
        <v>111</v>
      </c>
    </row>
    <row r="2" spans="1:6">
      <c r="A2" s="4" t="s">
        <v>112</v>
      </c>
      <c r="B2" s="7" t="n">
        <v>2572871</v>
      </c>
      <c r="C2" s="7" t="n">
        <v>871</v>
      </c>
      <c r="D2" s="7" t="n">
        <v>2517545</v>
      </c>
      <c r="E2" s="7" t="n">
        <v>-374118</v>
      </c>
      <c r="F2" s="7" t="n">
        <v>428573</v>
      </c>
    </row>
    <row r="3" spans="1:6">
      <c r="A3" s="4" t="s">
        <v>113</v>
      </c>
      <c r="B3" s="5" t="n">
        <v>87060114</v>
      </c>
      <c r="C3" s="5" t="n">
        <v>87060000</v>
      </c>
    </row>
    <row r="4" spans="1:6">
      <c r="A4" s="4" t="s">
        <v>114</v>
      </c>
      <c r="B4" s="7" t="n">
        <v>96</v>
      </c>
      <c r="C4" s="7" t="n">
        <v>2</v>
      </c>
      <c r="D4" s="5" t="n">
        <v>94</v>
      </c>
    </row>
    <row r="5" spans="1:6">
      <c r="A5" s="4" t="s">
        <v>115</v>
      </c>
      <c r="B5" s="5" t="n">
        <v>4689</v>
      </c>
      <c r="C5" s="5" t="n">
        <v>228000</v>
      </c>
    </row>
    <row r="6" spans="1:6">
      <c r="A6" s="4" t="s">
        <v>116</v>
      </c>
      <c r="B6" s="7" t="n">
        <v>-2126</v>
      </c>
      <c r="D6" s="5" t="n">
        <v>-2126</v>
      </c>
    </row>
    <row r="7" spans="1:6">
      <c r="A7" s="4" t="s">
        <v>94</v>
      </c>
      <c r="B7" s="5" t="n">
        <v>6919</v>
      </c>
      <c r="D7" s="5" t="n">
        <v>6919</v>
      </c>
    </row>
    <row r="8" spans="1:6">
      <c r="A8" s="4" t="s">
        <v>100</v>
      </c>
      <c r="B8" s="5" t="n">
        <v>72727</v>
      </c>
      <c r="E8" s="5" t="n">
        <v>72727</v>
      </c>
    </row>
    <row r="9" spans="1:6">
      <c r="A9" s="4" t="s">
        <v>117</v>
      </c>
      <c r="B9" s="5" t="n">
        <v>313</v>
      </c>
      <c r="D9" s="5" t="n">
        <v>313</v>
      </c>
    </row>
    <row r="10" spans="1:6">
      <c r="A10" s="4" t="s">
        <v>88</v>
      </c>
      <c r="B10" s="5" t="n">
        <v>50819</v>
      </c>
      <c r="F10" s="5" t="n">
        <v>50819</v>
      </c>
    </row>
    <row r="11" spans="1:6">
      <c r="A11" s="4" t="s">
        <v>118</v>
      </c>
      <c r="B11" s="7" t="n">
        <v>2701619</v>
      </c>
      <c r="C11" s="7" t="n">
        <v>873</v>
      </c>
      <c r="D11" s="7" t="n">
        <v>2522745</v>
      </c>
      <c r="E11" s="7" t="n">
        <v>-301391</v>
      </c>
      <c r="F11" s="7" t="n">
        <v>479392</v>
      </c>
    </row>
    <row r="12" spans="1:6">
      <c r="A12" s="4" t="s">
        <v>119</v>
      </c>
      <c r="B12" s="5" t="n">
        <v>87287865</v>
      </c>
      <c r="C12" s="5" t="n">
        <v>87288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69</v>
      </c>
    </row>
    <row r="3" spans="1:3">
      <c r="A3" s="3" t="s">
        <v>625</v>
      </c>
    </row>
    <row r="4" spans="1:3">
      <c r="A4" s="4" t="s">
        <v>626</v>
      </c>
      <c r="B4" s="7" t="n">
        <v>2572871</v>
      </c>
    </row>
    <row r="5" spans="1:3">
      <c r="A5" s="4" t="s">
        <v>98</v>
      </c>
      <c r="B5" s="5" t="n">
        <v>92780</v>
      </c>
      <c r="C5" s="7" t="n">
        <v>27046</v>
      </c>
    </row>
    <row r="6" spans="1:3">
      <c r="A6" s="4" t="s">
        <v>627</v>
      </c>
      <c r="B6" s="5" t="n">
        <v>-20053</v>
      </c>
      <c r="C6" s="7" t="n">
        <v>-5868</v>
      </c>
    </row>
    <row r="7" spans="1:3">
      <c r="A7" s="4" t="s">
        <v>626</v>
      </c>
      <c r="B7" s="5" t="n">
        <v>2701619</v>
      </c>
    </row>
    <row r="8" spans="1:3">
      <c r="A8" s="4" t="s">
        <v>628</v>
      </c>
    </row>
    <row r="9" spans="1:3">
      <c r="A9" s="3" t="s">
        <v>625</v>
      </c>
    </row>
    <row r="10" spans="1:3">
      <c r="A10" s="4" t="s">
        <v>626</v>
      </c>
      <c r="B10" s="5" t="n">
        <v>-376740</v>
      </c>
    </row>
    <row r="11" spans="1:3">
      <c r="A11" s="4" t="s">
        <v>98</v>
      </c>
      <c r="B11" s="5" t="n">
        <v>92954</v>
      </c>
    </row>
    <row r="12" spans="1:3">
      <c r="A12" s="4" t="s">
        <v>626</v>
      </c>
      <c r="B12" s="5" t="n">
        <v>-283786</v>
      </c>
    </row>
    <row r="13" spans="1:3">
      <c r="A13" s="4" t="s">
        <v>629</v>
      </c>
    </row>
    <row r="14" spans="1:3">
      <c r="A14" s="3" t="s">
        <v>625</v>
      </c>
    </row>
    <row r="15" spans="1:3">
      <c r="A15" s="4" t="s">
        <v>626</v>
      </c>
      <c r="B15" s="5" t="n">
        <v>7167</v>
      </c>
    </row>
    <row r="16" spans="1:3">
      <c r="A16" s="4" t="s">
        <v>627</v>
      </c>
      <c r="B16" s="5" t="n">
        <v>-20053</v>
      </c>
    </row>
    <row r="17" spans="1:3">
      <c r="A17" s="4" t="s">
        <v>626</v>
      </c>
      <c r="B17" s="5" t="n">
        <v>-12886</v>
      </c>
    </row>
    <row r="18" spans="1:3">
      <c r="A18" s="4" t="s">
        <v>630</v>
      </c>
    </row>
    <row r="19" spans="1:3">
      <c r="A19" s="3" t="s">
        <v>625</v>
      </c>
    </row>
    <row r="20" spans="1:3">
      <c r="A20" s="4" t="s">
        <v>626</v>
      </c>
      <c r="B20" s="5" t="n">
        <v>-4545</v>
      </c>
    </row>
    <row r="21" spans="1:3">
      <c r="A21" s="4" t="s">
        <v>98</v>
      </c>
      <c r="B21" s="5" t="n">
        <v>-174</v>
      </c>
    </row>
    <row r="22" spans="1:3">
      <c r="A22" s="4" t="s">
        <v>626</v>
      </c>
      <c r="B22" s="5" t="n">
        <v>-4719</v>
      </c>
    </row>
    <row r="23" spans="1:3">
      <c r="A23" s="4" t="s">
        <v>110</v>
      </c>
    </row>
    <row r="24" spans="1:3">
      <c r="A24" s="3" t="s">
        <v>625</v>
      </c>
    </row>
    <row r="25" spans="1:3">
      <c r="A25" s="4" t="s">
        <v>626</v>
      </c>
      <c r="B25" s="5" t="n">
        <v>-374118</v>
      </c>
    </row>
    <row r="26" spans="1:3">
      <c r="A26" s="4" t="s">
        <v>626</v>
      </c>
      <c r="B26" s="7" t="n">
        <v>-301391</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1</v>
      </c>
      <c r="B1" s="2" t="s">
        <v>1</v>
      </c>
    </row>
    <row r="2" spans="1:3">
      <c r="B2" s="2" t="s">
        <v>2</v>
      </c>
      <c r="C2" s="2" t="s">
        <v>69</v>
      </c>
    </row>
    <row r="3" spans="1:3">
      <c r="A3" s="3" t="s">
        <v>632</v>
      </c>
    </row>
    <row r="4" spans="1:3">
      <c r="A4" s="4" t="s">
        <v>633</v>
      </c>
      <c r="B4" s="9" t="n">
        <v>-7.3</v>
      </c>
      <c r="C4" s="9" t="n">
        <v>-5.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34</v>
      </c>
      <c r="B1" s="2" t="s">
        <v>2</v>
      </c>
      <c r="C1" s="2" t="s">
        <v>25</v>
      </c>
      <c r="D1" s="2" t="s">
        <v>341</v>
      </c>
      <c r="E1" s="2" t="s">
        <v>325</v>
      </c>
      <c r="F1" s="2" t="s">
        <v>342</v>
      </c>
      <c r="G1" s="2" t="s">
        <v>343</v>
      </c>
      <c r="H1" s="2" t="s">
        <v>344</v>
      </c>
    </row>
    <row r="2" spans="1:8">
      <c r="A2" s="4" t="s">
        <v>329</v>
      </c>
    </row>
    <row r="3" spans="1:8">
      <c r="A3" s="3" t="s">
        <v>635</v>
      </c>
    </row>
    <row r="4" spans="1:8">
      <c r="A4" s="4" t="s">
        <v>345</v>
      </c>
      <c r="B4" s="4" t="s">
        <v>346</v>
      </c>
      <c r="C4" s="4" t="s">
        <v>346</v>
      </c>
      <c r="H4" s="4" t="s">
        <v>346</v>
      </c>
    </row>
    <row r="5" spans="1:8">
      <c r="A5" s="4" t="s">
        <v>331</v>
      </c>
    </row>
    <row r="6" spans="1:8">
      <c r="A6" s="3" t="s">
        <v>635</v>
      </c>
    </row>
    <row r="7" spans="1:8">
      <c r="A7" s="4" t="s">
        <v>345</v>
      </c>
      <c r="B7" s="4" t="s">
        <v>348</v>
      </c>
      <c r="C7" s="4" t="s">
        <v>348</v>
      </c>
      <c r="G7" s="4" t="s">
        <v>348</v>
      </c>
    </row>
    <row r="8" spans="1:8">
      <c r="A8" s="4" t="s">
        <v>332</v>
      </c>
    </row>
    <row r="9" spans="1:8">
      <c r="A9" s="3" t="s">
        <v>635</v>
      </c>
    </row>
    <row r="10" spans="1:8">
      <c r="A10" s="4" t="s">
        <v>345</v>
      </c>
      <c r="B10" s="4" t="s">
        <v>349</v>
      </c>
      <c r="C10" s="4" t="s">
        <v>349</v>
      </c>
      <c r="E10" s="4" t="s">
        <v>349</v>
      </c>
      <c r="F10" s="4" t="s">
        <v>349</v>
      </c>
    </row>
    <row r="11" spans="1:8">
      <c r="A11" s="4" t="s">
        <v>333</v>
      </c>
    </row>
    <row r="12" spans="1:8">
      <c r="A12" s="3" t="s">
        <v>635</v>
      </c>
    </row>
    <row r="13" spans="1:8">
      <c r="A13" s="4" t="s">
        <v>345</v>
      </c>
      <c r="B13" s="4" t="s">
        <v>350</v>
      </c>
      <c r="C13" s="4" t="s">
        <v>350</v>
      </c>
      <c r="D13" s="4" t="s">
        <v>3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36</v>
      </c>
      <c r="B1" s="2" t="s">
        <v>2</v>
      </c>
      <c r="C1" s="2" t="s">
        <v>25</v>
      </c>
      <c r="D1" s="2" t="s">
        <v>69</v>
      </c>
      <c r="E1" s="2" t="s">
        <v>366</v>
      </c>
    </row>
    <row r="2" spans="1:5">
      <c r="A2" s="3" t="s">
        <v>26</v>
      </c>
    </row>
    <row r="3" spans="1:5">
      <c r="A3" s="4" t="s">
        <v>27</v>
      </c>
      <c r="B3" s="7" t="n">
        <v>57808</v>
      </c>
      <c r="C3" s="7" t="n">
        <v>67290</v>
      </c>
      <c r="D3" s="7" t="n">
        <v>43087</v>
      </c>
      <c r="E3" s="7" t="n">
        <v>57063</v>
      </c>
    </row>
    <row r="4" spans="1:5">
      <c r="A4" s="4" t="s">
        <v>28</v>
      </c>
      <c r="B4" s="5" t="n">
        <v>325148</v>
      </c>
      <c r="C4" s="5" t="n">
        <v>296925</v>
      </c>
    </row>
    <row r="5" spans="1:5">
      <c r="A5" s="4" t="s">
        <v>29</v>
      </c>
      <c r="B5" s="5" t="n">
        <v>120937</v>
      </c>
      <c r="C5" s="5" t="n">
        <v>107335</v>
      </c>
    </row>
    <row r="6" spans="1:5">
      <c r="A6" s="4" t="s">
        <v>30</v>
      </c>
      <c r="B6" s="5" t="n">
        <v>503893</v>
      </c>
      <c r="C6" s="5" t="n">
        <v>471550</v>
      </c>
    </row>
    <row r="7" spans="1:5">
      <c r="A7" s="4" t="s">
        <v>31</v>
      </c>
      <c r="B7" s="5" t="n">
        <v>3151529</v>
      </c>
      <c r="C7" s="5" t="n">
        <v>3048130</v>
      </c>
    </row>
    <row r="8" spans="1:5">
      <c r="A8" s="4" t="s">
        <v>32</v>
      </c>
      <c r="B8" s="5" t="n">
        <v>2779401</v>
      </c>
      <c r="C8" s="5" t="n">
        <v>2751174</v>
      </c>
    </row>
    <row r="9" spans="1:5">
      <c r="A9" s="4" t="s">
        <v>33</v>
      </c>
      <c r="B9" s="5" t="n">
        <v>91036</v>
      </c>
      <c r="C9" s="5" t="n">
        <v>87348</v>
      </c>
    </row>
    <row r="10" spans="1:5">
      <c r="A10" s="4" t="s">
        <v>34</v>
      </c>
      <c r="B10" s="5" t="n">
        <v>3698</v>
      </c>
      <c r="C10" s="5" t="n">
        <v>3731</v>
      </c>
    </row>
    <row r="11" spans="1:5">
      <c r="A11" s="4" t="s">
        <v>637</v>
      </c>
      <c r="C11" s="5" t="n">
        <v>12997</v>
      </c>
    </row>
    <row r="12" spans="1:5">
      <c r="A12" s="4" t="s">
        <v>36</v>
      </c>
      <c r="B12" s="5" t="n">
        <v>55172</v>
      </c>
      <c r="C12" s="5" t="n">
        <v>49572</v>
      </c>
    </row>
    <row r="13" spans="1:5">
      <c r="A13" s="4" t="s">
        <v>37</v>
      </c>
      <c r="B13" s="5" t="n">
        <v>6584729</v>
      </c>
      <c r="C13" s="5" t="n">
        <v>6424502</v>
      </c>
    </row>
    <row r="14" spans="1:5">
      <c r="A14" s="3" t="s">
        <v>38</v>
      </c>
    </row>
    <row r="15" spans="1:5">
      <c r="A15" s="4" t="s">
        <v>39</v>
      </c>
      <c r="B15" s="5" t="n">
        <v>33830</v>
      </c>
      <c r="C15" s="5" t="n">
        <v>34830</v>
      </c>
    </row>
    <row r="16" spans="1:5">
      <c r="A16" s="4" t="s">
        <v>40</v>
      </c>
      <c r="B16" s="5" t="n">
        <v>122430</v>
      </c>
      <c r="C16" s="5" t="n">
        <v>102299</v>
      </c>
    </row>
    <row r="17" spans="1:5">
      <c r="A17" s="4" t="s">
        <v>41</v>
      </c>
      <c r="B17" s="5" t="n">
        <v>104908</v>
      </c>
      <c r="C17" s="5" t="n">
        <v>99047</v>
      </c>
    </row>
    <row r="18" spans="1:5">
      <c r="A18" s="4" t="s">
        <v>42</v>
      </c>
      <c r="B18" s="5" t="n">
        <v>128473</v>
      </c>
      <c r="C18" s="5" t="n">
        <v>141213</v>
      </c>
    </row>
    <row r="19" spans="1:5">
      <c r="A19" s="4" t="s">
        <v>43</v>
      </c>
      <c r="B19" s="5" t="n">
        <v>389641</v>
      </c>
      <c r="C19" s="5" t="n">
        <v>377389</v>
      </c>
    </row>
    <row r="20" spans="1:5">
      <c r="A20" s="4" t="s">
        <v>44</v>
      </c>
      <c r="B20" s="5" t="n">
        <v>3208088</v>
      </c>
      <c r="C20" s="5" t="n">
        <v>3205058</v>
      </c>
    </row>
    <row r="21" spans="1:5">
      <c r="A21" s="4" t="s">
        <v>45</v>
      </c>
      <c r="B21" s="5" t="n">
        <v>76930</v>
      </c>
      <c r="C21" s="5" t="n">
        <v>80333</v>
      </c>
    </row>
    <row r="22" spans="1:5">
      <c r="A22" s="4" t="s">
        <v>46</v>
      </c>
      <c r="B22" s="5" t="n">
        <v>15160</v>
      </c>
    </row>
    <row r="23" spans="1:5">
      <c r="A23" s="4" t="s">
        <v>47</v>
      </c>
      <c r="B23" s="5" t="n">
        <v>168633</v>
      </c>
      <c r="C23" s="5" t="n">
        <v>166434</v>
      </c>
    </row>
    <row r="24" spans="1:5">
      <c r="A24" s="4" t="s">
        <v>48</v>
      </c>
      <c r="B24" s="5" t="n">
        <v>3858452</v>
      </c>
      <c r="C24" s="5" t="n">
        <v>3829214</v>
      </c>
    </row>
    <row r="25" spans="1:5">
      <c r="A25" s="4" t="s">
        <v>49</v>
      </c>
      <c r="B25" s="5" t="n">
        <v>24658</v>
      </c>
      <c r="C25" s="5" t="n">
        <v>22417</v>
      </c>
    </row>
    <row r="26" spans="1:5">
      <c r="A26" s="4" t="s">
        <v>57</v>
      </c>
      <c r="B26" s="5" t="n">
        <v>2701619</v>
      </c>
      <c r="C26" s="5" t="n">
        <v>2572871</v>
      </c>
    </row>
    <row r="27" spans="1:5">
      <c r="A27" s="4" t="s">
        <v>58</v>
      </c>
      <c r="B27" s="5" t="n">
        <v>6584729</v>
      </c>
      <c r="C27" s="5" t="n">
        <v>6424502</v>
      </c>
    </row>
    <row r="28" spans="1:5">
      <c r="A28" s="4" t="s">
        <v>638</v>
      </c>
    </row>
    <row r="29" spans="1:5">
      <c r="A29" s="3" t="s">
        <v>26</v>
      </c>
    </row>
    <row r="30" spans="1:5">
      <c r="A30" s="4" t="s">
        <v>34</v>
      </c>
      <c r="B30" s="5" t="n">
        <v>-1427</v>
      </c>
      <c r="C30" s="5" t="n">
        <v>-2370</v>
      </c>
    </row>
    <row r="31" spans="1:5">
      <c r="A31" s="4" t="s">
        <v>639</v>
      </c>
      <c r="B31" s="5" t="n">
        <v>-5590670</v>
      </c>
      <c r="C31" s="5" t="n">
        <v>-5429386</v>
      </c>
    </row>
    <row r="32" spans="1:5">
      <c r="A32" s="4" t="s">
        <v>36</v>
      </c>
      <c r="B32" s="5" t="n">
        <v>-352772</v>
      </c>
      <c r="C32" s="5" t="n">
        <v>-379008</v>
      </c>
    </row>
    <row r="33" spans="1:5">
      <c r="A33" s="4" t="s">
        <v>37</v>
      </c>
      <c r="B33" s="5" t="n">
        <v>-5944869</v>
      </c>
      <c r="C33" s="5" t="n">
        <v>-5810764</v>
      </c>
    </row>
    <row r="34" spans="1:5">
      <c r="A34" s="3" t="s">
        <v>38</v>
      </c>
    </row>
    <row r="35" spans="1:5">
      <c r="A35" s="4" t="s">
        <v>44</v>
      </c>
      <c r="B35" s="5" t="n">
        <v>-352772</v>
      </c>
      <c r="C35" s="5" t="n">
        <v>-379008</v>
      </c>
    </row>
    <row r="36" spans="1:5">
      <c r="A36" s="4" t="s">
        <v>45</v>
      </c>
      <c r="B36" s="5" t="n">
        <v>-1427</v>
      </c>
      <c r="C36" s="5" t="n">
        <v>-2370</v>
      </c>
    </row>
    <row r="37" spans="1:5">
      <c r="A37" s="4" t="s">
        <v>48</v>
      </c>
      <c r="B37" s="5" t="n">
        <v>-354199</v>
      </c>
      <c r="C37" s="5" t="n">
        <v>-381378</v>
      </c>
    </row>
    <row r="38" spans="1:5">
      <c r="A38" s="4" t="s">
        <v>57</v>
      </c>
      <c r="B38" s="5" t="n">
        <v>-5590670</v>
      </c>
      <c r="C38" s="5" t="n">
        <v>-5429386</v>
      </c>
    </row>
    <row r="39" spans="1:5">
      <c r="A39" s="4" t="s">
        <v>58</v>
      </c>
      <c r="B39" s="5" t="n">
        <v>-5944869</v>
      </c>
      <c r="C39" s="5" t="n">
        <v>-5810764</v>
      </c>
    </row>
    <row r="40" spans="1:5">
      <c r="A40" s="4" t="s">
        <v>640</v>
      </c>
    </row>
    <row r="41" spans="1:5">
      <c r="A41" s="3" t="s">
        <v>26</v>
      </c>
    </row>
    <row r="42" spans="1:5">
      <c r="A42" s="4" t="s">
        <v>34</v>
      </c>
      <c r="B42" s="5" t="n">
        <v>1427</v>
      </c>
      <c r="C42" s="5" t="n">
        <v>2370</v>
      </c>
    </row>
    <row r="43" spans="1:5">
      <c r="A43" s="4" t="s">
        <v>637</v>
      </c>
      <c r="C43" s="5" t="n">
        <v>12997</v>
      </c>
    </row>
    <row r="44" spans="1:5">
      <c r="A44" s="4" t="s">
        <v>639</v>
      </c>
      <c r="B44" s="5" t="n">
        <v>5590670</v>
      </c>
      <c r="C44" s="5" t="n">
        <v>5429386</v>
      </c>
    </row>
    <row r="45" spans="1:5">
      <c r="A45" s="4" t="s">
        <v>36</v>
      </c>
      <c r="B45" s="5" t="n">
        <v>355984</v>
      </c>
      <c r="C45" s="5" t="n">
        <v>381913</v>
      </c>
    </row>
    <row r="46" spans="1:5">
      <c r="A46" s="4" t="s">
        <v>37</v>
      </c>
      <c r="B46" s="5" t="n">
        <v>5948081</v>
      </c>
      <c r="C46" s="5" t="n">
        <v>5826666</v>
      </c>
    </row>
    <row r="47" spans="1:5">
      <c r="A47" s="3" t="s">
        <v>38</v>
      </c>
    </row>
    <row r="48" spans="1:5">
      <c r="A48" s="4" t="s">
        <v>39</v>
      </c>
      <c r="B48" s="5" t="n">
        <v>33550</v>
      </c>
      <c r="C48" s="5" t="n">
        <v>34550</v>
      </c>
    </row>
    <row r="49" spans="1:5">
      <c r="A49" s="4" t="s">
        <v>42</v>
      </c>
      <c r="B49" s="5" t="n">
        <v>11572</v>
      </c>
      <c r="C49" s="5" t="n">
        <v>36196</v>
      </c>
    </row>
    <row r="50" spans="1:5">
      <c r="A50" s="4" t="s">
        <v>43</v>
      </c>
      <c r="B50" s="5" t="n">
        <v>45122</v>
      </c>
      <c r="C50" s="5" t="n">
        <v>70746</v>
      </c>
    </row>
    <row r="51" spans="1:5">
      <c r="A51" s="4" t="s">
        <v>44</v>
      </c>
      <c r="B51" s="5" t="n">
        <v>3186180</v>
      </c>
      <c r="C51" s="5" t="n">
        <v>3183049</v>
      </c>
    </row>
    <row r="52" spans="1:5">
      <c r="A52" s="4" t="s">
        <v>46</v>
      </c>
      <c r="B52" s="5" t="n">
        <v>15160</v>
      </c>
    </row>
    <row r="53" spans="1:5">
      <c r="A53" s="4" t="s">
        <v>48</v>
      </c>
      <c r="B53" s="5" t="n">
        <v>3246462</v>
      </c>
      <c r="C53" s="5" t="n">
        <v>3253795</v>
      </c>
    </row>
    <row r="54" spans="1:5">
      <c r="A54" s="4" t="s">
        <v>57</v>
      </c>
      <c r="B54" s="5" t="n">
        <v>2701619</v>
      </c>
      <c r="C54" s="5" t="n">
        <v>2572871</v>
      </c>
    </row>
    <row r="55" spans="1:5">
      <c r="A55" s="4" t="s">
        <v>58</v>
      </c>
      <c r="B55" s="5" t="n">
        <v>5948081</v>
      </c>
      <c r="C55" s="5" t="n">
        <v>5826666</v>
      </c>
    </row>
    <row r="56" spans="1:5">
      <c r="A56" s="4" t="s">
        <v>641</v>
      </c>
    </row>
    <row r="57" spans="1:5">
      <c r="A57" s="3" t="s">
        <v>26</v>
      </c>
    </row>
    <row r="58" spans="1:5">
      <c r="A58" s="4" t="s">
        <v>27</v>
      </c>
      <c r="B58" s="5" t="n">
        <v>25212</v>
      </c>
      <c r="C58" s="5" t="n">
        <v>46860</v>
      </c>
      <c r="D58" s="5" t="n">
        <v>2929</v>
      </c>
      <c r="E58" s="5" t="n">
        <v>15681</v>
      </c>
    </row>
    <row r="59" spans="1:5">
      <c r="A59" s="4" t="s">
        <v>28</v>
      </c>
      <c r="B59" s="5" t="n">
        <v>251938</v>
      </c>
      <c r="C59" s="5" t="n">
        <v>230890</v>
      </c>
    </row>
    <row r="60" spans="1:5">
      <c r="A60" s="4" t="s">
        <v>29</v>
      </c>
      <c r="B60" s="5" t="n">
        <v>93378</v>
      </c>
      <c r="C60" s="5" t="n">
        <v>85746</v>
      </c>
    </row>
    <row r="61" spans="1:5">
      <c r="A61" s="4" t="s">
        <v>30</v>
      </c>
      <c r="B61" s="5" t="n">
        <v>370528</v>
      </c>
      <c r="C61" s="5" t="n">
        <v>363496</v>
      </c>
    </row>
    <row r="62" spans="1:5">
      <c r="A62" s="4" t="s">
        <v>31</v>
      </c>
      <c r="B62" s="5" t="n">
        <v>1113401</v>
      </c>
      <c r="C62" s="5" t="n">
        <v>1086802</v>
      </c>
    </row>
    <row r="63" spans="1:5">
      <c r="A63" s="4" t="s">
        <v>32</v>
      </c>
      <c r="B63" s="5" t="n">
        <v>1936057</v>
      </c>
      <c r="C63" s="5" t="n">
        <v>1936057</v>
      </c>
    </row>
    <row r="64" spans="1:5">
      <c r="A64" s="4" t="s">
        <v>33</v>
      </c>
      <c r="B64" s="5" t="n">
        <v>58285</v>
      </c>
      <c r="C64" s="5" t="n">
        <v>57628</v>
      </c>
    </row>
    <row r="65" spans="1:5">
      <c r="A65" s="4" t="s">
        <v>36</v>
      </c>
      <c r="B65" s="5" t="n">
        <v>44507</v>
      </c>
      <c r="C65" s="5" t="n">
        <v>38860</v>
      </c>
    </row>
    <row r="66" spans="1:5">
      <c r="A66" s="4" t="s">
        <v>37</v>
      </c>
      <c r="B66" s="5" t="n">
        <v>3522778</v>
      </c>
      <c r="C66" s="5" t="n">
        <v>3482843</v>
      </c>
    </row>
    <row r="67" spans="1:5">
      <c r="A67" s="3" t="s">
        <v>38</v>
      </c>
    </row>
    <row r="68" spans="1:5">
      <c r="A68" s="4" t="s">
        <v>40</v>
      </c>
      <c r="B68" s="5" t="n">
        <v>78622</v>
      </c>
      <c r="C68" s="5" t="n">
        <v>70767</v>
      </c>
    </row>
    <row r="69" spans="1:5">
      <c r="A69" s="4" t="s">
        <v>41</v>
      </c>
      <c r="B69" s="5" t="n">
        <v>74265</v>
      </c>
      <c r="C69" s="5" t="n">
        <v>69057</v>
      </c>
    </row>
    <row r="70" spans="1:5">
      <c r="A70" s="4" t="s">
        <v>42</v>
      </c>
      <c r="B70" s="5" t="n">
        <v>29302</v>
      </c>
      <c r="C70" s="5" t="n">
        <v>27676</v>
      </c>
    </row>
    <row r="71" spans="1:5">
      <c r="A71" s="4" t="s">
        <v>43</v>
      </c>
      <c r="B71" s="5" t="n">
        <v>182189</v>
      </c>
      <c r="C71" s="5" t="n">
        <v>167500</v>
      </c>
    </row>
    <row r="72" spans="1:5">
      <c r="A72" s="4" t="s">
        <v>45</v>
      </c>
      <c r="B72" s="5" t="n">
        <v>21772</v>
      </c>
      <c r="C72" s="5" t="n">
        <v>27975</v>
      </c>
    </row>
    <row r="73" spans="1:5">
      <c r="A73" s="4" t="s">
        <v>47</v>
      </c>
      <c r="B73" s="5" t="n">
        <v>103280</v>
      </c>
      <c r="C73" s="5" t="n">
        <v>103112</v>
      </c>
    </row>
    <row r="74" spans="1:5">
      <c r="A74" s="4" t="s">
        <v>48</v>
      </c>
      <c r="B74" s="5" t="n">
        <v>307241</v>
      </c>
      <c r="C74" s="5" t="n">
        <v>298587</v>
      </c>
    </row>
    <row r="75" spans="1:5">
      <c r="A75" s="4" t="s">
        <v>57</v>
      </c>
      <c r="B75" s="5" t="n">
        <v>3215537</v>
      </c>
      <c r="C75" s="5" t="n">
        <v>3184256</v>
      </c>
    </row>
    <row r="76" spans="1:5">
      <c r="A76" s="4" t="s">
        <v>58</v>
      </c>
      <c r="B76" s="5" t="n">
        <v>3522778</v>
      </c>
      <c r="C76" s="5" t="n">
        <v>3482843</v>
      </c>
    </row>
    <row r="77" spans="1:5">
      <c r="A77" s="4" t="s">
        <v>642</v>
      </c>
    </row>
    <row r="78" spans="1:5">
      <c r="A78" s="3" t="s">
        <v>26</v>
      </c>
    </row>
    <row r="79" spans="1:5">
      <c r="A79" s="4" t="s">
        <v>27</v>
      </c>
      <c r="B79" s="5" t="n">
        <v>32596</v>
      </c>
      <c r="C79" s="5" t="n">
        <v>20430</v>
      </c>
      <c r="D79" s="7" t="n">
        <v>40158</v>
      </c>
      <c r="E79" s="7" t="n">
        <v>41382</v>
      </c>
    </row>
    <row r="80" spans="1:5">
      <c r="A80" s="4" t="s">
        <v>28</v>
      </c>
      <c r="B80" s="5" t="n">
        <v>73210</v>
      </c>
      <c r="C80" s="5" t="n">
        <v>66035</v>
      </c>
    </row>
    <row r="81" spans="1:5">
      <c r="A81" s="4" t="s">
        <v>29</v>
      </c>
      <c r="B81" s="5" t="n">
        <v>27559</v>
      </c>
      <c r="C81" s="5" t="n">
        <v>21589</v>
      </c>
    </row>
    <row r="82" spans="1:5">
      <c r="A82" s="4" t="s">
        <v>30</v>
      </c>
      <c r="B82" s="5" t="n">
        <v>133365</v>
      </c>
      <c r="C82" s="5" t="n">
        <v>108054</v>
      </c>
    </row>
    <row r="83" spans="1:5">
      <c r="A83" s="4" t="s">
        <v>31</v>
      </c>
      <c r="B83" s="5" t="n">
        <v>2038128</v>
      </c>
      <c r="C83" s="5" t="n">
        <v>1961328</v>
      </c>
    </row>
    <row r="84" spans="1:5">
      <c r="A84" s="4" t="s">
        <v>32</v>
      </c>
      <c r="B84" s="5" t="n">
        <v>843344</v>
      </c>
      <c r="C84" s="5" t="n">
        <v>815117</v>
      </c>
    </row>
    <row r="85" spans="1:5">
      <c r="A85" s="4" t="s">
        <v>33</v>
      </c>
      <c r="B85" s="5" t="n">
        <v>32751</v>
      </c>
      <c r="C85" s="5" t="n">
        <v>29720</v>
      </c>
    </row>
    <row r="86" spans="1:5">
      <c r="A86" s="4" t="s">
        <v>34</v>
      </c>
      <c r="B86" s="5" t="n">
        <v>3698</v>
      </c>
      <c r="C86" s="5" t="n">
        <v>3731</v>
      </c>
    </row>
    <row r="87" spans="1:5">
      <c r="A87" s="4" t="s">
        <v>36</v>
      </c>
      <c r="B87" s="5" t="n">
        <v>7453</v>
      </c>
      <c r="C87" s="5" t="n">
        <v>7807</v>
      </c>
    </row>
    <row r="88" spans="1:5">
      <c r="A88" s="4" t="s">
        <v>37</v>
      </c>
      <c r="B88" s="5" t="n">
        <v>3058739</v>
      </c>
      <c r="C88" s="5" t="n">
        <v>2925757</v>
      </c>
    </row>
    <row r="89" spans="1:5">
      <c r="A89" s="3" t="s">
        <v>38</v>
      </c>
    </row>
    <row r="90" spans="1:5">
      <c r="A90" s="4" t="s">
        <v>39</v>
      </c>
      <c r="B90" s="5" t="n">
        <v>280</v>
      </c>
      <c r="C90" s="5" t="n">
        <v>280</v>
      </c>
    </row>
    <row r="91" spans="1:5">
      <c r="A91" s="4" t="s">
        <v>40</v>
      </c>
      <c r="B91" s="5" t="n">
        <v>43808</v>
      </c>
      <c r="C91" s="5" t="n">
        <v>31532</v>
      </c>
    </row>
    <row r="92" spans="1:5">
      <c r="A92" s="4" t="s">
        <v>41</v>
      </c>
      <c r="B92" s="5" t="n">
        <v>30643</v>
      </c>
      <c r="C92" s="5" t="n">
        <v>29990</v>
      </c>
    </row>
    <row r="93" spans="1:5">
      <c r="A93" s="4" t="s">
        <v>42</v>
      </c>
      <c r="B93" s="5" t="n">
        <v>87599</v>
      </c>
      <c r="C93" s="5" t="n">
        <v>77341</v>
      </c>
    </row>
    <row r="94" spans="1:5">
      <c r="A94" s="4" t="s">
        <v>43</v>
      </c>
      <c r="B94" s="5" t="n">
        <v>162330</v>
      </c>
      <c r="C94" s="5" t="n">
        <v>139143</v>
      </c>
    </row>
    <row r="95" spans="1:5">
      <c r="A95" s="4" t="s">
        <v>44</v>
      </c>
      <c r="B95" s="5" t="n">
        <v>374680</v>
      </c>
      <c r="C95" s="5" t="n">
        <v>401017</v>
      </c>
    </row>
    <row r="96" spans="1:5">
      <c r="A96" s="4" t="s">
        <v>45</v>
      </c>
      <c r="B96" s="5" t="n">
        <v>56585</v>
      </c>
      <c r="C96" s="5" t="n">
        <v>54728</v>
      </c>
    </row>
    <row r="97" spans="1:5">
      <c r="A97" s="4" t="s">
        <v>47</v>
      </c>
      <c r="B97" s="5" t="n">
        <v>65353</v>
      </c>
      <c r="C97" s="5" t="n">
        <v>63322</v>
      </c>
    </row>
    <row r="98" spans="1:5">
      <c r="A98" s="4" t="s">
        <v>48</v>
      </c>
      <c r="B98" s="5" t="n">
        <v>658948</v>
      </c>
      <c r="C98" s="5" t="n">
        <v>658210</v>
      </c>
    </row>
    <row r="99" spans="1:5">
      <c r="A99" s="4" t="s">
        <v>49</v>
      </c>
      <c r="B99" s="5" t="n">
        <v>24658</v>
      </c>
      <c r="C99" s="5" t="n">
        <v>22417</v>
      </c>
    </row>
    <row r="100" spans="1:5">
      <c r="A100" s="4" t="s">
        <v>57</v>
      </c>
      <c r="B100" s="5" t="n">
        <v>2375133</v>
      </c>
      <c r="C100" s="5" t="n">
        <v>2245130</v>
      </c>
    </row>
    <row r="101" spans="1:5">
      <c r="A101" s="4" t="s">
        <v>58</v>
      </c>
      <c r="B101" s="7" t="n">
        <v>3058739</v>
      </c>
      <c r="C101" s="7" t="n">
        <v>2925757</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3</v>
      </c>
      <c r="B1" s="2" t="s">
        <v>1</v>
      </c>
    </row>
    <row r="2" spans="1:3">
      <c r="B2" s="2" t="s">
        <v>2</v>
      </c>
      <c r="C2" s="2" t="s">
        <v>69</v>
      </c>
    </row>
    <row r="3" spans="1:3">
      <c r="A3" s="3" t="s">
        <v>644</v>
      </c>
    </row>
    <row r="4" spans="1:3">
      <c r="A4" s="4" t="s">
        <v>71</v>
      </c>
      <c r="B4" s="7" t="n">
        <v>742241</v>
      </c>
      <c r="C4" s="7" t="n">
        <v>689341</v>
      </c>
    </row>
    <row r="5" spans="1:3">
      <c r="A5" s="4" t="s">
        <v>72</v>
      </c>
      <c r="C5" s="5" t="n">
        <v>-10147</v>
      </c>
    </row>
    <row r="6" spans="1:3">
      <c r="A6" s="4" t="s">
        <v>73</v>
      </c>
      <c r="B6" s="5" t="n">
        <v>742241</v>
      </c>
      <c r="C6" s="5" t="n">
        <v>679194</v>
      </c>
    </row>
    <row r="7" spans="1:3">
      <c r="A7" s="4" t="s">
        <v>645</v>
      </c>
      <c r="B7" s="5" t="n">
        <v>411528</v>
      </c>
      <c r="C7" s="5" t="n">
        <v>376421</v>
      </c>
    </row>
    <row r="8" spans="1:3">
      <c r="A8" s="4" t="s">
        <v>75</v>
      </c>
      <c r="B8" s="5" t="n">
        <v>54018</v>
      </c>
      <c r="C8" s="5" t="n">
        <v>43409</v>
      </c>
    </row>
    <row r="9" spans="1:3">
      <c r="A9" s="4" t="s">
        <v>76</v>
      </c>
      <c r="B9" s="5" t="n">
        <v>29364</v>
      </c>
      <c r="C9" s="5" t="n">
        <v>27709</v>
      </c>
    </row>
    <row r="10" spans="1:3">
      <c r="A10" s="4" t="s">
        <v>77</v>
      </c>
      <c r="B10" s="5" t="n">
        <v>20288</v>
      </c>
      <c r="C10" s="5" t="n">
        <v>18971</v>
      </c>
    </row>
    <row r="11" spans="1:3">
      <c r="A11" s="4" t="s">
        <v>78</v>
      </c>
      <c r="B11" s="5" t="n">
        <v>88231</v>
      </c>
      <c r="C11" s="5" t="n">
        <v>83711</v>
      </c>
    </row>
    <row r="12" spans="1:3">
      <c r="A12" s="4" t="s">
        <v>79</v>
      </c>
      <c r="B12" s="5" t="n">
        <v>39773</v>
      </c>
      <c r="C12" s="5" t="n">
        <v>33613</v>
      </c>
    </row>
    <row r="13" spans="1:3">
      <c r="A13" s="4" t="s">
        <v>80</v>
      </c>
      <c r="B13" s="5" t="n">
        <v>45243</v>
      </c>
      <c r="C13" s="5" t="n">
        <v>42757</v>
      </c>
    </row>
    <row r="14" spans="1:3">
      <c r="A14" s="4" t="s">
        <v>81</v>
      </c>
      <c r="B14" s="5" t="n">
        <v>940</v>
      </c>
    </row>
    <row r="15" spans="1:3">
      <c r="A15" s="4" t="s">
        <v>82</v>
      </c>
      <c r="B15" s="5" t="n">
        <v>4768</v>
      </c>
      <c r="C15" s="5" t="n">
        <v>4119</v>
      </c>
    </row>
    <row r="16" spans="1:3">
      <c r="A16" s="4" t="s">
        <v>83</v>
      </c>
      <c r="B16" s="5" t="n">
        <v>694153</v>
      </c>
      <c r="C16" s="5" t="n">
        <v>630710</v>
      </c>
    </row>
    <row r="17" spans="1:3">
      <c r="A17" s="4" t="s">
        <v>646</v>
      </c>
      <c r="B17" s="5" t="n">
        <v>48088</v>
      </c>
      <c r="C17" s="5" t="n">
        <v>48484</v>
      </c>
    </row>
    <row r="18" spans="1:3">
      <c r="A18" s="4" t="s">
        <v>85</v>
      </c>
      <c r="B18" s="5" t="n">
        <v>-2786</v>
      </c>
      <c r="C18" s="5" t="n">
        <v>13711</v>
      </c>
    </row>
    <row r="19" spans="1:3">
      <c r="A19" s="4" t="s">
        <v>647</v>
      </c>
      <c r="B19" s="5" t="n">
        <v>50874</v>
      </c>
      <c r="C19" s="5" t="n">
        <v>34773</v>
      </c>
    </row>
    <row r="20" spans="1:3">
      <c r="A20" s="4" t="s">
        <v>648</v>
      </c>
      <c r="B20" s="5" t="n">
        <v>-55</v>
      </c>
      <c r="C20" s="5" t="n">
        <v>185</v>
      </c>
    </row>
    <row r="21" spans="1:3">
      <c r="A21" s="4" t="s">
        <v>88</v>
      </c>
      <c r="B21" s="5" t="n">
        <v>50819</v>
      </c>
      <c r="C21" s="5" t="n">
        <v>34958</v>
      </c>
    </row>
    <row r="22" spans="1:3">
      <c r="A22" s="3" t="s">
        <v>649</v>
      </c>
    </row>
    <row r="23" spans="1:3">
      <c r="A23" s="4" t="s">
        <v>98</v>
      </c>
      <c r="B23" s="5" t="n">
        <v>92780</v>
      </c>
      <c r="C23" s="5" t="n">
        <v>27046</v>
      </c>
    </row>
    <row r="24" spans="1:3">
      <c r="A24" s="4" t="s">
        <v>650</v>
      </c>
      <c r="B24" s="5" t="n">
        <v>-20053</v>
      </c>
      <c r="C24" s="5" t="n">
        <v>-5868</v>
      </c>
    </row>
    <row r="25" spans="1:3">
      <c r="A25" s="4" t="s">
        <v>651</v>
      </c>
      <c r="B25" s="5" t="n">
        <v>72727</v>
      </c>
      <c r="C25" s="5" t="n">
        <v>21178</v>
      </c>
    </row>
    <row r="26" spans="1:3">
      <c r="A26" s="4" t="s">
        <v>103</v>
      </c>
      <c r="B26" s="5" t="n">
        <v>123546</v>
      </c>
      <c r="C26" s="5" t="n">
        <v>56136</v>
      </c>
    </row>
    <row r="27" spans="1:3">
      <c r="A27" s="4" t="s">
        <v>638</v>
      </c>
    </row>
    <row r="28" spans="1:3">
      <c r="A28" s="3" t="s">
        <v>644</v>
      </c>
    </row>
    <row r="29" spans="1:3">
      <c r="A29" s="4" t="s">
        <v>652</v>
      </c>
      <c r="B29" s="5" t="n">
        <v>-67598</v>
      </c>
      <c r="C29" s="5" t="n">
        <v>-46553</v>
      </c>
    </row>
    <row r="30" spans="1:3">
      <c r="A30" s="4" t="s">
        <v>647</v>
      </c>
      <c r="B30" s="5" t="n">
        <v>-67598</v>
      </c>
      <c r="C30" s="5" t="n">
        <v>-46553</v>
      </c>
    </row>
    <row r="31" spans="1:3">
      <c r="A31" s="4" t="s">
        <v>88</v>
      </c>
      <c r="B31" s="5" t="n">
        <v>-67598</v>
      </c>
      <c r="C31" s="5" t="n">
        <v>-46553</v>
      </c>
    </row>
    <row r="32" spans="1:3">
      <c r="A32" s="3" t="s">
        <v>649</v>
      </c>
    </row>
    <row r="33" spans="1:3">
      <c r="A33" s="4" t="s">
        <v>103</v>
      </c>
      <c r="B33" s="5" t="n">
        <v>-67598</v>
      </c>
      <c r="C33" s="5" t="n">
        <v>-46553</v>
      </c>
    </row>
    <row r="34" spans="1:3">
      <c r="A34" s="4" t="s">
        <v>640</v>
      </c>
    </row>
    <row r="35" spans="1:3">
      <c r="A35" s="3" t="s">
        <v>644</v>
      </c>
    </row>
    <row r="36" spans="1:3">
      <c r="A36" s="4" t="s">
        <v>645</v>
      </c>
      <c r="B36" s="5" t="n">
        <v>6919</v>
      </c>
      <c r="C36" s="5" t="n">
        <v>7396</v>
      </c>
    </row>
    <row r="37" spans="1:3">
      <c r="A37" s="4" t="s">
        <v>80</v>
      </c>
      <c r="B37" s="5" t="n">
        <v>14617</v>
      </c>
      <c r="C37" s="5" t="n">
        <v>15368</v>
      </c>
    </row>
    <row r="38" spans="1:3">
      <c r="A38" s="4" t="s">
        <v>81</v>
      </c>
      <c r="B38" s="5" t="n">
        <v>940</v>
      </c>
    </row>
    <row r="39" spans="1:3">
      <c r="A39" s="4" t="s">
        <v>83</v>
      </c>
      <c r="B39" s="5" t="n">
        <v>22476</v>
      </c>
      <c r="C39" s="5" t="n">
        <v>22764</v>
      </c>
    </row>
    <row r="40" spans="1:3">
      <c r="A40" s="4" t="s">
        <v>646</v>
      </c>
      <c r="B40" s="5" t="n">
        <v>-22476</v>
      </c>
      <c r="C40" s="5" t="n">
        <v>-22764</v>
      </c>
    </row>
    <row r="41" spans="1:3">
      <c r="A41" s="4" t="s">
        <v>652</v>
      </c>
      <c r="B41" s="5" t="n">
        <v>67598</v>
      </c>
      <c r="C41" s="5" t="n">
        <v>46553</v>
      </c>
    </row>
    <row r="42" spans="1:3">
      <c r="A42" s="4" t="s">
        <v>85</v>
      </c>
      <c r="B42" s="5" t="n">
        <v>-5752</v>
      </c>
      <c r="C42" s="5" t="n">
        <v>-10984</v>
      </c>
    </row>
    <row r="43" spans="1:3">
      <c r="A43" s="4" t="s">
        <v>647</v>
      </c>
      <c r="B43" s="5" t="n">
        <v>50874</v>
      </c>
      <c r="C43" s="5" t="n">
        <v>34773</v>
      </c>
    </row>
    <row r="44" spans="1:3">
      <c r="A44" s="4" t="s">
        <v>88</v>
      </c>
      <c r="B44" s="5" t="n">
        <v>50874</v>
      </c>
      <c r="C44" s="5" t="n">
        <v>34773</v>
      </c>
    </row>
    <row r="45" spans="1:3">
      <c r="A45" s="3" t="s">
        <v>649</v>
      </c>
    </row>
    <row r="46" spans="1:3">
      <c r="A46" s="4" t="s">
        <v>650</v>
      </c>
      <c r="B46" s="5" t="n">
        <v>-20053</v>
      </c>
      <c r="C46" s="5" t="n">
        <v>-5868</v>
      </c>
    </row>
    <row r="47" spans="1:3">
      <c r="A47" s="4" t="s">
        <v>651</v>
      </c>
      <c r="B47" s="5" t="n">
        <v>-20053</v>
      </c>
      <c r="C47" s="5" t="n">
        <v>-5868</v>
      </c>
    </row>
    <row r="48" spans="1:3">
      <c r="A48" s="4" t="s">
        <v>103</v>
      </c>
      <c r="B48" s="5" t="n">
        <v>30821</v>
      </c>
      <c r="C48" s="5" t="n">
        <v>28905</v>
      </c>
    </row>
    <row r="49" spans="1:3">
      <c r="A49" s="4" t="s">
        <v>641</v>
      </c>
    </row>
    <row r="50" spans="1:3">
      <c r="A50" s="3" t="s">
        <v>644</v>
      </c>
    </row>
    <row r="51" spans="1:3">
      <c r="A51" s="4" t="s">
        <v>71</v>
      </c>
      <c r="C51" s="5" t="n">
        <v>426796</v>
      </c>
    </row>
    <row r="52" spans="1:3">
      <c r="A52" s="4" t="s">
        <v>72</v>
      </c>
      <c r="C52" s="5" t="n">
        <v>-9214</v>
      </c>
    </row>
    <row r="53" spans="1:3">
      <c r="A53" s="4" t="s">
        <v>73</v>
      </c>
      <c r="B53" s="5" t="n">
        <v>435625</v>
      </c>
      <c r="C53" s="5" t="n">
        <v>417582</v>
      </c>
    </row>
    <row r="54" spans="1:3">
      <c r="A54" s="4" t="s">
        <v>645</v>
      </c>
      <c r="B54" s="5" t="n">
        <v>239052</v>
      </c>
      <c r="C54" s="5" t="n">
        <v>224430</v>
      </c>
    </row>
    <row r="55" spans="1:3">
      <c r="A55" s="4" t="s">
        <v>75</v>
      </c>
      <c r="B55" s="5" t="n">
        <v>24271</v>
      </c>
      <c r="C55" s="5" t="n">
        <v>22074</v>
      </c>
    </row>
    <row r="56" spans="1:3">
      <c r="A56" s="4" t="s">
        <v>76</v>
      </c>
      <c r="B56" s="5" t="n">
        <v>18712</v>
      </c>
      <c r="C56" s="5" t="n">
        <v>18609</v>
      </c>
    </row>
    <row r="57" spans="1:3">
      <c r="A57" s="4" t="s">
        <v>77</v>
      </c>
      <c r="B57" s="5" t="n">
        <v>8239</v>
      </c>
      <c r="C57" s="5" t="n">
        <v>8511</v>
      </c>
    </row>
    <row r="58" spans="1:3">
      <c r="A58" s="4" t="s">
        <v>78</v>
      </c>
      <c r="B58" s="5" t="n">
        <v>56170</v>
      </c>
      <c r="C58" s="5" t="n">
        <v>55031</v>
      </c>
    </row>
    <row r="59" spans="1:3">
      <c r="A59" s="4" t="s">
        <v>79</v>
      </c>
      <c r="B59" s="5" t="n">
        <v>18172</v>
      </c>
      <c r="C59" s="5" t="n">
        <v>15551</v>
      </c>
    </row>
    <row r="60" spans="1:3">
      <c r="A60" s="4" t="s">
        <v>80</v>
      </c>
      <c r="B60" s="5" t="n">
        <v>23584</v>
      </c>
      <c r="C60" s="5" t="n">
        <v>18485</v>
      </c>
    </row>
    <row r="61" spans="1:3">
      <c r="A61" s="4" t="s">
        <v>82</v>
      </c>
      <c r="B61" s="5" t="n">
        <v>4009</v>
      </c>
      <c r="C61" s="5" t="n">
        <v>1438</v>
      </c>
    </row>
    <row r="62" spans="1:3">
      <c r="A62" s="4" t="s">
        <v>83</v>
      </c>
      <c r="B62" s="5" t="n">
        <v>392209</v>
      </c>
      <c r="C62" s="5" t="n">
        <v>364129</v>
      </c>
    </row>
    <row r="63" spans="1:3">
      <c r="A63" s="4" t="s">
        <v>646</v>
      </c>
      <c r="B63" s="5" t="n">
        <v>43416</v>
      </c>
      <c r="C63" s="5" t="n">
        <v>53453</v>
      </c>
    </row>
    <row r="64" spans="1:3">
      <c r="A64" s="4" t="s">
        <v>85</v>
      </c>
      <c r="B64" s="5" t="n">
        <v>-123</v>
      </c>
      <c r="C64" s="5" t="n">
        <v>21070</v>
      </c>
    </row>
    <row r="65" spans="1:3">
      <c r="A65" s="4" t="s">
        <v>647</v>
      </c>
      <c r="B65" s="5" t="n">
        <v>43539</v>
      </c>
      <c r="C65" s="5" t="n">
        <v>32383</v>
      </c>
    </row>
    <row r="66" spans="1:3">
      <c r="A66" s="4" t="s">
        <v>88</v>
      </c>
      <c r="B66" s="5" t="n">
        <v>43539</v>
      </c>
      <c r="C66" s="5" t="n">
        <v>32383</v>
      </c>
    </row>
    <row r="67" spans="1:3">
      <c r="A67" s="3" t="s">
        <v>649</v>
      </c>
    </row>
    <row r="68" spans="1:3">
      <c r="A68" s="4" t="s">
        <v>103</v>
      </c>
      <c r="B68" s="5" t="n">
        <v>43539</v>
      </c>
      <c r="C68" s="5" t="n">
        <v>32383</v>
      </c>
    </row>
    <row r="69" spans="1:3">
      <c r="A69" s="4" t="s">
        <v>642</v>
      </c>
    </row>
    <row r="70" spans="1:3">
      <c r="A70" s="3" t="s">
        <v>644</v>
      </c>
    </row>
    <row r="71" spans="1:3">
      <c r="A71" s="4" t="s">
        <v>71</v>
      </c>
      <c r="C71" s="5" t="n">
        <v>262545</v>
      </c>
    </row>
    <row r="72" spans="1:3">
      <c r="A72" s="4" t="s">
        <v>72</v>
      </c>
      <c r="C72" s="5" t="n">
        <v>-933</v>
      </c>
    </row>
    <row r="73" spans="1:3">
      <c r="A73" s="4" t="s">
        <v>73</v>
      </c>
      <c r="B73" s="5" t="n">
        <v>306616</v>
      </c>
      <c r="C73" s="5" t="n">
        <v>261612</v>
      </c>
    </row>
    <row r="74" spans="1:3">
      <c r="A74" s="4" t="s">
        <v>645</v>
      </c>
      <c r="B74" s="5" t="n">
        <v>165557</v>
      </c>
      <c r="C74" s="5" t="n">
        <v>144595</v>
      </c>
    </row>
    <row r="75" spans="1:3">
      <c r="A75" s="4" t="s">
        <v>75</v>
      </c>
      <c r="B75" s="5" t="n">
        <v>29747</v>
      </c>
      <c r="C75" s="5" t="n">
        <v>21335</v>
      </c>
    </row>
    <row r="76" spans="1:3">
      <c r="A76" s="4" t="s">
        <v>76</v>
      </c>
      <c r="B76" s="5" t="n">
        <v>10652</v>
      </c>
      <c r="C76" s="5" t="n">
        <v>9100</v>
      </c>
    </row>
    <row r="77" spans="1:3">
      <c r="A77" s="4" t="s">
        <v>77</v>
      </c>
      <c r="B77" s="5" t="n">
        <v>12049</v>
      </c>
      <c r="C77" s="5" t="n">
        <v>10460</v>
      </c>
    </row>
    <row r="78" spans="1:3">
      <c r="A78" s="4" t="s">
        <v>78</v>
      </c>
      <c r="B78" s="5" t="n">
        <v>32061</v>
      </c>
      <c r="C78" s="5" t="n">
        <v>28680</v>
      </c>
    </row>
    <row r="79" spans="1:3">
      <c r="A79" s="4" t="s">
        <v>79</v>
      </c>
      <c r="B79" s="5" t="n">
        <v>21601</v>
      </c>
      <c r="C79" s="5" t="n">
        <v>18062</v>
      </c>
    </row>
    <row r="80" spans="1:3">
      <c r="A80" s="4" t="s">
        <v>80</v>
      </c>
      <c r="B80" s="5" t="n">
        <v>7042</v>
      </c>
      <c r="C80" s="5" t="n">
        <v>8904</v>
      </c>
    </row>
    <row r="81" spans="1:3">
      <c r="A81" s="4" t="s">
        <v>82</v>
      </c>
      <c r="B81" s="5" t="n">
        <v>759</v>
      </c>
      <c r="C81" s="5" t="n">
        <v>2681</v>
      </c>
    </row>
    <row r="82" spans="1:3">
      <c r="A82" s="4" t="s">
        <v>83</v>
      </c>
      <c r="B82" s="5" t="n">
        <v>279468</v>
      </c>
      <c r="C82" s="5" t="n">
        <v>243817</v>
      </c>
    </row>
    <row r="83" spans="1:3">
      <c r="A83" s="4" t="s">
        <v>646</v>
      </c>
      <c r="B83" s="5" t="n">
        <v>27148</v>
      </c>
      <c r="C83" s="5" t="n">
        <v>17795</v>
      </c>
    </row>
    <row r="84" spans="1:3">
      <c r="A84" s="4" t="s">
        <v>85</v>
      </c>
      <c r="B84" s="5" t="n">
        <v>3089</v>
      </c>
      <c r="C84" s="5" t="n">
        <v>3625</v>
      </c>
    </row>
    <row r="85" spans="1:3">
      <c r="A85" s="4" t="s">
        <v>647</v>
      </c>
      <c r="B85" s="5" t="n">
        <v>24059</v>
      </c>
      <c r="C85" s="5" t="n">
        <v>14170</v>
      </c>
    </row>
    <row r="86" spans="1:3">
      <c r="A86" s="4" t="s">
        <v>648</v>
      </c>
      <c r="B86" s="5" t="n">
        <v>-55</v>
      </c>
      <c r="C86" s="5" t="n">
        <v>185</v>
      </c>
    </row>
    <row r="87" spans="1:3">
      <c r="A87" s="4" t="s">
        <v>88</v>
      </c>
      <c r="B87" s="5" t="n">
        <v>24004</v>
      </c>
      <c r="C87" s="5" t="n">
        <v>14355</v>
      </c>
    </row>
    <row r="88" spans="1:3">
      <c r="A88" s="3" t="s">
        <v>649</v>
      </c>
    </row>
    <row r="89" spans="1:3">
      <c r="A89" s="4" t="s">
        <v>98</v>
      </c>
      <c r="B89" s="5" t="n">
        <v>92780</v>
      </c>
      <c r="C89" s="5" t="n">
        <v>27046</v>
      </c>
    </row>
    <row r="90" spans="1:3">
      <c r="A90" s="4" t="s">
        <v>651</v>
      </c>
      <c r="B90" s="5" t="n">
        <v>92780</v>
      </c>
      <c r="C90" s="5" t="n">
        <v>27046</v>
      </c>
    </row>
    <row r="91" spans="1:3">
      <c r="A91" s="4" t="s">
        <v>103</v>
      </c>
      <c r="B91" s="7" t="n">
        <v>116784</v>
      </c>
      <c r="C91" s="7" t="n">
        <v>4140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3</v>
      </c>
      <c r="B1" s="2" t="s">
        <v>1</v>
      </c>
    </row>
    <row r="2" spans="1:3">
      <c r="B2" s="2" t="s">
        <v>2</v>
      </c>
      <c r="C2" s="2" t="s">
        <v>69</v>
      </c>
    </row>
    <row r="3" spans="1:3">
      <c r="A3" s="3" t="s">
        <v>121</v>
      </c>
    </row>
    <row r="4" spans="1:3">
      <c r="A4" s="4" t="s">
        <v>647</v>
      </c>
      <c r="B4" s="7" t="n">
        <v>50874</v>
      </c>
      <c r="C4" s="7" t="n">
        <v>34773</v>
      </c>
    </row>
    <row r="5" spans="1:3">
      <c r="A5" s="3" t="s">
        <v>654</v>
      </c>
    </row>
    <row r="6" spans="1:3">
      <c r="A6" s="4" t="s">
        <v>79</v>
      </c>
      <c r="B6" s="5" t="n">
        <v>39773</v>
      </c>
      <c r="C6" s="5" t="n">
        <v>33613</v>
      </c>
    </row>
    <row r="7" spans="1:3">
      <c r="A7" s="4" t="s">
        <v>123</v>
      </c>
      <c r="B7" s="5" t="n">
        <v>2525</v>
      </c>
      <c r="C7" s="5" t="n">
        <v>2396</v>
      </c>
    </row>
    <row r="8" spans="1:3">
      <c r="A8" s="4" t="s">
        <v>94</v>
      </c>
      <c r="B8" s="5" t="n">
        <v>6919</v>
      </c>
      <c r="C8" s="5" t="n">
        <v>7396</v>
      </c>
    </row>
    <row r="9" spans="1:3">
      <c r="A9" s="4" t="s">
        <v>655</v>
      </c>
      <c r="B9" s="5" t="n">
        <v>1897</v>
      </c>
      <c r="C9" s="5" t="n">
        <v>2007</v>
      </c>
    </row>
    <row r="10" spans="1:3">
      <c r="A10" s="4" t="s">
        <v>81</v>
      </c>
      <c r="B10" s="5" t="n">
        <v>940</v>
      </c>
    </row>
    <row r="11" spans="1:3">
      <c r="A11" s="4" t="s">
        <v>117</v>
      </c>
      <c r="B11" s="5" t="n">
        <v>1043</v>
      </c>
      <c r="C11" s="5" t="n">
        <v>3825</v>
      </c>
    </row>
    <row r="12" spans="1:3">
      <c r="A12" s="3" t="s">
        <v>125</v>
      </c>
    </row>
    <row r="13" spans="1:3">
      <c r="A13" s="4" t="s">
        <v>28</v>
      </c>
      <c r="B13" s="5" t="n">
        <v>-18793</v>
      </c>
      <c r="C13" s="5" t="n">
        <v>-12459</v>
      </c>
    </row>
    <row r="14" spans="1:3">
      <c r="A14" s="4" t="s">
        <v>29</v>
      </c>
      <c r="B14" s="5" t="n">
        <v>-13216</v>
      </c>
      <c r="C14" s="5" t="n">
        <v>5886</v>
      </c>
    </row>
    <row r="15" spans="1:3">
      <c r="A15" s="4" t="s">
        <v>36</v>
      </c>
      <c r="B15" s="5" t="n">
        <v>-1268</v>
      </c>
      <c r="C15" s="5" t="n">
        <v>-1710</v>
      </c>
    </row>
    <row r="16" spans="1:3">
      <c r="A16" s="4" t="s">
        <v>126</v>
      </c>
      <c r="B16" s="5" t="n">
        <v>-3368</v>
      </c>
      <c r="C16" s="5" t="n">
        <v>-16993</v>
      </c>
    </row>
    <row r="17" spans="1:3">
      <c r="A17" s="4" t="s">
        <v>41</v>
      </c>
      <c r="B17" s="5" t="n">
        <v>4802</v>
      </c>
      <c r="C17" s="5" t="n">
        <v>-3437</v>
      </c>
    </row>
    <row r="18" spans="1:3">
      <c r="A18" s="4" t="s">
        <v>47</v>
      </c>
      <c r="B18" s="5" t="n">
        <v>509</v>
      </c>
      <c r="C18" s="5" t="n">
        <v>2142</v>
      </c>
    </row>
    <row r="19" spans="1:3">
      <c r="A19" s="4" t="s">
        <v>127</v>
      </c>
      <c r="B19" s="5" t="n">
        <v>72637</v>
      </c>
      <c r="C19" s="5" t="n">
        <v>57439</v>
      </c>
    </row>
    <row r="20" spans="1:3">
      <c r="A20" s="4" t="s">
        <v>128</v>
      </c>
      <c r="B20" s="5" t="n">
        <v>-287</v>
      </c>
      <c r="C20" s="5" t="n">
        <v>-425</v>
      </c>
    </row>
    <row r="21" spans="1:3">
      <c r="A21" s="4" t="s">
        <v>656</v>
      </c>
      <c r="B21" s="5" t="n">
        <v>72350</v>
      </c>
      <c r="C21" s="5" t="n">
        <v>57014</v>
      </c>
    </row>
    <row r="22" spans="1:3">
      <c r="A22" s="3" t="s">
        <v>130</v>
      </c>
    </row>
    <row r="23" spans="1:3">
      <c r="A23" s="4" t="s">
        <v>131</v>
      </c>
      <c r="B23" s="5" t="n">
        <v>-70327</v>
      </c>
      <c r="C23" s="5" t="n">
        <v>-50549</v>
      </c>
    </row>
    <row r="24" spans="1:3">
      <c r="A24" s="4" t="s">
        <v>132</v>
      </c>
      <c r="B24" s="5" t="n">
        <v>-4293</v>
      </c>
      <c r="C24" s="5" t="n">
        <v>-2495</v>
      </c>
    </row>
    <row r="25" spans="1:3">
      <c r="A25" s="4" t="s">
        <v>117</v>
      </c>
      <c r="B25" s="5" t="n">
        <v>-4066</v>
      </c>
      <c r="C25" s="5" t="n">
        <v>-5051</v>
      </c>
    </row>
    <row r="26" spans="1:3">
      <c r="A26" s="4" t="s">
        <v>133</v>
      </c>
      <c r="B26" s="5" t="n">
        <v>-78686</v>
      </c>
      <c r="C26" s="5" t="n">
        <v>-58095</v>
      </c>
    </row>
    <row r="27" spans="1:3">
      <c r="A27" s="3" t="s">
        <v>134</v>
      </c>
    </row>
    <row r="28" spans="1:3">
      <c r="A28" s="4" t="s">
        <v>135</v>
      </c>
      <c r="C28" s="5" t="n">
        <v>-8638</v>
      </c>
    </row>
    <row r="29" spans="1:3">
      <c r="A29" s="4" t="s">
        <v>136</v>
      </c>
      <c r="B29" s="5" t="n">
        <v>-2030</v>
      </c>
      <c r="C29" s="5" t="n">
        <v>-4234</v>
      </c>
    </row>
    <row r="30" spans="1:3">
      <c r="A30" s="4" t="s">
        <v>117</v>
      </c>
      <c r="B30" s="5" t="n">
        <v>-2704</v>
      </c>
      <c r="C30" s="5" t="n">
        <v>-865</v>
      </c>
    </row>
    <row r="31" spans="1:3">
      <c r="A31" s="4" t="s">
        <v>137</v>
      </c>
      <c r="B31" s="5" t="n">
        <v>-4734</v>
      </c>
      <c r="C31" s="5" t="n">
        <v>-13737</v>
      </c>
    </row>
    <row r="32" spans="1:3">
      <c r="A32" s="4" t="s">
        <v>138</v>
      </c>
      <c r="B32" s="5" t="n">
        <v>1588</v>
      </c>
      <c r="C32" s="5" t="n">
        <v>842</v>
      </c>
    </row>
    <row r="33" spans="1:3">
      <c r="A33" s="4" t="s">
        <v>657</v>
      </c>
      <c r="B33" s="5" t="n">
        <v>-9482</v>
      </c>
      <c r="C33" s="5" t="n">
        <v>-13976</v>
      </c>
    </row>
    <row r="34" spans="1:3">
      <c r="A34" s="4" t="s">
        <v>140</v>
      </c>
      <c r="B34" s="5" t="n">
        <v>67290</v>
      </c>
      <c r="C34" s="5" t="n">
        <v>57063</v>
      </c>
    </row>
    <row r="35" spans="1:3">
      <c r="A35" s="4" t="s">
        <v>141</v>
      </c>
      <c r="B35" s="5" t="n">
        <v>57808</v>
      </c>
      <c r="C35" s="5" t="n">
        <v>43087</v>
      </c>
    </row>
    <row r="36" spans="1:3">
      <c r="A36" s="4" t="s">
        <v>638</v>
      </c>
    </row>
    <row r="37" spans="1:3">
      <c r="A37" s="3" t="s">
        <v>121</v>
      </c>
    </row>
    <row r="38" spans="1:3">
      <c r="A38" s="4" t="s">
        <v>647</v>
      </c>
      <c r="B38" s="5" t="n">
        <v>-67598</v>
      </c>
      <c r="C38" s="5" t="n">
        <v>-46553</v>
      </c>
    </row>
    <row r="39" spans="1:3">
      <c r="A39" s="3" t="s">
        <v>654</v>
      </c>
    </row>
    <row r="40" spans="1:3">
      <c r="A40" s="4" t="s">
        <v>652</v>
      </c>
      <c r="B40" s="5" t="n">
        <v>67598</v>
      </c>
      <c r="C40" s="5" t="n">
        <v>46553</v>
      </c>
    </row>
    <row r="41" spans="1:3">
      <c r="A41" s="3" t="s">
        <v>125</v>
      </c>
    </row>
    <row r="42" spans="1:3">
      <c r="A42" s="4" t="s">
        <v>36</v>
      </c>
      <c r="B42" s="5" t="n">
        <v>-4432</v>
      </c>
      <c r="C42" s="5" t="n">
        <v>-2927</v>
      </c>
    </row>
    <row r="43" spans="1:3">
      <c r="A43" s="4" t="s">
        <v>127</v>
      </c>
      <c r="B43" s="5" t="n">
        <v>-4432</v>
      </c>
      <c r="C43" s="5" t="n">
        <v>-2927</v>
      </c>
    </row>
    <row r="44" spans="1:3">
      <c r="A44" s="4" t="s">
        <v>656</v>
      </c>
      <c r="B44" s="5" t="n">
        <v>-4432</v>
      </c>
      <c r="C44" s="5" t="n">
        <v>-2927</v>
      </c>
    </row>
    <row r="45" spans="1:3">
      <c r="A45" s="3" t="s">
        <v>134</v>
      </c>
    </row>
    <row r="46" spans="1:3">
      <c r="A46" s="4" t="s">
        <v>135</v>
      </c>
      <c r="B46" s="5" t="n">
        <v>4432</v>
      </c>
      <c r="C46" s="5" t="n">
        <v>2927</v>
      </c>
    </row>
    <row r="47" spans="1:3">
      <c r="A47" s="4" t="s">
        <v>137</v>
      </c>
      <c r="B47" s="5" t="n">
        <v>4432</v>
      </c>
      <c r="C47" s="5" t="n">
        <v>2927</v>
      </c>
    </row>
    <row r="48" spans="1:3">
      <c r="A48" s="4" t="s">
        <v>640</v>
      </c>
    </row>
    <row r="49" spans="1:3">
      <c r="A49" s="3" t="s">
        <v>121</v>
      </c>
    </row>
    <row r="50" spans="1:3">
      <c r="A50" s="4" t="s">
        <v>647</v>
      </c>
      <c r="B50" s="5" t="n">
        <v>50874</v>
      </c>
      <c r="C50" s="5" t="n">
        <v>34773</v>
      </c>
    </row>
    <row r="51" spans="1:3">
      <c r="A51" s="3" t="s">
        <v>654</v>
      </c>
    </row>
    <row r="52" spans="1:3">
      <c r="A52" s="4" t="s">
        <v>652</v>
      </c>
      <c r="B52" s="5" t="n">
        <v>-67598</v>
      </c>
      <c r="C52" s="5" t="n">
        <v>-46553</v>
      </c>
    </row>
    <row r="53" spans="1:3">
      <c r="A53" s="4" t="s">
        <v>123</v>
      </c>
      <c r="B53" s="5" t="n">
        <v>2626</v>
      </c>
      <c r="C53" s="5" t="n">
        <v>2500</v>
      </c>
    </row>
    <row r="54" spans="1:3">
      <c r="A54" s="4" t="s">
        <v>94</v>
      </c>
      <c r="B54" s="5" t="n">
        <v>6919</v>
      </c>
      <c r="C54" s="5" t="n">
        <v>7396</v>
      </c>
    </row>
    <row r="55" spans="1:3">
      <c r="A55" s="4" t="s">
        <v>655</v>
      </c>
      <c r="B55" s="5" t="n">
        <v>942</v>
      </c>
      <c r="C55" s="5" t="n">
        <v>-171</v>
      </c>
    </row>
    <row r="56" spans="1:3">
      <c r="A56" s="4" t="s">
        <v>81</v>
      </c>
      <c r="B56" s="5" t="n">
        <v>940</v>
      </c>
    </row>
    <row r="57" spans="1:3">
      <c r="A57" s="4" t="s">
        <v>117</v>
      </c>
      <c r="B57" s="5" t="n">
        <v>794</v>
      </c>
      <c r="C57" s="5" t="n">
        <v>2732</v>
      </c>
    </row>
    <row r="58" spans="1:3">
      <c r="A58" s="3" t="s">
        <v>125</v>
      </c>
    </row>
    <row r="59" spans="1:3">
      <c r="A59" s="4" t="s">
        <v>36</v>
      </c>
      <c r="B59" s="5" t="n">
        <v>4432</v>
      </c>
      <c r="C59" s="5" t="n">
        <v>2927</v>
      </c>
    </row>
    <row r="60" spans="1:3">
      <c r="A60" s="4" t="s">
        <v>127</v>
      </c>
      <c r="B60" s="5" t="n">
        <v>-71</v>
      </c>
      <c r="C60" s="5" t="n">
        <v>3604</v>
      </c>
    </row>
    <row r="61" spans="1:3">
      <c r="A61" s="4" t="s">
        <v>656</v>
      </c>
      <c r="B61" s="5" t="n">
        <v>-71</v>
      </c>
      <c r="C61" s="5" t="n">
        <v>3604</v>
      </c>
    </row>
    <row r="62" spans="1:3">
      <c r="A62" s="3" t="s">
        <v>134</v>
      </c>
    </row>
    <row r="63" spans="1:3">
      <c r="A63" s="4" t="s">
        <v>135</v>
      </c>
      <c r="C63" s="5" t="n">
        <v>-8638</v>
      </c>
    </row>
    <row r="64" spans="1:3">
      <c r="A64" s="4" t="s">
        <v>136</v>
      </c>
      <c r="B64" s="5" t="n">
        <v>-2030</v>
      </c>
      <c r="C64" s="5" t="n">
        <v>-4234</v>
      </c>
    </row>
    <row r="65" spans="1:3">
      <c r="A65" s="4" t="s">
        <v>117</v>
      </c>
      <c r="B65" s="5" t="n">
        <v>-1742</v>
      </c>
    </row>
    <row r="66" spans="1:3">
      <c r="A66" s="4" t="s">
        <v>658</v>
      </c>
      <c r="B66" s="5" t="n">
        <v>3843</v>
      </c>
      <c r="C66" s="5" t="n">
        <v>9268</v>
      </c>
    </row>
    <row r="67" spans="1:3">
      <c r="A67" s="4" t="s">
        <v>137</v>
      </c>
      <c r="B67" s="5" t="n">
        <v>71</v>
      </c>
      <c r="C67" s="5" t="n">
        <v>-3604</v>
      </c>
    </row>
    <row r="68" spans="1:3">
      <c r="A68" s="4" t="s">
        <v>641</v>
      </c>
    </row>
    <row r="69" spans="1:3">
      <c r="A69" s="3" t="s">
        <v>121</v>
      </c>
    </row>
    <row r="70" spans="1:3">
      <c r="A70" s="4" t="s">
        <v>647</v>
      </c>
      <c r="B70" s="5" t="n">
        <v>43539</v>
      </c>
      <c r="C70" s="5" t="n">
        <v>32383</v>
      </c>
    </row>
    <row r="71" spans="1:3">
      <c r="A71" s="3" t="s">
        <v>654</v>
      </c>
    </row>
    <row r="72" spans="1:3">
      <c r="A72" s="4" t="s">
        <v>79</v>
      </c>
      <c r="B72" s="5" t="n">
        <v>18172</v>
      </c>
      <c r="C72" s="5" t="n">
        <v>15551</v>
      </c>
    </row>
    <row r="73" spans="1:3">
      <c r="A73" s="4" t="s">
        <v>655</v>
      </c>
      <c r="B73" s="5" t="n">
        <v>1104</v>
      </c>
      <c r="C73" s="5" t="n">
        <v>2754</v>
      </c>
    </row>
    <row r="74" spans="1:3">
      <c r="A74" s="4" t="s">
        <v>117</v>
      </c>
      <c r="B74" s="5" t="n">
        <v>315</v>
      </c>
      <c r="C74" s="5" t="n">
        <v>506</v>
      </c>
    </row>
    <row r="75" spans="1:3">
      <c r="A75" s="3" t="s">
        <v>125</v>
      </c>
    </row>
    <row r="76" spans="1:3">
      <c r="A76" s="4" t="s">
        <v>28</v>
      </c>
      <c r="B76" s="5" t="n">
        <v>-21049</v>
      </c>
      <c r="C76" s="5" t="n">
        <v>-10412</v>
      </c>
    </row>
    <row r="77" spans="1:3">
      <c r="A77" s="4" t="s">
        <v>29</v>
      </c>
      <c r="B77" s="5" t="n">
        <v>-7980</v>
      </c>
      <c r="C77" s="5" t="n">
        <v>5097</v>
      </c>
    </row>
    <row r="78" spans="1:3">
      <c r="A78" s="4" t="s">
        <v>36</v>
      </c>
      <c r="B78" s="5" t="n">
        <v>-1305</v>
      </c>
      <c r="C78" s="5" t="n">
        <v>-1778</v>
      </c>
    </row>
    <row r="79" spans="1:3">
      <c r="A79" s="4" t="s">
        <v>126</v>
      </c>
      <c r="B79" s="5" t="n">
        <v>-11417</v>
      </c>
      <c r="C79" s="5" t="n">
        <v>-9224</v>
      </c>
    </row>
    <row r="80" spans="1:3">
      <c r="A80" s="4" t="s">
        <v>41</v>
      </c>
      <c r="B80" s="5" t="n">
        <v>5208</v>
      </c>
      <c r="C80" s="5" t="n">
        <v>-1961</v>
      </c>
    </row>
    <row r="81" spans="1:3">
      <c r="A81" s="4" t="s">
        <v>47</v>
      </c>
      <c r="B81" s="5" t="n">
        <v>1204</v>
      </c>
      <c r="C81" s="5" t="n">
        <v>-304</v>
      </c>
    </row>
    <row r="82" spans="1:3">
      <c r="A82" s="4" t="s">
        <v>127</v>
      </c>
      <c r="B82" s="5" t="n">
        <v>27791</v>
      </c>
      <c r="C82" s="5" t="n">
        <v>32612</v>
      </c>
    </row>
    <row r="83" spans="1:3">
      <c r="A83" s="4" t="s">
        <v>128</v>
      </c>
      <c r="B83" s="5" t="n">
        <v>-287</v>
      </c>
      <c r="C83" s="5" t="n">
        <v>-425</v>
      </c>
    </row>
    <row r="84" spans="1:3">
      <c r="A84" s="4" t="s">
        <v>656</v>
      </c>
      <c r="B84" s="5" t="n">
        <v>27504</v>
      </c>
      <c r="C84" s="5" t="n">
        <v>32187</v>
      </c>
    </row>
    <row r="85" spans="1:3">
      <c r="A85" s="3" t="s">
        <v>130</v>
      </c>
    </row>
    <row r="86" spans="1:3">
      <c r="A86" s="4" t="s">
        <v>131</v>
      </c>
      <c r="B86" s="5" t="n">
        <v>-40879</v>
      </c>
      <c r="C86" s="5" t="n">
        <v>-30018</v>
      </c>
    </row>
    <row r="87" spans="1:3">
      <c r="A87" s="4" t="s">
        <v>132</v>
      </c>
      <c r="B87" s="5" t="n">
        <v>-4293</v>
      </c>
      <c r="C87" s="5" t="n">
        <v>-2495</v>
      </c>
    </row>
    <row r="88" spans="1:3">
      <c r="A88" s="4" t="s">
        <v>117</v>
      </c>
      <c r="B88" s="5" t="n">
        <v>-4799</v>
      </c>
      <c r="C88" s="5" t="n">
        <v>-6531</v>
      </c>
    </row>
    <row r="89" spans="1:3">
      <c r="A89" s="4" t="s">
        <v>133</v>
      </c>
      <c r="B89" s="5" t="n">
        <v>-49971</v>
      </c>
      <c r="C89" s="5" t="n">
        <v>-39044</v>
      </c>
    </row>
    <row r="90" spans="1:3">
      <c r="A90" s="3" t="s">
        <v>134</v>
      </c>
    </row>
    <row r="91" spans="1:3">
      <c r="A91" s="4" t="s">
        <v>135</v>
      </c>
      <c r="B91" s="5" t="n">
        <v>-169</v>
      </c>
    </row>
    <row r="92" spans="1:3">
      <c r="A92" s="4" t="s">
        <v>117</v>
      </c>
      <c r="B92" s="5" t="n">
        <v>-962</v>
      </c>
      <c r="C92" s="5" t="n">
        <v>-865</v>
      </c>
    </row>
    <row r="93" spans="1:3">
      <c r="A93" s="4" t="s">
        <v>658</v>
      </c>
      <c r="B93" s="5" t="n">
        <v>1950</v>
      </c>
      <c r="C93" s="5" t="n">
        <v>-5030</v>
      </c>
    </row>
    <row r="94" spans="1:3">
      <c r="A94" s="4" t="s">
        <v>137</v>
      </c>
      <c r="B94" s="5" t="n">
        <v>819</v>
      </c>
      <c r="C94" s="5" t="n">
        <v>-5895</v>
      </c>
    </row>
    <row r="95" spans="1:3">
      <c r="A95" s="4" t="s">
        <v>657</v>
      </c>
      <c r="B95" s="5" t="n">
        <v>-21648</v>
      </c>
      <c r="C95" s="5" t="n">
        <v>-12752</v>
      </c>
    </row>
    <row r="96" spans="1:3">
      <c r="A96" s="4" t="s">
        <v>140</v>
      </c>
      <c r="B96" s="5" t="n">
        <v>46860</v>
      </c>
      <c r="C96" s="5" t="n">
        <v>15681</v>
      </c>
    </row>
    <row r="97" spans="1:3">
      <c r="A97" s="4" t="s">
        <v>141</v>
      </c>
      <c r="B97" s="5" t="n">
        <v>25212</v>
      </c>
      <c r="C97" s="5" t="n">
        <v>2929</v>
      </c>
    </row>
    <row r="98" spans="1:3">
      <c r="A98" s="4" t="s">
        <v>642</v>
      </c>
    </row>
    <row r="99" spans="1:3">
      <c r="A99" s="3" t="s">
        <v>121</v>
      </c>
    </row>
    <row r="100" spans="1:3">
      <c r="A100" s="4" t="s">
        <v>647</v>
      </c>
      <c r="B100" s="5" t="n">
        <v>24059</v>
      </c>
      <c r="C100" s="5" t="n">
        <v>14170</v>
      </c>
    </row>
    <row r="101" spans="1:3">
      <c r="A101" s="3" t="s">
        <v>654</v>
      </c>
    </row>
    <row r="102" spans="1:3">
      <c r="A102" s="4" t="s">
        <v>79</v>
      </c>
      <c r="B102" s="5" t="n">
        <v>21601</v>
      </c>
      <c r="C102" s="5" t="n">
        <v>18062</v>
      </c>
    </row>
    <row r="103" spans="1:3">
      <c r="A103" s="4" t="s">
        <v>123</v>
      </c>
      <c r="B103" s="5" t="n">
        <v>-101</v>
      </c>
      <c r="C103" s="5" t="n">
        <v>-104</v>
      </c>
    </row>
    <row r="104" spans="1:3">
      <c r="A104" s="4" t="s">
        <v>655</v>
      </c>
      <c r="B104" s="5" t="n">
        <v>-149</v>
      </c>
      <c r="C104" s="5" t="n">
        <v>-576</v>
      </c>
    </row>
    <row r="105" spans="1:3">
      <c r="A105" s="4" t="s">
        <v>117</v>
      </c>
      <c r="B105" s="5" t="n">
        <v>-66</v>
      </c>
      <c r="C105" s="5" t="n">
        <v>587</v>
      </c>
    </row>
    <row r="106" spans="1:3">
      <c r="A106" s="3" t="s">
        <v>125</v>
      </c>
    </row>
    <row r="107" spans="1:3">
      <c r="A107" s="4" t="s">
        <v>28</v>
      </c>
      <c r="B107" s="5" t="n">
        <v>2256</v>
      </c>
      <c r="C107" s="5" t="n">
        <v>-2047</v>
      </c>
    </row>
    <row r="108" spans="1:3">
      <c r="A108" s="4" t="s">
        <v>29</v>
      </c>
      <c r="B108" s="5" t="n">
        <v>-5236</v>
      </c>
      <c r="C108" s="5" t="n">
        <v>789</v>
      </c>
    </row>
    <row r="109" spans="1:3">
      <c r="A109" s="4" t="s">
        <v>36</v>
      </c>
      <c r="B109" s="5" t="n">
        <v>37</v>
      </c>
      <c r="C109" s="5" t="n">
        <v>68</v>
      </c>
    </row>
    <row r="110" spans="1:3">
      <c r="A110" s="4" t="s">
        <v>126</v>
      </c>
      <c r="B110" s="5" t="n">
        <v>8049</v>
      </c>
      <c r="C110" s="5" t="n">
        <v>-7769</v>
      </c>
    </row>
    <row r="111" spans="1:3">
      <c r="A111" s="4" t="s">
        <v>41</v>
      </c>
      <c r="B111" s="5" t="n">
        <v>-406</v>
      </c>
      <c r="C111" s="5" t="n">
        <v>-1476</v>
      </c>
    </row>
    <row r="112" spans="1:3">
      <c r="A112" s="4" t="s">
        <v>47</v>
      </c>
      <c r="B112" s="5" t="n">
        <v>-695</v>
      </c>
      <c r="C112" s="5" t="n">
        <v>2446</v>
      </c>
    </row>
    <row r="113" spans="1:3">
      <c r="A113" s="4" t="s">
        <v>127</v>
      </c>
      <c r="B113" s="5" t="n">
        <v>49349</v>
      </c>
      <c r="C113" s="5" t="n">
        <v>24150</v>
      </c>
    </row>
    <row r="114" spans="1:3">
      <c r="A114" s="4" t="s">
        <v>656</v>
      </c>
      <c r="B114" s="5" t="n">
        <v>49349</v>
      </c>
      <c r="C114" s="5" t="n">
        <v>24150</v>
      </c>
    </row>
    <row r="115" spans="1:3">
      <c r="A115" s="3" t="s">
        <v>130</v>
      </c>
    </row>
    <row r="116" spans="1:3">
      <c r="A116" s="4" t="s">
        <v>131</v>
      </c>
      <c r="B116" s="5" t="n">
        <v>-29448</v>
      </c>
      <c r="C116" s="5" t="n">
        <v>-20531</v>
      </c>
    </row>
    <row r="117" spans="1:3">
      <c r="A117" s="4" t="s">
        <v>117</v>
      </c>
      <c r="B117" s="5" t="n">
        <v>733</v>
      </c>
      <c r="C117" s="5" t="n">
        <v>1480</v>
      </c>
    </row>
    <row r="118" spans="1:3">
      <c r="A118" s="4" t="s">
        <v>133</v>
      </c>
      <c r="B118" s="5" t="n">
        <v>-28715</v>
      </c>
      <c r="C118" s="5" t="n">
        <v>-19051</v>
      </c>
    </row>
    <row r="119" spans="1:3">
      <c r="A119" s="3" t="s">
        <v>134</v>
      </c>
    </row>
    <row r="120" spans="1:3">
      <c r="A120" s="4" t="s">
        <v>135</v>
      </c>
      <c r="B120" s="5" t="n">
        <v>-4263</v>
      </c>
      <c r="C120" s="5" t="n">
        <v>-2927</v>
      </c>
    </row>
    <row r="121" spans="1:3">
      <c r="A121" s="4" t="s">
        <v>658</v>
      </c>
      <c r="B121" s="5" t="n">
        <v>-5793</v>
      </c>
      <c r="C121" s="5" t="n">
        <v>-4238</v>
      </c>
    </row>
    <row r="122" spans="1:3">
      <c r="A122" s="4" t="s">
        <v>137</v>
      </c>
      <c r="B122" s="5" t="n">
        <v>-10056</v>
      </c>
      <c r="C122" s="5" t="n">
        <v>-7165</v>
      </c>
    </row>
    <row r="123" spans="1:3">
      <c r="A123" s="4" t="s">
        <v>138</v>
      </c>
      <c r="B123" s="5" t="n">
        <v>1588</v>
      </c>
      <c r="C123" s="5" t="n">
        <v>842</v>
      </c>
    </row>
    <row r="124" spans="1:3">
      <c r="A124" s="4" t="s">
        <v>657</v>
      </c>
      <c r="B124" s="5" t="n">
        <v>12166</v>
      </c>
      <c r="C124" s="5" t="n">
        <v>-1224</v>
      </c>
    </row>
    <row r="125" spans="1:3">
      <c r="A125" s="4" t="s">
        <v>140</v>
      </c>
      <c r="B125" s="5" t="n">
        <v>20430</v>
      </c>
      <c r="C125" s="5" t="n">
        <v>41382</v>
      </c>
    </row>
    <row r="126" spans="1:3">
      <c r="A126" s="4" t="s">
        <v>141</v>
      </c>
      <c r="B126" s="7" t="n">
        <v>32596</v>
      </c>
      <c r="C126" s="7" t="n">
        <v>4015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9</v>
      </c>
    </row>
    <row r="3" spans="1:3">
      <c r="A3" s="3" t="s">
        <v>121</v>
      </c>
    </row>
    <row r="4" spans="1:3">
      <c r="A4" s="4" t="s">
        <v>86</v>
      </c>
      <c r="B4" s="7" t="n">
        <v>50874</v>
      </c>
      <c r="C4" s="7" t="n">
        <v>34773</v>
      </c>
    </row>
    <row r="5" spans="1:3">
      <c r="A5" s="3" t="s">
        <v>122</v>
      </c>
    </row>
    <row r="6" spans="1:3">
      <c r="A6" s="4" t="s">
        <v>79</v>
      </c>
      <c r="B6" s="5" t="n">
        <v>39773</v>
      </c>
      <c r="C6" s="5" t="n">
        <v>33613</v>
      </c>
    </row>
    <row r="7" spans="1:3">
      <c r="A7" s="4" t="s">
        <v>123</v>
      </c>
      <c r="B7" s="5" t="n">
        <v>2525</v>
      </c>
      <c r="C7" s="5" t="n">
        <v>2396</v>
      </c>
    </row>
    <row r="8" spans="1:3">
      <c r="A8" s="4" t="s">
        <v>94</v>
      </c>
      <c r="B8" s="5" t="n">
        <v>6919</v>
      </c>
      <c r="C8" s="5" t="n">
        <v>7396</v>
      </c>
    </row>
    <row r="9" spans="1:3">
      <c r="A9" s="4" t="s">
        <v>124</v>
      </c>
      <c r="B9" s="5" t="n">
        <v>1897</v>
      </c>
      <c r="C9" s="5" t="n">
        <v>2007</v>
      </c>
    </row>
    <row r="10" spans="1:3">
      <c r="A10" s="4" t="s">
        <v>81</v>
      </c>
      <c r="B10" s="5" t="n">
        <v>940</v>
      </c>
    </row>
    <row r="11" spans="1:3">
      <c r="A11" s="4" t="s">
        <v>117</v>
      </c>
      <c r="B11" s="5" t="n">
        <v>1043</v>
      </c>
      <c r="C11" s="5" t="n">
        <v>3825</v>
      </c>
    </row>
    <row r="12" spans="1:3">
      <c r="A12" s="3" t="s">
        <v>125</v>
      </c>
    </row>
    <row r="13" spans="1:3">
      <c r="A13" s="4" t="s">
        <v>28</v>
      </c>
      <c r="B13" s="5" t="n">
        <v>-18793</v>
      </c>
      <c r="C13" s="5" t="n">
        <v>-12459</v>
      </c>
    </row>
    <row r="14" spans="1:3">
      <c r="A14" s="4" t="s">
        <v>29</v>
      </c>
      <c r="B14" s="5" t="n">
        <v>-13216</v>
      </c>
      <c r="C14" s="5" t="n">
        <v>5886</v>
      </c>
    </row>
    <row r="15" spans="1:3">
      <c r="A15" s="4" t="s">
        <v>36</v>
      </c>
      <c r="B15" s="5" t="n">
        <v>-1268</v>
      </c>
      <c r="C15" s="5" t="n">
        <v>-1710</v>
      </c>
    </row>
    <row r="16" spans="1:3">
      <c r="A16" s="4" t="s">
        <v>126</v>
      </c>
      <c r="B16" s="5" t="n">
        <v>-3368</v>
      </c>
      <c r="C16" s="5" t="n">
        <v>-16993</v>
      </c>
    </row>
    <row r="17" spans="1:3">
      <c r="A17" s="4" t="s">
        <v>41</v>
      </c>
      <c r="B17" s="5" t="n">
        <v>4802</v>
      </c>
      <c r="C17" s="5" t="n">
        <v>-3437</v>
      </c>
    </row>
    <row r="18" spans="1:3">
      <c r="A18" s="4" t="s">
        <v>47</v>
      </c>
      <c r="B18" s="5" t="n">
        <v>509</v>
      </c>
      <c r="C18" s="5" t="n">
        <v>2142</v>
      </c>
    </row>
    <row r="19" spans="1:3">
      <c r="A19" s="4" t="s">
        <v>127</v>
      </c>
      <c r="B19" s="5" t="n">
        <v>72637</v>
      </c>
      <c r="C19" s="5" t="n">
        <v>57439</v>
      </c>
    </row>
    <row r="20" spans="1:3">
      <c r="A20" s="4" t="s">
        <v>128</v>
      </c>
      <c r="B20" s="5" t="n">
        <v>-287</v>
      </c>
      <c r="C20" s="5" t="n">
        <v>-425</v>
      </c>
    </row>
    <row r="21" spans="1:3">
      <c r="A21" s="4" t="s">
        <v>129</v>
      </c>
      <c r="B21" s="5" t="n">
        <v>72350</v>
      </c>
      <c r="C21" s="5" t="n">
        <v>57014</v>
      </c>
    </row>
    <row r="22" spans="1:3">
      <c r="A22" s="3" t="s">
        <v>130</v>
      </c>
    </row>
    <row r="23" spans="1:3">
      <c r="A23" s="4" t="s">
        <v>131</v>
      </c>
      <c r="B23" s="5" t="n">
        <v>-70327</v>
      </c>
      <c r="C23" s="5" t="n">
        <v>-50549</v>
      </c>
    </row>
    <row r="24" spans="1:3">
      <c r="A24" s="4" t="s">
        <v>132</v>
      </c>
      <c r="B24" s="5" t="n">
        <v>-4293</v>
      </c>
      <c r="C24" s="5" t="n">
        <v>-2495</v>
      </c>
    </row>
    <row r="25" spans="1:3">
      <c r="A25" s="4" t="s">
        <v>117</v>
      </c>
      <c r="B25" s="5" t="n">
        <v>-4066</v>
      </c>
      <c r="C25" s="5" t="n">
        <v>-5051</v>
      </c>
    </row>
    <row r="26" spans="1:3">
      <c r="A26" s="4" t="s">
        <v>133</v>
      </c>
      <c r="B26" s="5" t="n">
        <v>-78686</v>
      </c>
      <c r="C26" s="5" t="n">
        <v>-58095</v>
      </c>
    </row>
    <row r="27" spans="1:3">
      <c r="A27" s="3" t="s">
        <v>134</v>
      </c>
    </row>
    <row r="28" spans="1:3">
      <c r="A28" s="4" t="s">
        <v>135</v>
      </c>
      <c r="C28" s="5" t="n">
        <v>-8638</v>
      </c>
    </row>
    <row r="29" spans="1:3">
      <c r="A29" s="4" t="s">
        <v>136</v>
      </c>
      <c r="B29" s="5" t="n">
        <v>-2030</v>
      </c>
      <c r="C29" s="5" t="n">
        <v>-4234</v>
      </c>
    </row>
    <row r="30" spans="1:3">
      <c r="A30" s="4" t="s">
        <v>117</v>
      </c>
      <c r="B30" s="5" t="n">
        <v>-2704</v>
      </c>
      <c r="C30" s="5" t="n">
        <v>-865</v>
      </c>
    </row>
    <row r="31" spans="1:3">
      <c r="A31" s="4" t="s">
        <v>137</v>
      </c>
      <c r="B31" s="5" t="n">
        <v>-4734</v>
      </c>
      <c r="C31" s="5" t="n">
        <v>-13737</v>
      </c>
    </row>
    <row r="32" spans="1:3">
      <c r="A32" s="4" t="s">
        <v>138</v>
      </c>
      <c r="B32" s="5" t="n">
        <v>1588</v>
      </c>
      <c r="C32" s="5" t="n">
        <v>842</v>
      </c>
    </row>
    <row r="33" spans="1:3">
      <c r="A33" s="4" t="s">
        <v>139</v>
      </c>
      <c r="B33" s="5" t="n">
        <v>-9482</v>
      </c>
      <c r="C33" s="5" t="n">
        <v>-13976</v>
      </c>
    </row>
    <row r="34" spans="1:3">
      <c r="A34" s="4" t="s">
        <v>140</v>
      </c>
      <c r="B34" s="5" t="n">
        <v>67290</v>
      </c>
      <c r="C34" s="5" t="n">
        <v>57063</v>
      </c>
    </row>
    <row r="35" spans="1:3">
      <c r="A35" s="4" t="s">
        <v>141</v>
      </c>
      <c r="B35" s="7" t="n">
        <v>57808</v>
      </c>
      <c r="C35" s="7" t="n">
        <v>43087</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3T16:07:11Z</dcterms:created>
  <dcterms:modified xmlns:dcterms="http://purl.org/dc/terms/" xmlns:xsi="http://www.w3.org/2001/XMLSchema-instance" xsi:type="dcterms:W3CDTF">2018-05-03T16:07:11Z</dcterms:modified>
</cp:coreProperties>
</file>